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s and fair value meas" sheetId="12" state="visible" r:id="rId12"/>
    <sheet xmlns:r="http://schemas.openxmlformats.org/officeDocument/2006/relationships" name="Revenue recognition" sheetId="13" state="visible" r:id="rId13"/>
    <sheet xmlns:r="http://schemas.openxmlformats.org/officeDocument/2006/relationships" name="Liability for loss and loss adj" sheetId="14" state="visible" r:id="rId14"/>
    <sheet xmlns:r="http://schemas.openxmlformats.org/officeDocument/2006/relationships" name="Segment information" sheetId="15" state="visible" r:id="rId15"/>
    <sheet xmlns:r="http://schemas.openxmlformats.org/officeDocument/2006/relationships" name="Income tax" sheetId="16" state="visible" r:id="rId16"/>
    <sheet xmlns:r="http://schemas.openxmlformats.org/officeDocument/2006/relationships" name="Fixed asset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 compensation expense"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Accrued expenses and other liab" sheetId="25" state="visible" r:id="rId25"/>
    <sheet xmlns:r="http://schemas.openxmlformats.org/officeDocument/2006/relationships" name="Employee benefit plan" sheetId="26" state="visible" r:id="rId26"/>
    <sheet xmlns:r="http://schemas.openxmlformats.org/officeDocument/2006/relationships" name="Research and development" sheetId="27" state="visible" r:id="rId27"/>
    <sheet xmlns:r="http://schemas.openxmlformats.org/officeDocument/2006/relationships" name="Warrant liabilities" sheetId="28" state="visible" r:id="rId28"/>
    <sheet xmlns:r="http://schemas.openxmlformats.org/officeDocument/2006/relationships" name="Regulation and statutory financ" sheetId="29" state="visible" r:id="rId29"/>
    <sheet xmlns:r="http://schemas.openxmlformats.org/officeDocument/2006/relationships" name="Subsequent events" sheetId="30" state="visible" r:id="rId30"/>
    <sheet xmlns:r="http://schemas.openxmlformats.org/officeDocument/2006/relationships" name="SEC Schedule, Article 12-09, V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Investments and fair value me_2" sheetId="35" state="visible" r:id="rId35"/>
    <sheet xmlns:r="http://schemas.openxmlformats.org/officeDocument/2006/relationships" name="Revenue recognition (Tables)" sheetId="36" state="visible" r:id="rId36"/>
    <sheet xmlns:r="http://schemas.openxmlformats.org/officeDocument/2006/relationships" name="Liability for loss and loss a_2" sheetId="37" state="visible" r:id="rId37"/>
    <sheet xmlns:r="http://schemas.openxmlformats.org/officeDocument/2006/relationships" name="Segment information (Tables)" sheetId="38" state="visible" r:id="rId38"/>
    <sheet xmlns:r="http://schemas.openxmlformats.org/officeDocument/2006/relationships" name="Income tax (Tables)" sheetId="39" state="visible" r:id="rId39"/>
    <sheet xmlns:r="http://schemas.openxmlformats.org/officeDocument/2006/relationships" name="Fixed assets (Tables)" sheetId="40" state="visible" r:id="rId40"/>
    <sheet xmlns:r="http://schemas.openxmlformats.org/officeDocument/2006/relationships" name="Debt (Tables)" sheetId="41" state="visible" r:id="rId41"/>
    <sheet xmlns:r="http://schemas.openxmlformats.org/officeDocument/2006/relationships" name="Stock compensation expense (Tab" sheetId="42" state="visible" r:id="rId42"/>
    <sheet xmlns:r="http://schemas.openxmlformats.org/officeDocument/2006/relationships" name="Earnings per share (Tables)" sheetId="43" state="visible" r:id="rId43"/>
    <sheet xmlns:r="http://schemas.openxmlformats.org/officeDocument/2006/relationships" name="Related Party Disclosures (Tabl" sheetId="44" state="visible" r:id="rId44"/>
    <sheet xmlns:r="http://schemas.openxmlformats.org/officeDocument/2006/relationships" name="Commitments and contingencies (" sheetId="45" state="visible" r:id="rId45"/>
    <sheet xmlns:r="http://schemas.openxmlformats.org/officeDocument/2006/relationships" name="Accumulated other comprehensi_2" sheetId="46" state="visible" r:id="rId46"/>
    <sheet xmlns:r="http://schemas.openxmlformats.org/officeDocument/2006/relationships" name="Accrued expenses and other li_2" sheetId="47" state="visible" r:id="rId47"/>
    <sheet xmlns:r="http://schemas.openxmlformats.org/officeDocument/2006/relationships" name="Research and Development (Table" sheetId="48" state="visible" r:id="rId48"/>
    <sheet xmlns:r="http://schemas.openxmlformats.org/officeDocument/2006/relationships" name="Organization and business op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s (Details)" sheetId="54" state="visible" r:id="rId54"/>
    <sheet xmlns:r="http://schemas.openxmlformats.org/officeDocument/2006/relationships" name="Business combinations - North A"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Investments and fair value me_3" sheetId="58" state="visible" r:id="rId58"/>
    <sheet xmlns:r="http://schemas.openxmlformats.org/officeDocument/2006/relationships" name="Investments and fair value me_4" sheetId="59" state="visible" r:id="rId59"/>
    <sheet xmlns:r="http://schemas.openxmlformats.org/officeDocument/2006/relationships" name="Investments and fair value me_5" sheetId="60" state="visible" r:id="rId60"/>
    <sheet xmlns:r="http://schemas.openxmlformats.org/officeDocument/2006/relationships" name="Investments and fair value me_6" sheetId="61" state="visible" r:id="rId61"/>
    <sheet xmlns:r="http://schemas.openxmlformats.org/officeDocument/2006/relationships" name="Investments and fair value me_7" sheetId="62" state="visible" r:id="rId62"/>
    <sheet xmlns:r="http://schemas.openxmlformats.org/officeDocument/2006/relationships" name="Investments and fair value me_8" sheetId="63" state="visible" r:id="rId63"/>
    <sheet xmlns:r="http://schemas.openxmlformats.org/officeDocument/2006/relationships" name="Investments and fair value me_9" sheetId="64" state="visible" r:id="rId64"/>
    <sheet xmlns:r="http://schemas.openxmlformats.org/officeDocument/2006/relationships" name="Investments and fair value m_10" sheetId="65" state="visible" r:id="rId65"/>
    <sheet xmlns:r="http://schemas.openxmlformats.org/officeDocument/2006/relationships" name="Investments and fair value m_11" sheetId="66" state="visible" r:id="rId66"/>
    <sheet xmlns:r="http://schemas.openxmlformats.org/officeDocument/2006/relationships" name="Investments and fair value m_12" sheetId="67" state="visible" r:id="rId67"/>
    <sheet xmlns:r="http://schemas.openxmlformats.org/officeDocument/2006/relationships" name="Investments and fair value m_13" sheetId="68" state="visible" r:id="rId68"/>
    <sheet xmlns:r="http://schemas.openxmlformats.org/officeDocument/2006/relationships" name="Investments and fair value m_14" sheetId="69" state="visible" r:id="rId69"/>
    <sheet xmlns:r="http://schemas.openxmlformats.org/officeDocument/2006/relationships" name="Investments and fair value m_15" sheetId="70" state="visible" r:id="rId70"/>
    <sheet xmlns:r="http://schemas.openxmlformats.org/officeDocument/2006/relationships" name="Investments and fair value m_16" sheetId="71" state="visible" r:id="rId71"/>
    <sheet xmlns:r="http://schemas.openxmlformats.org/officeDocument/2006/relationships" name="Investments and fair value m_17" sheetId="72" state="visible" r:id="rId72"/>
    <sheet xmlns:r="http://schemas.openxmlformats.org/officeDocument/2006/relationships" name="Revenue recognition (Details)" sheetId="73" state="visible" r:id="rId73"/>
    <sheet xmlns:r="http://schemas.openxmlformats.org/officeDocument/2006/relationships" name="Liability for loss and loss a_3" sheetId="74" state="visible" r:id="rId74"/>
    <sheet xmlns:r="http://schemas.openxmlformats.org/officeDocument/2006/relationships" name="Liability for loss and loss a_4" sheetId="75" state="visible" r:id="rId75"/>
    <sheet xmlns:r="http://schemas.openxmlformats.org/officeDocument/2006/relationships" name="Segment information - Narrative" sheetId="76" state="visible" r:id="rId76"/>
    <sheet xmlns:r="http://schemas.openxmlformats.org/officeDocument/2006/relationships" name="Segment information - Summary o" sheetId="77" state="visible" r:id="rId77"/>
    <sheet xmlns:r="http://schemas.openxmlformats.org/officeDocument/2006/relationships" name="Segment information - Reconcili" sheetId="78" state="visible" r:id="rId78"/>
    <sheet xmlns:r="http://schemas.openxmlformats.org/officeDocument/2006/relationships" name="Income tax - Income tax expense" sheetId="79" state="visible" r:id="rId79"/>
    <sheet xmlns:r="http://schemas.openxmlformats.org/officeDocument/2006/relationships" name="Income tax - Reconciliation of " sheetId="80" state="visible" r:id="rId80"/>
    <sheet xmlns:r="http://schemas.openxmlformats.org/officeDocument/2006/relationships" name="Income tax - Narrative (Details" sheetId="81" state="visible" r:id="rId81"/>
    <sheet xmlns:r="http://schemas.openxmlformats.org/officeDocument/2006/relationships" name="Income tax - Deferred tax asset" sheetId="82" state="visible" r:id="rId82"/>
    <sheet xmlns:r="http://schemas.openxmlformats.org/officeDocument/2006/relationships" name="Fixed assets - Schedule of fixe" sheetId="83" state="visible" r:id="rId83"/>
    <sheet xmlns:r="http://schemas.openxmlformats.org/officeDocument/2006/relationships" name="Fixed assets - Narrative (Detai" sheetId="84" state="visible" r:id="rId84"/>
    <sheet xmlns:r="http://schemas.openxmlformats.org/officeDocument/2006/relationships" name="Fixed assets - Schedule of net " sheetId="85" state="visible" r:id="rId85"/>
    <sheet xmlns:r="http://schemas.openxmlformats.org/officeDocument/2006/relationships" name="Fixed assets - Internally devel" sheetId="86" state="visible" r:id="rId86"/>
    <sheet xmlns:r="http://schemas.openxmlformats.org/officeDocument/2006/relationships" name="Debt (Details)" sheetId="87" state="visible" r:id="rId87"/>
    <sheet xmlns:r="http://schemas.openxmlformats.org/officeDocument/2006/relationships" name="Debt - Summary of Loan (Details" sheetId="88" state="visible" r:id="rId88"/>
    <sheet xmlns:r="http://schemas.openxmlformats.org/officeDocument/2006/relationships" name="Stockholders_ equity - Narrativ" sheetId="89" state="visible" r:id="rId89"/>
    <sheet xmlns:r="http://schemas.openxmlformats.org/officeDocument/2006/relationships" name="Stock compensation expense - Na" sheetId="90" state="visible" r:id="rId90"/>
    <sheet xmlns:r="http://schemas.openxmlformats.org/officeDocument/2006/relationships" name="Stock compensation expense - Su" sheetId="91" state="visible" r:id="rId91"/>
    <sheet xmlns:r="http://schemas.openxmlformats.org/officeDocument/2006/relationships" name="Stock compensation expense - _2" sheetId="92" state="visible" r:id="rId92"/>
    <sheet xmlns:r="http://schemas.openxmlformats.org/officeDocument/2006/relationships" name="Stock compensation expense - No" sheetId="93" state="visible" r:id="rId93"/>
    <sheet xmlns:r="http://schemas.openxmlformats.org/officeDocument/2006/relationships" name="Earnings per share (Details)" sheetId="94" state="visible" r:id="rId94"/>
    <sheet xmlns:r="http://schemas.openxmlformats.org/officeDocument/2006/relationships" name="Earnings per share - Antidiluti" sheetId="95" state="visible" r:id="rId95"/>
    <sheet xmlns:r="http://schemas.openxmlformats.org/officeDocument/2006/relationships" name="Related party transactions (Det" sheetId="96" state="visible" r:id="rId96"/>
    <sheet xmlns:r="http://schemas.openxmlformats.org/officeDocument/2006/relationships" name="Related party transactions - Su"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Accumulated other comprehensi_3" sheetId="100" state="visible" r:id="rId100"/>
    <sheet xmlns:r="http://schemas.openxmlformats.org/officeDocument/2006/relationships" name="Accrued expenses and other li_3" sheetId="101" state="visible" r:id="rId101"/>
    <sheet xmlns:r="http://schemas.openxmlformats.org/officeDocument/2006/relationships" name="Employee benefit plan (Details)" sheetId="102" state="visible" r:id="rId102"/>
    <sheet xmlns:r="http://schemas.openxmlformats.org/officeDocument/2006/relationships" name="Research and development (Detai" sheetId="103" state="visible" r:id="rId103"/>
    <sheet xmlns:r="http://schemas.openxmlformats.org/officeDocument/2006/relationships" name="Warrant liabilities (Details)" sheetId="104" state="visible" r:id="rId104"/>
    <sheet xmlns:r="http://schemas.openxmlformats.org/officeDocument/2006/relationships" name="Regulation and statutory fina_2" sheetId="105" state="visible" r:id="rId105"/>
    <sheet xmlns:r="http://schemas.openxmlformats.org/officeDocument/2006/relationships" name="SEC Schedule, Article 12-09, _2"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0.000_);(#,##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Doma Holdings, Inc.</t>
        </is>
      </c>
    </row>
    <row r="6">
      <c r="A6" s="4" t="inlineStr">
        <is>
          <t>Entity Incorporation, State or Country Code</t>
        </is>
      </c>
      <c r="B6" s="4" t="inlineStr">
        <is>
          <t>DE</t>
        </is>
      </c>
    </row>
    <row r="7">
      <c r="A7" s="4" t="inlineStr">
        <is>
          <t>Entity Tax Identification Number</t>
        </is>
      </c>
      <c r="B7" s="4" t="inlineStr">
        <is>
          <t>84-1956909</t>
        </is>
      </c>
    </row>
    <row r="8">
      <c r="A8" s="4" t="inlineStr">
        <is>
          <t>Entity Address, Address Line One</t>
        </is>
      </c>
      <c r="B8" s="4" t="inlineStr">
        <is>
          <t>101 Mission Street</t>
        </is>
      </c>
    </row>
    <row r="9">
      <c r="A9" s="4" t="inlineStr">
        <is>
          <t>Entity Address, Address Line Two</t>
        </is>
      </c>
      <c r="B9" s="4" t="inlineStr">
        <is>
          <t>Suite 740</t>
        </is>
      </c>
    </row>
    <row r="10">
      <c r="A10" s="4" t="inlineStr">
        <is>
          <t>Entity Address, City or Town</t>
        </is>
      </c>
      <c r="B10" s="4" t="inlineStr">
        <is>
          <t>San Francisco</t>
        </is>
      </c>
    </row>
    <row r="11">
      <c r="A11" s="4" t="inlineStr">
        <is>
          <t>Entity Address, State or Province</t>
        </is>
      </c>
      <c r="B11" s="4" t="inlineStr">
        <is>
          <t>CA</t>
        </is>
      </c>
    </row>
    <row r="12">
      <c r="A12" s="4" t="inlineStr">
        <is>
          <t>Entity Address, Postal Zip Code</t>
        </is>
      </c>
      <c r="B12" s="4" t="inlineStr">
        <is>
          <t>94105</t>
        </is>
      </c>
    </row>
    <row r="13">
      <c r="A13" s="4" t="inlineStr">
        <is>
          <t>City Area Code</t>
        </is>
      </c>
      <c r="B13" s="4" t="inlineStr">
        <is>
          <t>650</t>
        </is>
      </c>
    </row>
    <row r="14">
      <c r="A14" s="4" t="inlineStr">
        <is>
          <t>Local Phone Number</t>
        </is>
      </c>
      <c r="B14" s="4" t="inlineStr">
        <is>
          <t>419-3827</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Amendment Flag</t>
        </is>
      </c>
      <c r="B19" s="4" t="inlineStr">
        <is>
          <t>false</t>
        </is>
      </c>
    </row>
    <row r="20">
      <c r="A20" s="4" t="inlineStr">
        <is>
          <t>Entity Central Index Key</t>
        </is>
      </c>
      <c r="B20" s="4" t="inlineStr">
        <is>
          <t>00017224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Management’s Discussion and Analysis of Financial Condition and Results of Operations”) referrals, the fair value measurement of investments, the valuations of stock-based compensation arrangements and the Sponsor Covered Shares liability (as defined below). Cash and cash equivalents and restricted cash 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 As of December 31, 2021 and 2020, the Company had restricted cash of $4.1 million and $0.1 million, respectively, including deposits in several states pledged in accordance with the applicable state insurance regulations, and certain collateral requirements in connection with leases for office space. Investments Fixed maturity securities The Company evaluates its investments in debt securities with unrealized losses on a quarterly basis for potential other-than-temporary impairments in value. If the Company intends to sell a security in an unrealized loss position or determines that it is more likely than not that the Company will be required to sell a security before it recovers its amortized cost basis, the security is other-than-temporarily impaired and it is written down to fair value with all losses recognized in net income. As of December 31, 2021,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net income and the non-credit portion is recognized in other comprehensive income, net of tax.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21, 2020 and 2019.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Debt securities are classified as available-for-sale unless they are classified as held-to-maturity or trading. Available-for-sale debt securities are recorded at fair value. Any unrealized holding gains or losses on available-for- sale debt securities are reported as accumulated other comprehensive gain or loss, which is a separate component of stockholders’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 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 Cash and cash equivalents, restricted cash, receivables, prepaid expenses and other assets, accounts payable, and accrued expenses and other liabilities approximate fair value and are therefore excluded from the leveling table seen in Note 4. The cost basis is determined to approximate fair value due to the short-term duration of the financial instruments. The Company’s loan from a related party (see Note 10 for additional information), had a variable interest rate consisting of U.S. one-month LIBOR plus a spread based on our credit profile. The Company’s credit profile had not changed from the issuance of its loan from a related party through the full repayment of the loan in January 2021. As a result, as of December 31, 2020, the Company considered the carrying value of the loan from a related party to approximate fair value. Receivables, net Receivables are generally due within thirty to ninety days and are recorded net of an allowance for doubtful accounts. Our receivables represent premiums, escrow and related fees due to us as a result of the closing of real estate transaction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 As of December 31, 2021 and 2020, the allowance for doubtful accounts was $1.1 million and $0.5 million, respectively. 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Internally developed or acquired software Technology and software are acquired or developed for internal use and for use with the Company’s products. Internally developed software and acquired software are amortized over its estimated useful life or, in the case of cloud-based technology, the shorter of its estimated useful life or contract life, and ranges from three 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years ended December 31, 2021, 2020 and 2019. In February 2020, we sold a title plant for a total sale price of $3.2 million, including a realized gain of $0.2 million. 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 We completed our annual goodwill impairment test on October 1, 2021. We determined, after performing a qualitative review of each reporting unit, that more likely than not the fair value of each of our reporting units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year. Trade names 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recoverable, and intangibles are also evaluated periodically to determine their remaining useful life. In 2020, the Company determined that there would be a change in the Company’s use of the acquired trade names in the second quarter of 2021. The Company determined that the change in use was not related to the value of the trade names, but to changes in business strategy, and did not result in an impairment. However, the Company changed its estimates of the useful lives of the acquired trade names to better reflect the estimated periods during which these trade names will remain in service. The estimated useful life of the trade names was revised such that the trade names were fully amortized by June 30, 2021. The result of this change in estimate is an increase to 2020 amortization expense of $1.5 million. The amortization expense recorded for the Company’s trade names was $2.7 million, $2.3 million, and $0.8 million in 2021, 2020 and 2019, respectively. Trade names consists of the following: December 31 2021 2020 Trade names $ — $ 5,871 Accumulated amortization — (3,187) Total trade names, net $ — $ 2,684 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substantially all of the services associated with the insurance contract have been rendered at that point in time. Insurance premiums on title insurance policies issued by Third-Party Agents are recognized gross of premiums retained by Third-Party Agents when notice of issuance is received from the Third-Party Agents,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Party Agents is higher or lower than our estimate, we record the difference in revenue in the period in which it is reported. For the years ended December 31, 2021 and 2020, the time lag between the closing of transactions by Third-Party Agents and the reporting of policies, or premiums from policies issued by Third-Party Agents to us has been approximately three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satisfied at the closing of the real estate transaction. Therefore, revenues related to escrow and other title-related fees are recognized at the closing date of the real estate transaction. We also earn a fee for placing and binding title insurance policies with third-party underwriters. In some situations, we act as an agent to place and bind title insurance policies in transactions that involve third-party underwriters in exchange for a fee. This fee is recognized as revenue on the effective date of the policy, which is the closing date of the real estate transaction. It is included in “Escrow, other title-related fees and other” revenue line item in the consolidated statements of operations. 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2020 and 2019, the Company ceded 100% of its instant underwriting policies. During the period from January 1, 2021 to February 23, 2021 the Company also ceded 100% of its instant underwriting policies. Effective February 24, 2021 and forward, the Company cedes 25% of the written premium on its instantly underwritten policies. Payments and recoveries on reinsured losses for the Company’s title insurance business were immaterial during the years ended December 31, 2021, 2020 and 2019. Ceding commission from reinsurance transactions are presented as revenue within the “Escrow, other title-related fees and other” revenue line item in the consolidated statements of operations. Total premiums ceded in connection with reinsurance are netted against the written premiums in the consolidated statements of operations. Gross premiums written and ceded premiums are as follows: Year ended December 31 2021 2020 2019 Gross premiums written $ 482,232 $ 349,636 $ 294,159 Ceded premiums (6,880) (4,028) (1,452) Net premiums written $ 475,352 $ 345,608 $ 292,707 Percentage of amount assumed to net 98.6 % 98.8 % 99.5 % 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party fraudulent documents in closing transactions. If a loss compensable under a title insurance policy is caused by an act or omission committed by a Third-Party Agent, the Company may seek contribution or reimbursement from the Third-Party Agent. In any event, the Company may proceed against any party who is responsible for any loss under the title insurance policy under rights of subrogation. 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1, and 2020. The Company is currently not aware of any issues under review that could result in significant payments, accruals or material deviation from its position. 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and performance stock awards (“PSAs”) awarded in consideration of services rendered by employees and non-employees, the Company recognizes compensation expense in accordance with the requirements of ASC 718 and ASU 2018-07, Improvements to Nonemployee Share-Based Payment Accounting , respectively. The Company measures the fair value of RSAs and PSAs using the fair market value of the underlying common stock at the grant date. PSAs are measured on the probable outcome of the performance conditions applicable to each grant. Stock-based compensation expense arising from RSAs and PSAs is recorded on a straight-line basis over the vesting period of each grant. Forfeitures are accounted for as incurred. 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Derivatives and Hedging (“ASC 815”). As such, the Warrants were recorded as liabilities on the balance sheet at fair value upon the consummation of the Business Combination, with subsequent changes in their respective fair values recognized in the consolidated statements of operations at each reporting period. Sponsor Covered Shares and Seller Earnout Shares Immediately after the Closing Date, certain common stock held by the Sponsor (as defined in Note 3) became subject to vesting, contingent upon the price of Doma’s common stock, par value $0.0001 (“common stock”) exceeding certain thresholds (the “Sponsor Covered Shares”). The Sponsor Covered Shares are accounted for as a derivative due to the settlement adjustments upon change in control transactions that are not deemed to be indexed to our common stock. As such, the Sponsor Covered Shares were recorded as liabilities on the balance sheet at fair value upon the consummation of the Business Combination, with subsequent changes in their respective fair values recognized in the consolidated statements of operations at each reporting period. Also following the Closing Date, equity holders of Old Doma prior to the Business Combination (the “Sellers”) have the right to receive an additional number of shares contingent on the price of our common stock. The Seller Earnout Shares (as defined in Note 3) are treated as an equity classified contract because all settlement scenarios, including those under fundamental change events, are indexed to our common stock (see Note 3 for additional information). Unless otherwise noted, share counts of our common stock provided in these consolidated financial statements included in this prospectus exclude both the Sponsor Covered Shares and the Seller Earnout Shares. 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certificates of deposit, single-family residential mortgage loans, U.S. government agency obligations and U.S. Treasuries. Advertising costs Advertising costs, which include promotional expenses, are expensed as incurred. Advertising expenses were $6.2 million, $3.1 million, and $2.7 million for the years ended December 31, 2021, 2020, and 2019, respectively, and are included in other operating expenses in the accompanying consolidated statements of operations. Earnings per share The Company uses the two-class method to calculate basic net loss per share and apply the more dilutive of the two-class method, treasury stock method or if-converted method to calculate diluted net loss per share. Undistributed earnings for each period are allocated to participating securities, including preferred shares for applicable periods, based on the contractual participation rights of the security to share in the current earnings as if all current period earnings had been distributed.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PSAs and options and the if-converted method is utilized for the Company’s convertible notes. For the years ended December 31, 2021, 2020 and 2019, any preferred shares, stock options, warrants, RSAs, and PSAs were anti-dilutive, therefore, were excluded from the computation of diluted earnings per share. Basic and diluted earnings per share attributable to the Company’s common stock for the years ended December 31, 2021, 2020 and 2019 was calculated using weighted average common shares outstanding. Risk and uncertainties The COVID-19 global pandemic has caused national and global economic and financial market disruptions. On the onset of the pandemic, the Company braced and anticipated uncertain disruption to our business. The Company continues to monitor and react to business disruptions caused by the pandemic but we cannot predict with certainty the duration of the pandemic or its impact on the Company’s financial condition and results of operations, as well as business operations and workforce. Emerging Growth Company and Smaller Reporting Company Subsequent to the Business Combination described in Note 3,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subsequent to the Business Combination described in Note 3, the Company is a “smaller reporting company” as defined in Item 10(f)(1) of Regulation S-K. Smaller reporting companies may take advantage of certain reduced disclosure obligations, including, among other things, providing only two years of audi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88031000</v>
      </c>
      <c r="C4" s="5" t="n">
        <v>149345000</v>
      </c>
      <c r="D4" s="5" t="n">
        <v>-6499000</v>
      </c>
    </row>
    <row r="5">
      <c r="A5" s="4" t="inlineStr">
        <is>
          <t>Ending balance</t>
        </is>
      </c>
      <c r="B5" s="6" t="n">
        <v>350924000</v>
      </c>
      <c r="C5" s="6" t="n">
        <v>188031000</v>
      </c>
      <c r="D5" s="6" t="n">
        <v>149345000</v>
      </c>
    </row>
    <row r="6">
      <c r="A6" s="4" t="inlineStr">
        <is>
          <t>AOCI, Accumulated Gain (Loss), Debt Securities, Available-for-sale, Parent</t>
        </is>
      </c>
    </row>
    <row r="7">
      <c r="A7" s="3" t="inlineStr">
        <is>
          <t>AOCI Attributable to Parent, Net of Tax [Roll Forward]</t>
        </is>
      </c>
    </row>
    <row r="8">
      <c r="A8" s="4" t="inlineStr">
        <is>
          <t>Beginning balance</t>
        </is>
      </c>
      <c r="B8" s="6" t="n">
        <v>686000</v>
      </c>
      <c r="C8" s="6" t="n">
        <v>510000</v>
      </c>
      <c r="D8" s="6" t="n">
        <v>0</v>
      </c>
    </row>
    <row r="9">
      <c r="A9" s="4" t="inlineStr">
        <is>
          <t>Unrealized gain (loss) on available-for-sale debt securities, before tax</t>
        </is>
      </c>
      <c r="B9" s="6" t="n">
        <v>-240000</v>
      </c>
      <c r="C9" s="6" t="n">
        <v>236000</v>
      </c>
      <c r="D9" s="6" t="n">
        <v>683000</v>
      </c>
    </row>
    <row r="10">
      <c r="A10" s="4" t="inlineStr">
        <is>
          <t>Income tax effect</t>
        </is>
      </c>
      <c r="B10" s="6" t="n">
        <v>61000</v>
      </c>
      <c r="C10" s="6" t="n">
        <v>-60000</v>
      </c>
      <c r="D10" s="6" t="n">
        <v>-173000</v>
      </c>
    </row>
    <row r="11">
      <c r="A11" s="4" t="inlineStr">
        <is>
          <t>Other comprehensive income, net of tax, before reclassification adjustment</t>
        </is>
      </c>
      <c r="B11" s="6" t="n">
        <v>507000</v>
      </c>
      <c r="C11" s="6" t="n">
        <v>686000</v>
      </c>
      <c r="D11" s="6" t="n">
        <v>510000</v>
      </c>
    </row>
    <row r="12">
      <c r="A12" s="4" t="inlineStr">
        <is>
          <t>Reclassification adjustment for realized gain on sale of available-for-sale debt securities, before tax</t>
        </is>
      </c>
      <c r="B12" s="6" t="n">
        <v>-678000</v>
      </c>
      <c r="C12" s="6" t="n">
        <v>0</v>
      </c>
      <c r="D12" s="6" t="n">
        <v>0</v>
      </c>
    </row>
    <row r="13">
      <c r="A13" s="4" t="inlineStr">
        <is>
          <t>Income tax effect</t>
        </is>
      </c>
      <c r="B13" s="6" t="n">
        <v>171000</v>
      </c>
      <c r="C13" s="6" t="n">
        <v>0</v>
      </c>
      <c r="D13" s="6" t="n">
        <v>0</v>
      </c>
    </row>
    <row r="14">
      <c r="A14" s="4" t="inlineStr">
        <is>
          <t>Ending balance</t>
        </is>
      </c>
      <c r="B14" s="5" t="n">
        <v>0</v>
      </c>
      <c r="C14" s="5" t="n">
        <v>686000</v>
      </c>
      <c r="D14" s="5" t="n">
        <v>51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Employee compensation and benefits</t>
        </is>
      </c>
      <c r="B3" s="5" t="n">
        <v>32756</v>
      </c>
      <c r="C3" s="5" t="n">
        <v>23899</v>
      </c>
    </row>
    <row r="4">
      <c r="A4" s="4" t="inlineStr">
        <is>
          <t>Other</t>
        </is>
      </c>
      <c r="B4" s="6" t="n">
        <v>21393</v>
      </c>
      <c r="C4" s="6" t="n">
        <v>9145</v>
      </c>
    </row>
    <row r="5">
      <c r="A5" s="4" t="inlineStr">
        <is>
          <t>Total accrued expenses and other liabilities</t>
        </is>
      </c>
      <c r="B5" s="5" t="n">
        <v>54149</v>
      </c>
      <c r="C5" s="5" t="n">
        <v>330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 (Details) - USD ($)</t>
        </is>
      </c>
      <c r="B1" s="2" t="inlineStr">
        <is>
          <t>4 Months Ended</t>
        </is>
      </c>
      <c r="C1" s="2" t="inlineStr">
        <is>
          <t>8 Months Ended</t>
        </is>
      </c>
      <c r="D1" s="2" t="inlineStr">
        <is>
          <t>12 Months Ended</t>
        </is>
      </c>
    </row>
    <row r="2">
      <c r="B2" s="2" t="inlineStr">
        <is>
          <t>May 15, 2020</t>
        </is>
      </c>
      <c r="C2" s="2" t="inlineStr">
        <is>
          <t>Dec. 31, 2020</t>
        </is>
      </c>
      <c r="D2" s="2" t="inlineStr">
        <is>
          <t>Dec. 31, 2021</t>
        </is>
      </c>
      <c r="E2" s="2" t="inlineStr">
        <is>
          <t>Dec. 31, 2019</t>
        </is>
      </c>
    </row>
    <row r="3">
      <c r="A3" s="3" t="inlineStr">
        <is>
          <t>Retirement Benefits [Abstract]</t>
        </is>
      </c>
    </row>
    <row r="4">
      <c r="A4" s="4" t="inlineStr">
        <is>
          <t>Employer matching contribution percentage</t>
        </is>
      </c>
      <c r="D4" s="4" t="inlineStr">
        <is>
          <t>50.00%</t>
        </is>
      </c>
    </row>
    <row r="5">
      <c r="A5" s="4" t="inlineStr">
        <is>
          <t>Employer matching percentage of employee's gross pay</t>
        </is>
      </c>
      <c r="D5" s="4" t="inlineStr">
        <is>
          <t>6.00%</t>
        </is>
      </c>
    </row>
    <row r="6">
      <c r="A6" s="4" t="inlineStr">
        <is>
          <t>Maximum annual contributions per employee that receive an employer match, percent</t>
        </is>
      </c>
      <c r="D6" s="4" t="inlineStr">
        <is>
          <t>3.00%</t>
        </is>
      </c>
    </row>
    <row r="7">
      <c r="A7" s="4" t="inlineStr">
        <is>
          <t>Defined contributions</t>
        </is>
      </c>
      <c r="B7" s="5" t="n">
        <v>900000</v>
      </c>
      <c r="C7" s="5" t="n">
        <v>0</v>
      </c>
      <c r="D7" s="5" t="n">
        <v>2600000</v>
      </c>
      <c r="E7" s="5" t="n">
        <v>160000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 USD ($) $ in Thousand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Research and development expenses incurred</t>
        </is>
      </c>
      <c r="B4" s="5" t="n">
        <v>13377</v>
      </c>
      <c r="C4" s="5" t="n">
        <v>5318</v>
      </c>
      <c r="D4" s="5" t="n">
        <v>9849</v>
      </c>
    </row>
    <row r="5">
      <c r="A5" s="4" t="inlineStr">
        <is>
          <t>Capitalized internally developed software costs</t>
        </is>
      </c>
      <c r="B5" s="6" t="n">
        <v>23846</v>
      </c>
      <c r="C5" s="6" t="n">
        <v>13082</v>
      </c>
      <c r="D5" s="6" t="n">
        <v>4261</v>
      </c>
    </row>
    <row r="6">
      <c r="A6" s="4" t="inlineStr">
        <is>
          <t>Research and development spend, inclusive of capitalized internally developed software cost</t>
        </is>
      </c>
      <c r="B6" s="5" t="n">
        <v>37223</v>
      </c>
      <c r="C6" s="5" t="n">
        <v>18400</v>
      </c>
      <c r="D6" s="5" t="n">
        <v>141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4" customWidth="1" min="2" max="2"/>
    <col width="27" customWidth="1" min="3" max="3"/>
    <col width="20" customWidth="1" min="4" max="4"/>
    <col width="21" customWidth="1" min="5" max="5"/>
    <col width="30" customWidth="1" min="6" max="6"/>
  </cols>
  <sheetData>
    <row r="1">
      <c r="A1" s="1" t="inlineStr">
        <is>
          <t>Warrant liabilities (Details) $ / shares in Units, $ in Thousands</t>
        </is>
      </c>
      <c r="B1" s="2" t="inlineStr">
        <is>
          <t>Jul. 28, 2021$ / shares</t>
        </is>
      </c>
      <c r="C1" s="2" t="inlineStr">
        <is>
          <t>Dec. 31, 2021USD ($)shares</t>
        </is>
      </c>
      <c r="D1" s="2" t="inlineStr">
        <is>
          <t>Sep. 03, 2021shares</t>
        </is>
      </c>
      <c r="E1" s="2" t="inlineStr">
        <is>
          <t>Dec. 31, 2020USD ($)</t>
        </is>
      </c>
      <c r="F1" s="2" t="inlineStr">
        <is>
          <t>Dec. 04, 2020$ / sharesshares</t>
        </is>
      </c>
    </row>
    <row r="2">
      <c r="A2" s="3" t="inlineStr">
        <is>
          <t>Class of Warrant or Right [Line Items]</t>
        </is>
      </c>
    </row>
    <row r="3">
      <c r="A3" s="4" t="inlineStr">
        <is>
          <t>Number of shares for warrants (in shares) | shares</t>
        </is>
      </c>
      <c r="D3" s="6" t="n">
        <v>17333333</v>
      </c>
    </row>
    <row r="4">
      <c r="A4" s="4" t="inlineStr">
        <is>
          <t>Warrant, term</t>
        </is>
      </c>
      <c r="C4" s="4" t="inlineStr">
        <is>
          <t>1 year</t>
        </is>
      </c>
    </row>
    <row r="5">
      <c r="A5" s="4" t="inlineStr">
        <is>
          <t>Warrant liabilities | $</t>
        </is>
      </c>
      <c r="C5" s="5" t="n">
        <v>16467</v>
      </c>
      <c r="E5" s="5" t="n">
        <v>0</v>
      </c>
    </row>
    <row r="6">
      <c r="A6" s="4" t="inlineStr">
        <is>
          <t>Public Warrants</t>
        </is>
      </c>
    </row>
    <row r="7">
      <c r="A7" s="3" t="inlineStr">
        <is>
          <t>Class of Warrant or Right [Line Items]</t>
        </is>
      </c>
    </row>
    <row r="8">
      <c r="A8" s="4" t="inlineStr">
        <is>
          <t>Number of shares for warrants (in shares) | shares</t>
        </is>
      </c>
      <c r="C8" s="6" t="n">
        <v>11500000</v>
      </c>
      <c r="F8" s="6" t="n">
        <v>11500000</v>
      </c>
    </row>
    <row r="9">
      <c r="A9" s="4" t="inlineStr">
        <is>
          <t>Exercise price of warrants (in usd per share)</t>
        </is>
      </c>
      <c r="F9" s="8" t="n">
        <v>11.5</v>
      </c>
    </row>
    <row r="10">
      <c r="A10" s="4" t="inlineStr">
        <is>
          <t>Redemption period</t>
        </is>
      </c>
      <c r="B10" s="4" t="inlineStr">
        <is>
          <t>30 days</t>
        </is>
      </c>
    </row>
    <row r="11">
      <c r="A11" s="4" t="inlineStr">
        <is>
          <t>Fair market value price period</t>
        </is>
      </c>
      <c r="B11" s="4" t="inlineStr">
        <is>
          <t>10 days</t>
        </is>
      </c>
    </row>
    <row r="12">
      <c r="A12" s="4" t="inlineStr">
        <is>
          <t>Fair market value, maximum conversion ratio</t>
        </is>
      </c>
      <c r="B12" s="11" t="n">
        <v>0.361</v>
      </c>
    </row>
    <row r="13">
      <c r="A13" s="4" t="inlineStr">
        <is>
          <t>Warrant liabilities | $</t>
        </is>
      </c>
      <c r="C13" s="5" t="n">
        <v>10900</v>
      </c>
    </row>
    <row r="14">
      <c r="A14" s="4" t="inlineStr">
        <is>
          <t>Private Placement Warrants</t>
        </is>
      </c>
    </row>
    <row r="15">
      <c r="A15" s="3" t="inlineStr">
        <is>
          <t>Class of Warrant or Right [Line Items]</t>
        </is>
      </c>
    </row>
    <row r="16">
      <c r="A16" s="4" t="inlineStr">
        <is>
          <t>Number of shares for warrants (in shares) | shares</t>
        </is>
      </c>
      <c r="C16" s="6" t="n">
        <v>5833333</v>
      </c>
      <c r="F16" s="6" t="n">
        <v>5833333</v>
      </c>
    </row>
    <row r="17">
      <c r="A17" s="4" t="inlineStr">
        <is>
          <t>Exercise price of warrants (in usd per share)</t>
        </is>
      </c>
      <c r="F17" s="8" t="n">
        <v>11.5</v>
      </c>
    </row>
    <row r="18">
      <c r="A18" s="4" t="inlineStr">
        <is>
          <t>Warrant liabilities | $</t>
        </is>
      </c>
      <c r="C18" s="5" t="n">
        <v>5500</v>
      </c>
    </row>
    <row r="19">
      <c r="A19" s="4" t="inlineStr">
        <is>
          <t>Common stock equals or exceeds $18 | Public Warrants</t>
        </is>
      </c>
    </row>
    <row r="20">
      <c r="A20" s="3" t="inlineStr">
        <is>
          <t>Class of Warrant or Right [Line Items]</t>
        </is>
      </c>
    </row>
    <row r="21">
      <c r="A21" s="4" t="inlineStr">
        <is>
          <t>Stock price redemption threshold (in usd per share)</t>
        </is>
      </c>
      <c r="B21" s="5" t="n">
        <v>18</v>
      </c>
    </row>
    <row r="22">
      <c r="A22" s="4" t="inlineStr">
        <is>
          <t>Redemption price (in usd per share)</t>
        </is>
      </c>
      <c r="B22" s="8" t="n">
        <v>0.01</v>
      </c>
    </row>
    <row r="23">
      <c r="A23" s="4" t="inlineStr">
        <is>
          <t>Notice required for redemption of warrants</t>
        </is>
      </c>
      <c r="B23" s="4" t="inlineStr">
        <is>
          <t>30 days</t>
        </is>
      </c>
    </row>
    <row r="24">
      <c r="A24" s="4" t="inlineStr">
        <is>
          <t>Trading days threshold for warrant redemption</t>
        </is>
      </c>
      <c r="B24" s="4" t="inlineStr">
        <is>
          <t>20 days</t>
        </is>
      </c>
    </row>
    <row r="25">
      <c r="A25" s="4" t="inlineStr">
        <is>
          <t>Consecutive trading days threshold for redemption</t>
        </is>
      </c>
      <c r="B25" s="4" t="inlineStr">
        <is>
          <t>30 days</t>
        </is>
      </c>
    </row>
    <row r="26">
      <c r="A26" s="4" t="inlineStr">
        <is>
          <t>Common stock equals or exceeds $10 | Public Warrants</t>
        </is>
      </c>
    </row>
    <row r="27">
      <c r="A27" s="3" t="inlineStr">
        <is>
          <t>Class of Warrant or Right [Line Items]</t>
        </is>
      </c>
    </row>
    <row r="28">
      <c r="A28" s="4" t="inlineStr">
        <is>
          <t>Stock price redemption threshold (in usd per share)</t>
        </is>
      </c>
      <c r="B28" s="5" t="n">
        <v>10</v>
      </c>
    </row>
    <row r="29">
      <c r="A29" s="4" t="inlineStr">
        <is>
          <t>Redemption price (in usd per share)</t>
        </is>
      </c>
      <c r="B29" s="8" t="n">
        <v>0.1</v>
      </c>
    </row>
    <row r="30">
      <c r="A30" s="4" t="inlineStr">
        <is>
          <t>Notice required for redemption of warrants</t>
        </is>
      </c>
      <c r="B30" s="4" t="inlineStr">
        <is>
          <t>30 days</t>
        </is>
      </c>
    </row>
    <row r="31">
      <c r="A31" s="4" t="inlineStr">
        <is>
          <t>Common stock equals or exceeds $10 | Minimum | Public Warrants</t>
        </is>
      </c>
    </row>
    <row r="32">
      <c r="A32" s="3" t="inlineStr">
        <is>
          <t>Class of Warrant or Right [Line Items]</t>
        </is>
      </c>
    </row>
    <row r="33">
      <c r="A33" s="4" t="inlineStr">
        <is>
          <t>Stock price redemption threshold (in usd per share)</t>
        </is>
      </c>
      <c r="B33" s="5" t="n">
        <v>10</v>
      </c>
    </row>
    <row r="34">
      <c r="A34" s="4" t="inlineStr">
        <is>
          <t>Common stock equals or exceeds $10 | Maximum | Public Warrants</t>
        </is>
      </c>
    </row>
    <row r="35">
      <c r="A35" s="3" t="inlineStr">
        <is>
          <t>Class of Warrant or Right [Line Items]</t>
        </is>
      </c>
    </row>
    <row r="36">
      <c r="A36" s="4" t="inlineStr">
        <is>
          <t>Stock price redemption threshold (in usd per share)</t>
        </is>
      </c>
      <c r="B36" s="5" t="n">
        <v>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statutory financial information (Details) - USD ($) $ in Millions</t>
        </is>
      </c>
      <c r="B1" s="2" t="inlineStr">
        <is>
          <t>12 Months Ended</t>
        </is>
      </c>
    </row>
    <row r="2">
      <c r="B2" s="2" t="inlineStr">
        <is>
          <t>Dec. 31, 2021</t>
        </is>
      </c>
      <c r="C2" s="2" t="inlineStr">
        <is>
          <t>Dec. 31, 2020</t>
        </is>
      </c>
      <c r="D2" s="2" t="inlineStr">
        <is>
          <t>Dec. 31, 2022</t>
        </is>
      </c>
    </row>
    <row r="3">
      <c r="A3" s="3" t="inlineStr">
        <is>
          <t>Statutory Accounting Practices [Line Items]</t>
        </is>
      </c>
    </row>
    <row r="4">
      <c r="A4" s="4" t="inlineStr">
        <is>
          <t>Distributions made or paid without approval</t>
        </is>
      </c>
      <c r="B4" s="14" t="n">
        <v>45.3</v>
      </c>
    </row>
    <row r="5">
      <c r="A5" s="4" t="inlineStr">
        <is>
          <t>Combined statutory capital and surplus</t>
        </is>
      </c>
      <c r="B5" s="13" t="n">
        <v>45.3</v>
      </c>
      <c r="C5" s="14" t="n">
        <v>39.7</v>
      </c>
    </row>
    <row r="6">
      <c r="A6" s="4" t="inlineStr">
        <is>
          <t>Combined statutory net income</t>
        </is>
      </c>
      <c r="B6" s="13" t="n">
        <v>20.2</v>
      </c>
      <c r="C6" s="13" t="n">
        <v>16.4</v>
      </c>
    </row>
    <row r="7">
      <c r="A7" s="4" t="inlineStr">
        <is>
          <t>Decrease in statutory surplus</t>
        </is>
      </c>
      <c r="B7" s="14" t="n">
        <v>5.6</v>
      </c>
      <c r="C7" s="14" t="n">
        <v>0.1</v>
      </c>
    </row>
    <row r="8">
      <c r="A8" s="4" t="inlineStr">
        <is>
          <t>Forecast</t>
        </is>
      </c>
    </row>
    <row r="9">
      <c r="A9" s="3" t="inlineStr">
        <is>
          <t>Statutory Accounting Practices [Line Items]</t>
        </is>
      </c>
    </row>
    <row r="10">
      <c r="A10" s="4" t="inlineStr">
        <is>
          <t>Distributions made or paid without approval</t>
        </is>
      </c>
      <c r="D10" s="14" t="n">
        <v>2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eferred tax assets</t>
        </is>
      </c>
    </row>
    <row r="4">
      <c r="A4" s="3" t="inlineStr">
        <is>
          <t>SEC Schedule, 12-09, Movement in Valuation Allowances and Reserves [Roll Forward]</t>
        </is>
      </c>
    </row>
    <row r="5">
      <c r="A5" s="4" t="inlineStr">
        <is>
          <t>Balance at beginning of period</t>
        </is>
      </c>
      <c r="B5" s="5" t="n">
        <v>23330</v>
      </c>
      <c r="C5" s="5" t="n">
        <v>11623</v>
      </c>
      <c r="D5" s="5" t="n">
        <v>4752</v>
      </c>
    </row>
    <row r="6">
      <c r="A6" s="4" t="inlineStr">
        <is>
          <t>Charged to costs and expenses</t>
        </is>
      </c>
      <c r="B6" s="6" t="n">
        <v>32290</v>
      </c>
      <c r="C6" s="6" t="n">
        <v>11707</v>
      </c>
      <c r="D6" s="6" t="n">
        <v>6871</v>
      </c>
    </row>
    <row r="7">
      <c r="A7" s="4" t="inlineStr">
        <is>
          <t>Deductions</t>
        </is>
      </c>
      <c r="B7" s="6" t="n">
        <v>0</v>
      </c>
      <c r="C7" s="6" t="n">
        <v>0</v>
      </c>
      <c r="D7" s="6" t="n">
        <v>0</v>
      </c>
    </row>
    <row r="8">
      <c r="A8" s="4" t="inlineStr">
        <is>
          <t>Balance at end of period</t>
        </is>
      </c>
      <c r="B8" s="6" t="n">
        <v>55620</v>
      </c>
      <c r="C8" s="6" t="n">
        <v>23330</v>
      </c>
      <c r="D8" s="6" t="n">
        <v>11623</v>
      </c>
    </row>
    <row r="9">
      <c r="A9" s="4" t="inlineStr">
        <is>
          <t>Liability for loss and loss adjustment expenses</t>
        </is>
      </c>
    </row>
    <row r="10">
      <c r="A10" s="3" t="inlineStr">
        <is>
          <t>SEC Schedule, 12-09, Movement in Valuation Allowances and Reserves [Roll Forward]</t>
        </is>
      </c>
    </row>
    <row r="11">
      <c r="A11" s="4" t="inlineStr">
        <is>
          <t>Balance at beginning of period</t>
        </is>
      </c>
      <c r="B11" s="6" t="n">
        <v>69800</v>
      </c>
      <c r="C11" s="6" t="n">
        <v>62758</v>
      </c>
      <c r="D11" s="6" t="n">
        <v>0</v>
      </c>
    </row>
    <row r="12">
      <c r="A12" s="4" t="inlineStr">
        <is>
          <t>Charged to costs and expenses</t>
        </is>
      </c>
      <c r="B12" s="6" t="n">
        <v>21335</v>
      </c>
      <c r="C12" s="6" t="n">
        <v>15337</v>
      </c>
      <c r="D12" s="6" t="n">
        <v>71551</v>
      </c>
    </row>
    <row r="13">
      <c r="A13" s="4" t="inlineStr">
        <is>
          <t>Deductions</t>
        </is>
      </c>
      <c r="B13" s="6" t="n">
        <v>10868</v>
      </c>
      <c r="C13" s="6" t="n">
        <v>8295</v>
      </c>
      <c r="D13" s="6" t="n">
        <v>8793</v>
      </c>
    </row>
    <row r="14">
      <c r="A14" s="4" t="inlineStr">
        <is>
          <t>Balance at end of period</t>
        </is>
      </c>
      <c r="B14" s="6" t="n">
        <v>80267</v>
      </c>
      <c r="C14" s="6" t="n">
        <v>69800</v>
      </c>
      <c r="D14" s="6" t="n">
        <v>62758</v>
      </c>
    </row>
    <row r="15">
      <c r="A15" s="4" t="inlineStr">
        <is>
          <t>Allowance for doubtful accounts</t>
        </is>
      </c>
    </row>
    <row r="16">
      <c r="A16" s="3" t="inlineStr">
        <is>
          <t>SEC Schedule, 12-09, Movement in Valuation Allowances and Reserves [Roll Forward]</t>
        </is>
      </c>
    </row>
    <row r="17">
      <c r="A17" s="4" t="inlineStr">
        <is>
          <t>Balance at beginning of period</t>
        </is>
      </c>
      <c r="B17" s="6" t="n">
        <v>492</v>
      </c>
      <c r="C17" s="6" t="n">
        <v>210</v>
      </c>
      <c r="D17" s="6" t="n">
        <v>0</v>
      </c>
    </row>
    <row r="18">
      <c r="A18" s="4" t="inlineStr">
        <is>
          <t>Charged to costs and expenses</t>
        </is>
      </c>
      <c r="B18" s="6" t="n">
        <v>1230</v>
      </c>
      <c r="C18" s="6" t="n">
        <v>424</v>
      </c>
      <c r="D18" s="6" t="n">
        <v>210</v>
      </c>
    </row>
    <row r="19">
      <c r="A19" s="4" t="inlineStr">
        <is>
          <t>Deductions</t>
        </is>
      </c>
      <c r="B19" s="6" t="n">
        <v>640</v>
      </c>
      <c r="C19" s="6" t="n">
        <v>142</v>
      </c>
      <c r="D19" s="6" t="n">
        <v>0</v>
      </c>
    </row>
    <row r="20">
      <c r="A20" s="4" t="inlineStr">
        <is>
          <t>Balance at end of period</t>
        </is>
      </c>
      <c r="B20" s="5" t="n">
        <v>1082</v>
      </c>
      <c r="C20" s="5" t="n">
        <v>492</v>
      </c>
      <c r="D20" s="5" t="n">
        <v>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t>
        </is>
      </c>
      <c r="B1" s="2" t="inlineStr">
        <is>
          <t>12 Months Ended</t>
        </is>
      </c>
    </row>
    <row r="2">
      <c r="B2" s="2" t="inlineStr">
        <is>
          <t>Dec. 31, 2021</t>
        </is>
      </c>
    </row>
    <row r="3">
      <c r="A3" s="3" t="inlineStr">
        <is>
          <t>Reverse Recapitalization [Abstract]</t>
        </is>
      </c>
    </row>
    <row r="4">
      <c r="A4" s="4" t="inlineStr">
        <is>
          <t>Business combinations</t>
        </is>
      </c>
      <c r="B4" s="4" t="inlineStr">
        <is>
          <t>Business combinations Capitol Business Combination As described in Note 1, on March 2, 2021, Old Doma entered into the Agreement with Capitol, a blank check company incorporated in the State of Delaware and formed for the purpose of effecting a merger. Pursuant to the Agreement, a newly formed subsidiary of Capitol was merged with and into Old Doma, and the Business Combination was completed on July 28, 2021. The Business Combination was accounted for as a reverse recapitalization and Capitol was treated as the acquired company for financial statement reporting purposes. Old Doma was deemed the predecessor for financial reporting purposes and Doma was deemed the successor SEC registrant, meaning that Old Doma’s financial statements for periods prior to the consummation of the Business Combination are disclosed in the financial statements included within this prospectus and will be disclosed in Doma’s future periodic reports. No goodwill or other intangible assets were recorded, in accordance with GAAP. At the Closing Date, Doma received gross cash consideration of $345.0 million as a result of the reverse recapitalization from Capitol’s trust account, which was then reduced by the redemption of Class A common stock of $294.9 million. In addition, existing Old Doma stockholders and option holders received cash payments from the settlement of the net proceeds of the Business Combination totaling $20.1 million. In connection with the Business Combination, Capitol entered into subscription agreements with certain investors, whereby Doma issued 30,000,000 shares of common stock at $10.00 per share for an aggregate purchase price of $300.0 million (the “PIPE Investment”), which closed simultaneously with the consummation of the Business Combination. Upon the Closing Date, holders of Old Doma common stock, par value $0.0001 per share (“Old Doma Common Stock”) received shares of our common stock in an amount determined by the exchange ratio of approximately 5.994933 to 1 (the “Exchange Ratio”), which was based on the implied price per share prior to the Business Combination established within the Agreement. Reported shares and earnings per share available to holders of Old Doma’s Common Stock, prior to the Business Combination, have been retroactively restated reflecting the Exchange Ratio. Applicable share activity within the statement of changes in stockholder’s equity were also retroactively converted to our common stock at the Exchange Ratio. Old Doma recorded the net assets acquired from Capitol. The total estimated transaction costs directly attributable to the Business Combination are approximately $67.0 million, of which $66.0 million have been paid, consisting of advisory, legal, share registration and other professional fees. $12.1 million of these fees represent underwriter fees incurred by Capitol prior to the Business Combination related to their initial public offering. Immediately after giving effect to the Business Combination and the PIPE Investment, there were 321,461,822 shares of common stock outstanding, which excludes the 1,325,664 of Sponsor Covered Shares. The Company is authorized to issue 2,000,000,000 shares of common stock having a par value of $0.0001 per share. Additionally, the Company is authorized to issue 100,000,000 shares of preferred stock having a par value of $0.0001 per share. As of December 31, 2021, there were 323,347,806 and 0 shares of common stock and preferred stock issued and outstanding, respectively, which excludes the 1,325,664 of Sponsor Covered Shares. On December 4, 2020, Capitol consummated its initial public offering, which included the issuance of 11,500,000 redeemable warrants (the “Public Warrants”). Simultaneously with the closing of the initial public offering, Capitol completed the private sale of 5,833,333 warrants (the “Private Placement Warrants”). These Warrants remain outstanding following the Business Combination and each whole warrant entitles the holder to purchase one share of our common stock at a price of $11.50 (see Note 20 for additional information). Immediately after the Closing Date, 20% of the aggregate of our common stock held by certain investors (collectively, the “Sponsor”) became subject to vesting, contingent upon the price of our common stock exceeding certain thresholds. The Sponsor Covered Shares will vest in two tranches: (i) one-half of such shares shall vest if the last reported sale price of the common stock equals or exceeds $15.00 for any 20 trading days within any 30-day trading period ending on or before the tenth anniversary of the Closing Date, and (ii) one-half of such shares shall vest if the last reported sale price of the common stock equals or exceeds $17.50 for any 20 trading days within any 30-day trading period ending on or before the tenth anniversary of the Closing Date. The Sponsor is also entitled to the Sponsor Covered Shares if a covered strategic transaction or change in control, as defined by the sponsor support agreement dated as of March 2, 2021 (the “Sponsor Support Agreement”) by and among the sponsors named thereto, Capitol and Old Doma, occurs prior to the ten Also following the Closing Date, the Sellers have the contingent right to receive up to an additional number of shares equal to 5% of the sum of (i) the aggregate number of outstanding shares of our common stock (including restricted common stock, but excluding Sponsor Covered Shares), plus (ii) the maximum number of shares underlying our options that are vested and the maximum number of shares underlying warrants to purchase shares of Doma common stock issued as replacement warrants for Old Doma warrants, in each case of these clauses (i) and (ii), as of immediately following the Closing Date (the “Seller Earnout Shares”). The Seller Earnout Shares are contingently issuable to the Sellers in two tranches: (i) one-half of such shares shall be issued if the last reported sale price of the common stock equals or exceeds $15.00 for any 20 trading days within any 30-day trading period ending on or before the fifth anniversary of the Closing Date, and (ii) one-half of such shares shall be issued if the last reported sale price of the common stock equals or exceeds $17.50 for any 20 trading days within any 30-day trading period ending on or before the fifth anniversary of the Closing Date. Since none of the conditions of the Seller Earnout Shares were met as of December 31, 2021, no related shares are included in the Company’s consolidated statements of changes in stockholders’ equity as of December 31, 2021 or for purposes of calculating earnings per share. North American Title Acquisition On January 7, 2019, we completed the North American Title Acquisition for a total consideration transferred of $171.7 million. The following table presents additional information on total consideration transferred: Issuance of Series A-1 preferred stock $ 50,142 Issuance of Series A-1 preferred stock warrants 34,473 Note payable issued to NATG 87,000 Assumption of NATG debt 65 Total consideration transferred $ 171,680 The North American Title Acquisition was accounted for as a business combination using the acquisition method of accounting in accordance with Business Combinations (“ASC 805”). Under ASC 805, the total consideration transferred or purchase price is allocated to the estimated fair value of the tangible and identifiable intangible assets acquired less liabilities assumed at the date of the North American Title Acquisition. The Company’s transaction costs of $0.8 million were reported in other operating expenses in the consolidated statements of operations for the year ended December 31, 2019. Fair value measurements have been applied based on assumptions that the Company believes market participants would use in the pricing of the asset or liability. The following table sets forth the purchase price allocation, as of the acquisition date: Cash $ 35,704 Accounts payable $ (9,409) Restricted cash 1,566 Accrued expenses and other liabilities (12,218) Investments 61,398 Liability for loss and loss adjustment expenses (59,266) Receivables 15,239 Total liabilities assumed $ (80,893) Fixed assets 1,659 Prepaid expenses, deposits and other assets 2,197 Title plants 16,993 Net identifiable assets acquired $ 59,734 Trade names 5,871 Goodwill 111,946 Total identifiable assets acquired $ 140,627 Total consideration transferred $ 171,680 The goodwill resulting from the North American Title Acquisition largely consists of the Company’s expected future synergies from combining the Acquired Business with Old Doma. Part of the transaction was treated as an asset purchase for income tax purposes and resulted in tax-deductible goodwill. Total revenues included in the consolidated statement of operations as of December 31, 2019 attributable to the Acquired Business were $355.9 million. The disclosure of net loss attributable to the Acquired Business for the year ended December 31, 2019 is impracticable given the level of integration achieved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Investments, All Other Investments [Abstract]</t>
        </is>
      </c>
    </row>
    <row r="4">
      <c r="A4" s="4" t="inlineStr">
        <is>
          <t>Investments and fair value measurements</t>
        </is>
      </c>
      <c r="B4" s="4" t="inlineStr">
        <is>
          <t xml:space="preserve">Investments and fair value measurements Held-to-maturity debt securities The cost basis, fair values and gross unrealized gains and losses of our held-to-maturity debt securities are as follows: December 31, 2021 December 31, 2020 Amortized Cost Unrealized Gains Unrealized Losses Fair Value Amortized Cost Unrealized Gains Unrealized Losses Fair Value Corporate debt securities (1) $ 62,078 $ 459 $ (207) $ 62,330 $ 57,651 $ 994 $ (53) $ 58,592 U.S. Treasury securities 4,849 — (16) 4,833 7,519 54 — 7,573 Certificates of deposit 237 — — 237 236 — — 236 Total $ 67,164 $ 459 $ (223) $ 67,400 $ 65,406 $ 1,048 $ (53) $ 66,401 _______________ (1) Includes both U.S. and foreign corporate debt securities. The cost basis of held-to-maturity debt securities includes an adjustment for the amortization of premium or discount since the date of purchase. Held-to-maturity debt securities valued at approximately $4.2 million and $5.1 million were on deposit with various governmental authorities at December 31, 2021 and 2020, respectively, as required by law. The change in net unrealized gains and on held-to-maturity debt securities for the years ended December 31, 2021, 2020 and 2019 was $(0.8) million, $0.9 million and $0.1 million, respectively. Net realized gains of held-to-maturity debt securities are computed using the specific identification method and are included in the consolidated statements of operations. The following table presents certain information regarding contractual maturities of our held-to-maturity debt securities: Maturity December 31, 2021 Amortized % of Fair % of One year or less $ 23,316 35 % $ 23,381 35 % After one year through five years 43,848 65 % 44,019 65 % Total $ 67,164 100 % $ 67,400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December 31, 2021 December 31, 2020 Corporate debt securities U.S. Treasury securities Certificate of deposits Total Corporate debt securities U.S. Treasury securities Certificate of deposits Total Less than 12 Months Fair Value $ 18,309 $ 4,667 $ — $ 22,976 $ 8,464 $ 5,181 $ — $ 13,645 Unrealized Losses $ (192) $ (16) $ — $ (208) $ (53) $ — $ — $ (53) Greater than 12 months Fair value 605 — — 605 — — — — Unrealized losses (15) — — (15) — — — — Total Fair value $ 18,914 $ 4,667 $ — $ 23,581 $ 8,464 $ 5,181 $ — $ 13,645 Unrealized losses $ (207) $ (16) $ — $ (223) $ (53) $ — $ — $ (53) As of December 31, 2020, there are no held-to-maturity debt securities which have unrealized losses for a period in excess of 12 months. We believe that any unrealized losses on our held-to-maturity debt securities at December 31, 2021 are temporary based upon our current analysis of the issuers of the securities that we hold and current market conditions. We have no intent to sell, and it is more likely than not that we will not be required to sell, these securities until the fair value recovers to at least equal our cost basis or the securities mature. Available-for-sale debt securities The Company disposed of all available-for-sale debt securities as of December 31, 2021. The cost basis, fair values and gross unrealized gains and losses of our available-for-sale debt securities are as follows: December 31, 2020 Cost Unrealized Gains Unrealized Losses Fair Corporate debt securities (1) $ 7,139 $ 918 $ — $ 8,057 Total $ 7,139 $ 918 $ — $ 8,057 _________________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years ended December 31, 2021, 2020 and 2019 was $(0.9) million, $0.2 million, and $0.7 million, respectively. The following table reflects the composition of net realized gains or losses for the sales of the securities for each of the years shown below: Year ended December 31, 2021 2020 2019 Realized gains (losses): Available-for-sale debt securities: Gains $ 768 $ — $ — Losses (90) — — Net $ 678 $ — $ — Proceeds from sales $ 7,817 $ — $ — Net realized gains on disposition of available-for-sale debt securities are computed using the specific identification method and are included in the consolidated statements of operations For the years ended December 31, 2021 and 2020, there were no available-for-sale debt securities which have unrealized losses for a period in excess of 12 months. Equity securities The Company disposed of all equity securities as of December 31, 2021. The cost and estimated fair value of equity securities are as follows: December 31, 2020 Cost Estimated Fair Value Preferred stocks $ 2,000 $ 2,119 Total $ 2,000 $ 2,119 The following table reflects the composition of net realized gains or losses on sales of the equity securities for each of the years shown below: Year ended December 31, 2021 2020 2019 Realized gains (losses): Gains $ — $ — $ — Losses — — (13) Net $ — $ — $ (13) Mortgage loans The mortgage loans portfolio as of December 31, 2021 is comprised entirely of single-family residential mortgage loans. During the year ended December 31, 2021, the Company did not purchase any new mortgage loans. Mortgage loans, which include contractual terms to maturity of thirty years, are not categorized by contractual maturity as borrowers may have the right to call or prepay obligations with, or without, call or prepayment penalties. The cost and estimated fair value of mortgage loans are as follows: December 31, 2021 December 31, 2020 Cost Estimated Fair Value Cost Estimated Fair Value Mortgage loans $ 2,022 $ 2,022 $ 2,980 $ 2,980 Total $ 2,022 $ 2,022 $ 2,980 $ 2,980 Investment income Investment income from securities consists of the following: Year ended December 31, 2021 2020 2019 Available-for-sale debt securities $ 773 $ 408 $ 262 Held-to-maturity debt securities 1,984 1,326 743 Equity investments (89) 146 115 Mortgage loans 168 194 325 Other 292 159 932 Total $ 3,128 $ 2,233 $ 2,377 Accrued interest receivable Accrued interest receivable from investments is included in receivables, net in the consolidated balance sheets. The following table reflects the composition of accrued interest receivable for investments: Year ended December 31, 2021 2020 Corporate debt securities $ 874 $ 641 Certificate of deposits — — U.S. Treasury securities 12 45 Accrued interest receivable on investment securities 886 686 Mortgage loans 13 43 Accrued interest receivable on investments $ 899 $ 729 Fair value measurement The following table summarizes the Company’s investments measured at fair value: Assets Corporate debt securities U.S. Treasury securities Mortgage loans Preferred stocks Certificate of deposits Total December 31, 2021 Level 1 $ — $ 4,833 $ — $ — $ — $ 4,833 Level 2 62,330 — — — 237 62,567 Level 3 — — 2,022 — — 2,022 Total $ 62,330 $ 4,833 $ 2,022 $ — $ 237 $ 69,422 December 31, 2020 Level 1 $ — $ 7,573 $ — $ 2,119 $ — $ 9,692 Level 2 66,649 — — — 236 66,885 Level 3 — — 2,980 — — 2,980 Total $ 66,649 $ 7,573 $ 2,980 $ 2,119 $ 236 $ 79,557 The Company classifies U.S. Treasury bonds and preferred stocks within Level 1 of the fair value hierarchy because they are valued based on quoted market prices in active markets. Corporate debt securities and certificates of deposit are classified within Level 2 because they are valued using inputs other than quoted prices that are directly or indirectly observable in the market, including readily available pricing sources for the identical underlying security which may not be actively traded. The Company classifies mortgage loans as Level 3 due to the reliance on significant unobservable valuation inputs. The Company’s liabilities in the following table are recorded at fair value on the accompanying consolidated balance sheets. The following table summarizes the Company’s liabilities measured at fair value: Liabilities Public Warrants Private Placement Warrants Sponsor Covered Shares Total December 31, 2021 Level 1 $ 10,925 $ — $ — $ 10,925 Level 2 — 5,542 — 5,542 Level 3 — — 5,415 5,415 Total $ 10,925 $ 5,542 $ 5,415 $ 21,882 December 31, 2020 Level 1 $ — $ — $ — $ — Level 2 — — — — Level 3 — — — — Total $ — $ — $ — $ — The Company considers the Public Warrants to be Level 1 liabilities due to the use of an observable market quote in an active market under the ticker DOMA.WS. For the Private Placement Warrants, the Company considers the fair value of each Private Placement Warrant to be equivalent to that of each Public Warrant, with an immaterial adjustment for short-term marketability restrictions. As such, the Private Placement Warrants are classified as Level 2. The fair value of the Sponsor Covered Shares was determined using a Monte Carlo simulation valuation model using a distribution of potential stock price outcomes on a daily basis over the 10-year vesting period. The unobservable significant inputs to the valuation model were as follows: December 31, 2021 Current stock price $ 5.08 Expected volatility 55.0 % Risk-free interest rate 1.52 % Expected term 9.6 years Expected dividend yield — % Annual change in control probability 2.0 % The changes for Level 3 items measured at fair value on a recurring basis using significant unobservable inputs are as follows: Sponsor Covered Shares Fair value as of January 1, 2021 $ — Sponsor Covered Shares assumed in Business Combination 9,332 Change in fair value of Sponsor Covered Shares (3,917) Fair value as of December 31, 2021 $ 5,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Our revenue consists of: Year ended December 31, 2021 2020 2019 Revenue Stream Statements of Operations Classification Segment Total Revenue Revenue from insurance contracts: Direct Agents title insurance premiums Net premiums written Underwriting $ 119,236 $ 81,420 $ 78,666 Direct Agents title insurance premiums Net premiums written Elimination (976) — — Third-Party Agent title insurance premiums Net premiums written Underwriting 357,092 264,188 214,041 Total revenue from insurance contracts $ 475,352 $ 345,608 $ 292,707 Revenue from contracts with customers: Escrow fees Escrow, title-related and other fees Distribution $ 61,005 $ 41,438 $ 39,062 Other title-related fees and income Escrow, title-related and other fees Distribution 116,064 88,152 90,570 Other title-related fees and income Escrow, title-related and other fees Underwriting 3,520 2,099 873 Other title-related fees and income Escrow, title-related and other fees Elimination (1) (101,004) (70,414) (68,488) Total revenue from contracts with customers $ 79,585 $ 61,275 $ 62,017 Other revenue: Interest and investment income (2) Investment, dividend and other income Distribution $ 230 $ 325 $ 1,026 Interest and investment income (2) Investment, dividend and other income Underwriting 1,952 2,086 2,411 Realized gains and losses, net Investment, dividend and other income Distribution (25) 374 (70) Realized gains and losses, net Investment, dividend and other income Underwriting 949 146 (6) Total other revenues $ 3,106 $ 2,931 $ 3,361 Total revenues $ 558,043 $ 409,814 $ 358,085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 See Note 2. Revenue recognition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y for loss and loss adjustment expenses</t>
        </is>
      </c>
      <c r="B1" s="2" t="inlineStr">
        <is>
          <t>12 Months Ended</t>
        </is>
      </c>
    </row>
    <row r="2">
      <c r="B2" s="2" t="inlineStr">
        <is>
          <t>Dec. 31, 2021</t>
        </is>
      </c>
    </row>
    <row r="3">
      <c r="A3" s="3" t="inlineStr">
        <is>
          <t>Insurance [Abstract]</t>
        </is>
      </c>
    </row>
    <row r="4">
      <c r="A4" s="4" t="inlineStr">
        <is>
          <t>Liability for loss and loss adjustment expenses</t>
        </is>
      </c>
      <c r="B4" s="4" t="inlineStr">
        <is>
          <t>Liability for loss and loss adjustment expenses A summary of the changes in the liability for loss and loss adjustment expenses for each of the years ended is as follows: Year ended December 31, 2021 2020 Balance at the beginning of the year $ 69,800 $ 62,758 Provision for claims related to: Current year $ 28,860 $ 20,619 Prior years (7,525) (5,282) Total provision for claims $ 21,335 $ 15,337 Paid losses related to: Current year $ (3,180) $ (2,331) Prior years (7,688) (5,964) Total paid losses $ (10,868) $ (8,295) Balance at the end of the period $ 80,267 69,800 Provision for claims as a percentage of net written premiums 4.5 % 4.4 % We continually update our liability for loss and loss adjustment expenses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year ended December 31, 2021, the prior year’s provision for claims release of $7.5 million is due to reported loss emergence which was lower than expected. Historically, this favorable loss experience has resulted in a decrease in the projection of ultimate loss for past policy years. Most recently, our favorable loss experience resulted in a decrease in the projection of ultimate loss for policy years 2018-2020. For the year ended December 31, 2020, the provision for claims reserve release related to prior years of $5.3 million is due to reported loss emergence which was lower than expected. This has resulted in a decrease in the projection of ultimate loss for policy years 2017–2019.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years ended December 31, 2021 and 2020, the Company’s actual claims experience reflects lower loss ratios than industry benchmarks from a current positive underwriting cycle and resulted in the favorable development. Current year incurred and paid losses includes current year reported claims as well as estimated future losses on such claims. The liability for loss and loss adjustment expenses of $80.3 million and $69.8 million, as of December 31, 2021 and December 31, 2020, respectively, includes $0.1 million and $0.7 million, respectively, of reserves for the settlement of claims which the Company has deemed to be directly related to its escrow or agent related activities. The reserves for the settlement of claims related to escrow or agent related activities are not actuarially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chief operating decision maker reviews financial performance and makes decisions about the allocation of resources for our operations through two reportable segments, (1) Distribution and (2) Underwriting. The Company’s reportable segments offer different products and services that are marketed through different channels for real estate closing transactions. They are managed separately because of the unique technology, service requirements and regulatory environment.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 103-branch footprint across ten states as of December 31, 2021 (“Local”) and our partnerships with national lenders and mortgage originators that maintain centralized lending operations representing our Doma Enterprise accounts (“Doma Enterprise”). • Underwriting: Our Underwriting segment reflects the results of our title insurance underwriting business, including policies referred through our Direct Agents and Third-Party Agents channels. The referring agents typically retain approximately 84% of the policy premiums in exchange for their services. The retention varies by state and agent.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change in the fair value of Warrant and Sponsor Covered Shares liabiliti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Year ended December 31, 2021 Distribution Underwriting Eliminations Consolidated total Net premiums written $ — $ 476,328 $ (976) $ 475,352 Escrow, other title-related fees and other (1) 177,069 3,520 (101,004) 79,585 Investment, dividend and other income 205 2,901 — 3,106 Total revenue $ 177,274 $ 482,749 $ (101,980) $ 558,043 Premiums retained by agents (2) $ — $ 400,425 $ (101,980) $ 298,445 Direct labor (3) 81,204 8,412 — 89,616 Other direct costs (4) 23,726 11,339 — 35,065 Provision for claims 2,257 19,078 — 21,335 Adjusted gross profit $ 70,087 $ 43,495 $ — $ 113,582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Year ended December 31, 2019 Distribution Underwriting Eliminations Consolidated total Net premiums written $ — $ 292,707 $ — $ 292,707 Escrow, other title-related fees and other (1) 129,632 873 (68,488) 62,017 Investment, dividend and other income 956 2,405 — 3,361 Total revenue $ 130,588 $ 295,985 $ (68,488) $ 358,085 Premiums retained by agents (2) $ — $ 246,753 $ (68,488) $ 178,265 Direct labor (3) 55,138 5,776 — 60,914 Other direct costs (4) 15,751 4,367 — 20,118 Provision for claims 1,552 10,733 — 12,285 Adjusted gross profit $ 58,147 $ 28,356 $ — $ 86,503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 The following table provides a reconciliation of the Company’s total reportable segments’ adjusted gross profit to its total loss before income taxes: Year ended December 31, 2021 2020 2019 Adjusted gross profit $ 113,582 $ 91,645 $ 86,503 Depreciation and amortization 10,321 5,815 1,880 Corporate and other expenses (1) 205,220 114,511 102,091 Change in fair value of Warrant and Sponsor Covered Shares liabilities (6,691) — — Interest expense 16,861 5,579 9,282 Loss before income taxes $ (112,129) $ (34,260) $ (26,750) 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Company’s income tax expense is as follows: Year ended December 31, 2021 2020 2019 Current: Federal $ — $ — $ — State 133 144 110 Total current $ 133 $ 144 $ 110 Deferred: Federal $ 147 $ 101 $ 217 State 647 598 60 Total deferred $ 794 $ 699 $ 277 Total $ 927 $ 843 $ 387 The Company’s income tax expense differs from the benefits computed by applying the federal income tax rate of 21% to loss before income taxes. A reconciliation of these differences is as follows: Year ended December 31, 2021 2020 2019 Benefit calculated at federal income tax rate 21.0 % 21.0 % 21.0 % Change in valuation allowance (28.8) (34.2) (25.7) State tax benefit 9.6 7.1 4.7 Federal benefit on state tax (2.0) (1.5) (1.0) Change in state tax rate 0.5 5.1 (0.4) Change in fair value of Warrant and Sponsor Covered Shares liabilities 1.2 — — Nondeductible compensation (2.5) — — Other permanent differences, net 0.1 — (0.1) Income tax expense (0.9) % (2.5) % (1.5) % The change in the total valuation allowance during the year was $32.3 million. Although the Company has recorded a valuation allowance against deferred tax assets as discussed below, a portion of deferred tax liabilities related to indefinite lived intangible assets acquired cannot be used as a source of income to offset deferred tax assets. Consequently, this amount is recorded as a deferred tax expense and reflected in the effective tax rate above. The current state tax expense is a result of separate state tax filings for subsidiaries that have taxable income. The significant components of deferred tax assets and liabilities consist of the following: December 31, 2021 2020 Deferred tax assets: Net operating loss $ 38,415 $ 12,765 Accrued compensation 7,892 5,334 Interest expense 6,834 2,621 Statutory premium reserve 1,655 2,119 Start-up costs 1,080 1,142 Deferred lease obligation 423 385 Stock-based compensation expense 2,688 852 Investments 458 407 Intangibles assets 1,293 653 Allowance for doubtful accounts 173 138 Debt issuance costs 52 58 Loss reserves 215 209 Other, net 11 13 Total gross deferred tax assets 61,189 26,696 Less valuation allowance (55,620) (23,330) Total deferred tax assets $ 5,569 $ 3,366 Deferred tax liabilities: Intangibles assets $ (3,689) $ (2,347) Other reserves (1,360) (927) Title plants (850) (680) Unrealized gain on investments — (249) Fixed assets (1,441) (140) Total deferred tax liabilities $ (7,340) $ (4,343) Net deferred tax liability $ (1,771) $ (977) As of December 31, 2021, the Company carried a valuation allowance against deferred tax assets as management believes it is more likely than not that the benefit of the net deferred tax assets covered by that valuation allowance will not be realized. The net deferred tax liability of $1.8 million is included in accrued expenses and other liabilities within the accompanying consolidated balance sheets. In accounting for uncertainty in income taxes, the Company is required to recognize in its financial statements the impact of a tax position if that position is more likely than not of being sustained i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21 and December 31, 2020. The amount of unrecognized tax benefit or liability may chang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As of December 31, 2021, the Company has federal and state net operating loss (“NOL”) carryforwards of $126.2 million and $184.9 million, respectively. As a result of the Tax Cuts and Jobs Act of 2017, any federal NOL arising after the year ended December 31, 2017 can be carried forward indefinitely with no expiration but is limited to 80% of taxable income. The Company has approximately $0.2 million of pre-2018 federal NOLs subject to expiration beginning in 2036. The remainder of the federal NOLs have no expiration. The Company’s state NOLs are subject to various expirations, beginning in 2030. Utilization of the NOL carryforwards may be subject to limitation under Section 382 of the Internal Revenue Code of 1986 (the “Code”), and similar state provisions, based on ownership changes that have occurred previously or that could occur in the future. Such an annual limitation could result in the expiration or elimination of the NOL carryforwards before utilization. The Company has performed an analysis of its changes in ownership under Section 382 of the Code. Management currently believes that a Section 382 limitation will not limit utilization of the carryforwards prior to their expiration. The Company’s 2018 through 2020 tax years remain open to federal tax examinations. The Company’s 2017 through 2020 tax years remain open to state tax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Fixed assets consist of the following: December 31, 2021 2020 Internally developed software $ 41,189 $ 17,343 Furniture and equipment 7,046 7,948 Acquired software 3,829 3,827 Leasehold improvements 3,542 3,264 Computer equipment 8,148 3,092 Construction in process 1,742 — Total fixed assets, gross $ 65,496 $ 35,474 Accumulated depreciation and amortization (19,543) (13,813) Total fixed assets, net $ 45,953 $ 21,661 Depreciation and amortization on fixed assets was $7.6 million, $3.5 million, and $1.0 million for the years ended December 31, 2021, 2020, and 2019, respectively. The following table reflects the composition of net gains or losses for the sales of fixed assets for each of the years shown below: Year ended December 31, 2021 2020 2019 Gains (losses): Fixed assets: Gains $ 59 $ 259 $ — Losses (49) (128) (71) Total net gains (losses) $ 10 $ 131 $ (71) Within each respective period, internally developed software and acquired software consist of the following: Year ended December 31 2021 2020 Internally developed software $ 23,846 $ 13,082 Accumulated amortization (5,528) (1,888) Internally developed software, net $ 18,318 $ 11,194 Acquired software 2 1,470 Accumulated amortization (63) (17) Acquired software, net $ (61) $ 1,453 Amortization expense on internally developed software was $5.5 million and $1.9 million for the years ended December 31, 2021 and 2020, respectively. There was no amortization expense on internally developed software for the year ended December 31, 2019. Amortization expense for internally developed software at December 31, 2021 is expected to be $8.3 million per year for the years ended December 31, 2022 through December 31, 2024, and $6.4 million and $2.7 million for the years ended December 31, 2025 and December 31, 2026, respectively. Unamortized internally developed software development costs as of December 31, 2021 and 2020 are included in fixed assets, net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Senior secured credit agreement On December 31, 2020, Old Doma executed a loan and security agreement with Hudson Structured Capital Management Ltd. (“HSCM”) providing for a $150.0 million senior secured term loan (“Senior Debt”) that was funded by the lenders, which are affiliates of HSCM, on January 29, 2021 (“Funding Date”). The Senior Debt matures five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Old Doma (now known as States Title) is in an event of default under the Senior Debt, outstanding amounts shall bear interest at the default interest rate of 15.00%. Upon funding, Old Doma issued penny warrants to affiliates of HSCM equal to 1.35% of Old Doma’s fully diluted shares. The warrants were net exercised on the Closing Date and such affiliates of HSCM received the right to receive approximately 4.2 million shares of our common stock. The Senior Debt is secured by a first-priority pledge and security interest in substantially all of the assets (tangible and intangible) of our wholly owned subsidiary States Title (which represent substantially all of our assets) and any of its existing and future domestic subsidiaries (in each case, subject to customary exclusions, including the exclusion of regulated insurance company subsidiaries). States Title is subject to customary affirmative, negative and financial covenants, including, among other things, minimum liquidity of $20.0 million (as of the last day of any month), minimum consolidated annual revenue of $130.0 million, limits on the incurrence of indebtedness, restrictions on asset sales outside the ordinary course of business and material acquisitions, limitations on dividends and other restricted payments. States Title was in compliance with the Senior Debt covenants as of December 31, 2021. The Senior Debt also includes customary events of default for facilities of this type and provides that, if an event of default occurs and is continuing, the Senior Debt will amortize requiring regular payments on a straight-line basis over the subsequent 24-month calendar period, but not to extend beyond the maturity date. The estimated fair value of the Senior Debt at December 31, 2021 was $163.2 million. No active or observable market exists for the Senior Debt and as a result this is a Level 3 fair value measurement. Therefore, the estimated fair value of the Senior Debt is based on the income valuation approach, which is a valuation technique that converts future amounts (for example, cash flows or income and expenses) to a single current (that is, discounted) amount. Loan from a related party As part of the North American Title Acquisition, Lennar issued Old Doma a note for $87.0 million on January 7, 2019 (the “Loan”). The Loan was repaid in full in January 2021. Upon repayment of the Loan, Lennar forfeited its seat on the board of directors of Old Doma that was associated with the Loan. The Loan consisted of the following: December 31, 2021 2020 Loan balance $ — $ 65,532 Outstanding principal — 65,484 Accrued interest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Holders of common stock are entitled to one vote for each share held. Common stock is entitled to receive dividends when, and if, declared by the board of directors. On July 29, 2021, the Company’s common stock and Public Warrants began trading on the New York Stock Exchange under the ticker symbols “DOMA” and “DOMA.WS,” respectively. Pursuant to the Company’s certificate of incorporation, the Company is authorized to issue 2,000,000,000 shares of common stock with a par value of $0.0001 per share. Prior to the Business Combination, Old Doma had outstanding shares of Series A, Series A-1, Series A-2, Series B, and Series C convertible preferred stock (collectively, “ Old Doma Preferred Stock”). Immediately prior to the Business Combination, all shares of outstanding Old Doma Preferred Stock converted into a total of 212.0 million shares of our common stock with the application of the Exchange Ratio as discussed in Note 3. Preferred stock Pursuant to the Company’s certificate of incorporation, the Company is authorized to issue 100,000,000 shares of preferred stock having a par value of $0.0001 per share (the “preferred stock”). The Company’s board of directors has the authority to issue preferred stock and to determine the rights, preferences, privileges and restrictions, including voting rights, of those shares. As of December 31, 2021, there were no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379702</v>
      </c>
      <c r="C3" s="5" t="n">
        <v>111893</v>
      </c>
    </row>
    <row r="4">
      <c r="A4" s="4" t="inlineStr">
        <is>
          <t>Restricted Cash and Cash Equivalents</t>
        </is>
      </c>
      <c r="B4" s="6" t="n">
        <v>4126</v>
      </c>
      <c r="C4" s="6" t="n">
        <v>129</v>
      </c>
    </row>
    <row r="5">
      <c r="A5" s="3" t="inlineStr">
        <is>
          <t>Fixed maturities</t>
        </is>
      </c>
    </row>
    <row r="6">
      <c r="A6" s="4" t="inlineStr">
        <is>
          <t>Held-to-maturity debt securities, at amortized cost</t>
        </is>
      </c>
      <c r="B6" s="6" t="n">
        <v>67164</v>
      </c>
      <c r="C6" s="6" t="n">
        <v>65406</v>
      </c>
    </row>
    <row r="7">
      <c r="A7" s="4" t="inlineStr">
        <is>
          <t>Available-for-sale debt securities, at fair value (amortized cost $7,139 in 2020)</t>
        </is>
      </c>
      <c r="B7" s="6" t="n">
        <v>0</v>
      </c>
      <c r="C7" s="6" t="n">
        <v>8057</v>
      </c>
    </row>
    <row r="8">
      <c r="A8" s="4" t="inlineStr">
        <is>
          <t>Equity securities, at fair value (cost $2,000 in 2020)</t>
        </is>
      </c>
      <c r="B8" s="6" t="n">
        <v>0</v>
      </c>
      <c r="C8" s="6" t="n">
        <v>2119</v>
      </c>
    </row>
    <row r="9">
      <c r="A9" s="4" t="inlineStr">
        <is>
          <t>Mortgage Loans on Real Estate, Commercial and Consumer, Net</t>
        </is>
      </c>
      <c r="B9" s="6" t="n">
        <v>2022</v>
      </c>
      <c r="C9" s="6" t="n">
        <v>2980</v>
      </c>
    </row>
    <row r="10">
      <c r="A10" s="4" t="inlineStr">
        <is>
          <t>Other invested assets</t>
        </is>
      </c>
      <c r="B10" s="6" t="n">
        <v>325</v>
      </c>
      <c r="C10" s="6" t="n">
        <v>0</v>
      </c>
    </row>
    <row r="11">
      <c r="A11" s="4" t="inlineStr">
        <is>
          <t>Total investments</t>
        </is>
      </c>
      <c r="B11" s="6" t="n">
        <v>69511</v>
      </c>
      <c r="C11" s="6" t="n">
        <v>78562</v>
      </c>
    </row>
    <row r="12">
      <c r="A12" s="4" t="inlineStr">
        <is>
          <t>Receivables (net of allowance for doubtful accounts of $1,082 and $492 at December 31, 2021 and 2020, respectively)</t>
        </is>
      </c>
      <c r="B12" s="6" t="n">
        <v>15498</v>
      </c>
      <c r="C12" s="6" t="n">
        <v>15244</v>
      </c>
    </row>
    <row r="13">
      <c r="A13" s="4" t="inlineStr">
        <is>
          <t>Prepaid expenses, deposits and other assets</t>
        </is>
      </c>
      <c r="B13" s="6" t="n">
        <v>15692</v>
      </c>
      <c r="C13" s="6" t="n">
        <v>7365</v>
      </c>
    </row>
    <row r="14">
      <c r="A14" s="4" t="inlineStr">
        <is>
          <t>Fixed assets (net of accumulated depreciation of $19,543 and $13,813 at December 31, 2021 and 2020, respectively)</t>
        </is>
      </c>
      <c r="B14" s="6" t="n">
        <v>45953</v>
      </c>
      <c r="C14" s="6" t="n">
        <v>21661</v>
      </c>
    </row>
    <row r="15">
      <c r="A15" s="4" t="inlineStr">
        <is>
          <t>Title plants</t>
        </is>
      </c>
      <c r="B15" s="6" t="n">
        <v>13952</v>
      </c>
      <c r="C15" s="6" t="n">
        <v>14008</v>
      </c>
    </row>
    <row r="16">
      <c r="A16" s="4" t="inlineStr">
        <is>
          <t>Goodwill</t>
        </is>
      </c>
      <c r="B16" s="6" t="n">
        <v>111487</v>
      </c>
      <c r="C16" s="6" t="n">
        <v>111487</v>
      </c>
    </row>
    <row r="17">
      <c r="A17" s="4" t="inlineStr">
        <is>
          <t>Trade names (net of accumulated amortization of $3,187 at December 31, 2020)</t>
        </is>
      </c>
      <c r="B17" s="6" t="n">
        <v>0</v>
      </c>
      <c r="C17" s="6" t="n">
        <v>2684</v>
      </c>
    </row>
    <row r="18">
      <c r="A18" s="4" t="inlineStr">
        <is>
          <t>Total assets</t>
        </is>
      </c>
      <c r="B18" s="6" t="n">
        <v>655921</v>
      </c>
      <c r="C18" s="6" t="n">
        <v>363033</v>
      </c>
    </row>
    <row r="19">
      <c r="A19" s="3" t="inlineStr">
        <is>
          <t>Liabilities and stockholders’ equity</t>
        </is>
      </c>
    </row>
    <row r="20">
      <c r="A20" s="4" t="inlineStr">
        <is>
          <t>Accounts payable</t>
        </is>
      </c>
      <c r="B20" s="6" t="n">
        <v>6930</v>
      </c>
      <c r="C20" s="6" t="n">
        <v>6626</v>
      </c>
    </row>
    <row r="21">
      <c r="A21" s="4" t="inlineStr">
        <is>
          <t>Accrued expenses and other liabilities</t>
        </is>
      </c>
      <c r="B21" s="6" t="n">
        <v>54149</v>
      </c>
      <c r="C21" s="6" t="n">
        <v>33044</v>
      </c>
    </row>
    <row r="22">
      <c r="A22" s="4" t="inlineStr">
        <is>
          <t>Senior secured credit agreement, net of debt issuance costs and original issue discount</t>
        </is>
      </c>
      <c r="B22" s="6" t="n">
        <v>141769</v>
      </c>
      <c r="C22" s="6" t="n">
        <v>0</v>
      </c>
    </row>
    <row r="23">
      <c r="A23" s="4" t="inlineStr">
        <is>
          <t>Loan from a related party</t>
        </is>
      </c>
      <c r="B23" s="6" t="n">
        <v>0</v>
      </c>
      <c r="C23" s="6" t="n">
        <v>65532</v>
      </c>
    </row>
    <row r="24">
      <c r="A24" s="4" t="inlineStr">
        <is>
          <t>Liability for Unpaid Claims and Claims Adjustment Expense, Net</t>
        </is>
      </c>
      <c r="B24" s="6" t="n">
        <v>80267</v>
      </c>
      <c r="C24" s="6" t="n">
        <v>69800</v>
      </c>
    </row>
    <row r="25">
      <c r="A25" s="4" t="inlineStr">
        <is>
          <t>Warrant liabilities</t>
        </is>
      </c>
      <c r="B25" s="6" t="n">
        <v>16467</v>
      </c>
      <c r="C25" s="6" t="n">
        <v>0</v>
      </c>
    </row>
    <row r="26">
      <c r="A26" s="4" t="inlineStr">
        <is>
          <t>Sponsor Covered Shares liability</t>
        </is>
      </c>
      <c r="B26" s="6" t="n">
        <v>5415</v>
      </c>
      <c r="C26" s="6" t="n">
        <v>0</v>
      </c>
    </row>
    <row r="27">
      <c r="A27" s="4" t="inlineStr">
        <is>
          <t>Total liabilities</t>
        </is>
      </c>
      <c r="B27" s="6" t="n">
        <v>304997</v>
      </c>
      <c r="C27" s="6" t="n">
        <v>17500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t>
        </is>
      </c>
      <c r="B30" s="6" t="n">
        <v>33</v>
      </c>
      <c r="C30" s="6" t="n">
        <v>1</v>
      </c>
    </row>
    <row r="31">
      <c r="A31" s="4" t="inlineStr">
        <is>
          <t>Additional paid-in capital</t>
        </is>
      </c>
      <c r="B31" s="6" t="n">
        <v>543070</v>
      </c>
      <c r="C31" s="6" t="n">
        <v>266464</v>
      </c>
    </row>
    <row r="32">
      <c r="A32" s="4" t="inlineStr">
        <is>
          <t>Accumulated deficit</t>
        </is>
      </c>
      <c r="B32" s="6" t="n">
        <v>-192179</v>
      </c>
      <c r="C32" s="6" t="n">
        <v>-79123</v>
      </c>
    </row>
    <row r="33">
      <c r="A33" s="4" t="inlineStr">
        <is>
          <t>Accumulated other comprehensive income</t>
        </is>
      </c>
      <c r="B33" s="6" t="n">
        <v>0</v>
      </c>
      <c r="C33" s="6" t="n">
        <v>686</v>
      </c>
    </row>
    <row r="34">
      <c r="A34" s="4" t="inlineStr">
        <is>
          <t>Total stockholders’ equity</t>
        </is>
      </c>
      <c r="B34" s="6" t="n">
        <v>350924</v>
      </c>
      <c r="C34" s="6" t="n">
        <v>188031</v>
      </c>
    </row>
    <row r="35">
      <c r="A35" s="4" t="inlineStr">
        <is>
          <t>Total liabilities and stockholders’ equity</t>
        </is>
      </c>
      <c r="B35" s="6" t="n">
        <v>655921</v>
      </c>
      <c r="C35" s="6" t="n">
        <v>363033</v>
      </c>
    </row>
    <row r="36">
      <c r="A36" s="4" t="inlineStr">
        <is>
          <t>Preferred Stock Series A</t>
        </is>
      </c>
    </row>
    <row r="37">
      <c r="A37" s="3" t="inlineStr">
        <is>
          <t>Stockholders’ equity:</t>
        </is>
      </c>
    </row>
    <row r="38">
      <c r="A38" s="4" t="inlineStr">
        <is>
          <t>Preferred stock</t>
        </is>
      </c>
      <c r="B38" s="6" t="n">
        <v>0</v>
      </c>
      <c r="C38" s="6" t="n">
        <v>1</v>
      </c>
    </row>
    <row r="39">
      <c r="A39" s="4" t="inlineStr">
        <is>
          <t>Preferred Stock Series A-1</t>
        </is>
      </c>
    </row>
    <row r="40">
      <c r="A40" s="3" t="inlineStr">
        <is>
          <t>Stockholders’ equity:</t>
        </is>
      </c>
    </row>
    <row r="41">
      <c r="A41" s="4" t="inlineStr">
        <is>
          <t>Preferred stock</t>
        </is>
      </c>
      <c r="B41" s="6" t="n">
        <v>0</v>
      </c>
      <c r="C41" s="6" t="n">
        <v>1</v>
      </c>
    </row>
    <row r="42">
      <c r="A42" s="4" t="inlineStr">
        <is>
          <t>Preferred Stock Series A-2</t>
        </is>
      </c>
    </row>
    <row r="43">
      <c r="A43" s="3" t="inlineStr">
        <is>
          <t>Stockholders’ equity:</t>
        </is>
      </c>
    </row>
    <row r="44">
      <c r="A44" s="4" t="inlineStr">
        <is>
          <t>Preferred stock</t>
        </is>
      </c>
      <c r="B44" s="6" t="n">
        <v>0</v>
      </c>
      <c r="C44" s="6" t="n">
        <v>0</v>
      </c>
    </row>
    <row r="45">
      <c r="A45" s="4" t="inlineStr">
        <is>
          <t>Preferred Stock Series B</t>
        </is>
      </c>
    </row>
    <row r="46">
      <c r="A46" s="3" t="inlineStr">
        <is>
          <t>Stockholders’ equity:</t>
        </is>
      </c>
    </row>
    <row r="47">
      <c r="A47" s="4" t="inlineStr">
        <is>
          <t>Preferred stock</t>
        </is>
      </c>
      <c r="B47" s="6" t="n">
        <v>0</v>
      </c>
      <c r="C47" s="6" t="n">
        <v>0</v>
      </c>
    </row>
    <row r="48">
      <c r="A48" s="4" t="inlineStr">
        <is>
          <t>Preferred Stock Series C</t>
        </is>
      </c>
    </row>
    <row r="49">
      <c r="A49" s="3" t="inlineStr">
        <is>
          <t>Stockholders’ equity:</t>
        </is>
      </c>
    </row>
    <row r="50">
      <c r="A50" s="4" t="inlineStr">
        <is>
          <t>Preferred stock</t>
        </is>
      </c>
      <c r="B50" s="5" t="n">
        <v>0</v>
      </c>
      <c r="C5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12 Months Ended</t>
        </is>
      </c>
    </row>
    <row r="2">
      <c r="B2" s="2" t="inlineStr">
        <is>
          <t>Dec. 31, 2021</t>
        </is>
      </c>
    </row>
    <row r="3">
      <c r="A3" s="3" t="inlineStr">
        <is>
          <t>Share-based Payment Arrangement [Abstract]</t>
        </is>
      </c>
    </row>
    <row r="4">
      <c r="A4" s="4" t="inlineStr">
        <is>
          <t>Stock compensation expense</t>
        </is>
      </c>
      <c r="B4" s="4" t="inlineStr">
        <is>
          <t>Stock compensation expense The Company issues stock options (incentive stock options (“ISOs”), non-statutory stock options (“NSOs”)) and RSAs to employees and key advisors under the Company’s 2019 Equity Incentive Plan, which has been approved by the board of directors. Granted stock options do not expire for 10 years and have vesting periods ranging from 7 to 60 months. The holder of one stock option may purchase one share of common stock. Under the Company’s 2019 Equity Incentive Plan, there are 4,364,468 securities remaining available for future issuance as of December 31, 2021. On July 27, 2021, the Company’s stockholders approved the 2021 Omnibus Incentive Plan. Effective October 5, 2021, the Company’s board of directors granted RSAs and PSAs totaling 10.1 million shares and 3.6 million shares, respectively, under the 2021 Omnibus Incentive Plan. The RSAs are subject to time-based vesting, with a majority of the RSAs vesting 25% on the first anniversary of the award date and ratably thereafter for twelve quarters, such that the RSAs will be fully vested on the fourth anniversary of their award date. Eligible participants in the PSAs will receive a number of earned shares based on growth in retained premiums and fees and adjusted gross profit during the performance period of January 1, 2021 through December 31, 2023, as established by the Company’s board of directors. Earned shares for the 2021 PSAs will fully vest based on continuous employment through February of 2024, 2025, and 2026. The RSAs and PSAs are measured at fair market value on the grant date and stock-based compensation expense is recognized as the shares vest with a corresponding offset credited to additional paid-in-capital. Stock-based compensation expense for the years ended December 31, 2021, 2020 and 2019 was $20.1 million, $2.5 million and $0.9 million, respectively. Stock options (ISO and NSO) Following are the weighted average assumptions utilized in the valuation of stock options issued: Year ended December 31, 2021 2020 2019 Volatility 48.5 % 38.0 % 31.1 % Dividend yield 0.0 % 0.0 % 0.0 % Expected term (years) 6.2 6.1 7.0 Risk free rate 0.7 % 0.8 % 2.5 % The Company had the following activity for stock options (option amounts have been retroactively restated as shares reflecting the Exchange Ratio): Number of Weighted Weighted Aggregate Outstanding as of December 31, 2020 26,492,158 0.53 8.50 $ 374,808 Granted 4,583,033 0.71 8.99 Exercised (5,845,365) 0.44 7.16 Cancelled or forfeited (974,622) 0.65 8.27 Outstanding as of December 31, 2021 24,255,204 $ 0.51 7.91 $ 109,061 Options exercisable as of December 31, 2021 10,399,287 $ 0.51 7.53 $ 47,491 The total intrinsic value of options exercised for the years ended December 31, 2021, 2020 and 2019 was $35.2 million, $2.0 million, and $0.5 million, respectively. The total fair value of options vested during the years ended December 31, 2021, 2020 and 2019 were $7.4 million, $1.5 million and $0.3 million, respectively. The weighted-average grant date fair value of stock options granted during the years ended December 31, 2021, 2020, and 2019 were $5.99, $8.42 and $1.14, respectively. As of December 31, 2021, there was $27.2 million of stock-based compensation expense that had yet to be recognized related to nonvested stock option grants. The weighted-average period over which this unrecognized stock-based compensation expense is expected to be recognized is 2.86 years. RSAs and PSAs The Company had the following activity for nonvested RSAs and PSAs: Number of Average Nonvested at December 31, 2020 1,551,867 $ 0.52 Granted 18,066,482 6.37 Exercised (775,932) 0.65 Cancelled or Forfeited (262,487) 6.75 Nonvested at December 31, 2021 18,579,930 $ 6.11 The total fair value of RSAs and PSAs which vested in the years ended December 31, 2021, 2020 and 2019 was $5.2 million, $0.4 million and $0.1 million, respectively. As of December 31, 2021, there was $105.4 million of stock-based compensation expense that had yet to be recognized related to nonvested RSAs and PSAs. The weighted-average period over which this unrecognized stock-based compensation expense is expected to be recognized is 3.6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alculation of the basic and diluted EPS is as follows: Year ended December 31, 2021 2020 2019 Numerator Net loss attributable to Doma Holdings, Inc. $ (113,056) $ (35,103) $ (27,137) Denominator Weighted-average common shares – basic and diluted 177,150,914 62,458,039 60,314,163 Net loss per share attributable to stockholders Basic and diluted $ (0.64) $ (0.56) $ (0.45) As we have reported net loss for each of the periods presented, all potentially dilutive securities are antidilutive. The following potential outstanding shares of common stock w ere excluded from the computation of diluted net loss per share attributable to common stockholders for the periods presented because including them would have been antidilutive: As of December 31, 2021 2020 Old Doma Preferred Stock — 183,159,138 Outstanding stock options 24,255,204 26,492,158 Warrants for common and preferred stock 18,022,750 29,751,874 RSA’s and PSA’s 18,579,930 1,551,867 Total antidilutive securities 60,857,884 240,955,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quity held by Lennar In connection with the North American Title Acquisition, subsidiaries of Lennar were granted equity in the Company. As of December 31, 2021, Lennar, through its subsidiaries, held a 25.4% equity stake in the Company on a fully diluted basis. Loan from Lennar In connection with the North American Title Acquisition, the Company received a loan from Lennar, which was repaid in full in January 2021 (see Note 10 for additional information).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year ended December 31, 2020, the Company paid Lennar $0.3 million related to TSA services. During the year ended December 31, 2019, the Company paid Lennar $3.9 million for TSA services rendered by Lennar, and Lennar paid the Company $2.5 million for TSA services rendered by the Company. Additionally, during the years ended December 31, 2021, 2020 and 2019, the Company paid Lennar $0.1 million $0.2 million, and $0.2 million, respectively, for rent associated with shared spaces. Transactions with Lennar In the routine course of its business, Doma Title Insurance, Inc. (“DTI”) underwrites title insurance policies for a subsidiary of Lennar. The Company recorded the following revenues and premiums retained by Third-Party Agents from these transactions, which are included within our Underwriting segment: Year ended December 31, 2021 2020 2019 Revenues $ 114,212 $ 88,609 $ 73,070 Premiums retained by Third-Party Agents 92,466 71,229 59,933 As of December 31, 2021 2020 Net receivables $ 3,883 $ 4,447 These amounts are included in receivables, net, in the consolidated balance sheets. Consult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through 2028. For the years ended December 31, 2021, 2020, and 2019, rental expense under these leases was $10.1 million, $10.3 million, and $11.3 million, respectively. As of December 31, 2021, total future commitments on non-cancelable operating leases with a minimum remaining term in excess of one year are as follows: 2022 $ 9,428 2023 8,494 2024 6,845 2025 5,129 2026 4,182 Thereafter 3,720 Total $ 37,798 The Company also administers escrow deposits as a service to customers, a substantial portion of which are held at third-party financial institutions. These escrow deposits amounted to $204.8 million and $290.9 million at December 31, 2021 and 2020, respectively. Such deposits are not reflected in the consolidated balance sheets, but the Company could be contingently liable for them under certain circumstances (for example, if the Company disposes of escrowed assets). Such contingent liabilities have not materially impacted the results of operations or financial condition to date and are not expected to do so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Following is a summary of the changes in each component of accumulated other comprehensive income: Year ended December 31, 2021 2020 2019 Beginning balance at January 1 $ 686 $ 510 $ — Unrealized gain (loss) on available-for-sale debt securities, before tax (240) 236 683 Income tax effect 61 (60) (173) Other comprehensive income, net of tax, before reclassification adjustment $ 507 $ 686 $ 510 Reclassification adjustment for realized gain on sale of available-for-sale debt securities, before tax (678) — — Income tax effect 171 — — Total accumulated other comprehensive income, net of tax $ — $ 686 $ 510 The realized gain on sale of available-for-sale debt securities was reclassified from accumulated other comprehensive income to investment, dividend and other incom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include the following: December 31, 2021 2020 Employee compensation and benefits $ 32,756 $ 23,899 Other 21,393 9,145 Total accrued expenses and other liabilities $ 54,149 $ 33,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sponsors a defined contribution 401(k) plan for its employees (the “Retirement Savings Plan”). The Retirement Savings Plan is a voluntary contributory plan under which employees may elect to defer compensation for federal income tax purposes under Section 401(k) of the Code. All full-time employees age 18+ are eligible to enroll in the plan on their first day of employment. As of December 31, 2021, the Company provides an employer match up to 50% of the first 6% of elective contributions. There are no matching contributions in excess of 3% of compensation. Company matching contributions begin upon employee enrollment in the Retirement Savings Plan. For the year ended December 31, 2020, the Company made contributions for the benefit of employees of $0.9 million from January 1, 2020 through May 15, 2020. The Company suspended the employer match effective May 16, 2020 and made no contributions for the benefit of employees to the Retirement Savings Plan for the rest of the year through December 31, 2020. The temporary suspension was due to the COVID-19 Pandemic and its potential impact on the business, which was not estimable at the time. On January 1, 2021, the Company reinstated matching contributions to the Retirement Savings Plan, according to the aforementioned terms, rates, and limitations. For the years ended December 31, 2021 and 2019 the Company made contributions for the benefit of employees of $2.6 million and $1.6 million, respectively, to the Retirement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Research and development For the years ended December 31, 2021, 2020, 2019, the Company recorded the following related to research and development expenses and capitalized internally developed software costs: Year ended December 31, 2021 2020 2019 Research and development expenses incurred $ 13,377 $ 5,318 $ 9,849 Capitalized internally developed software costs 23,846 13,082 4,261 Research and development spend, inclusive of capitalized internally developed software cost $ 37,223 $ 18,400 $ 14,110 Our research and development costs reflect certain payroll-related costs of employees directly associated with such activities and certain software subscription costs, which are included in personnel costs and other operating expenses, respectively, in the consolidated statements of operations. Capitalized internally developed software and acquired software costs are included in fixed assets, net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1</t>
        </is>
      </c>
    </row>
    <row r="3">
      <c r="A3" s="3" t="inlineStr">
        <is>
          <t>Other Liabilities Disclosure [Abstract]</t>
        </is>
      </c>
    </row>
    <row r="4">
      <c r="A4" s="4" t="inlineStr">
        <is>
          <t>Warrant liabilities</t>
        </is>
      </c>
      <c r="B4" s="4" t="inlineStr">
        <is>
          <t>Warrant liabilitiesAs a result of the Business Combination, the Company assumed, as of the Closing Date, Public Warrants to purchase an aggregate of 11,500,000 shares of our common stock and Private Placement Warrants to purchase an aggregate of 5,833,333 shares of our common stock. Each whole Warrant entitles the holder to purchase one share of common stock at a price of $11.50. The Warrants became exercisable commencing on December 4, 2021, which is one year from the closing of the initial public offering of Capitol; provided, that we maintain an effective registration statement under the Securities Act of 1934, as amended (the “Securities Act”), covering our common stock. Redemption of Public Warrants when the price per share of our common stock equals or exceeds $18.00 The Company may call the Public Warrants for redemption: • in whole and not in part; • at a price of $0.01 per Public Warrant; • upon not less than 30 days’ prior written notice of redemption to each Public Warrant holder; and • if, and only if, the last reported sale price of our common stock equals or exceeds $18.00 per share (as adjusted for stock splits, stock dividends, reorganizations, recapitalizations and the like and for certain issuances of common stock and equity-linked securities as described above) for any 20 trading days within a 30-trading day period ending three business days before the Company sends to the notice of redemption to the Public Warrant holders. The Company will not redeem the Public Warrants as described above unless a registration statement under the Securities Act covering the issuance of the shares of common stock issuable upon a cashless exercise of the Public Warrants is then effective and a current prospectus relating to those shares of common stock is available throughout the 30-day redemption period, except if the Public Warrants may be exercised on a cashless basis and such cashless exercise is exempt from registration under the Securities Act. Redemption of Public Warrants when the price per share of our common stock equals or exceeds $10.00 The Company may redeem the outstanding Public Warrants: • in whole and not in part; • at $0.10 per Public Warrant upon a minimum of 30 days’ prior written notice of redemption; provided that holders will be able to exercise their Public Warrants prior to redemption and receive a number of shares based on the redemption date and the “fair market value” of common stock except as otherwise described below; • if, and only if, the last reported sale price of our common stock equals or exceeds $10.00 per share (as adjusted per stock splits, stock dividends, reorganizations, reclassifications, recapitalizations and the like and for certain issuances of common stock and equity-linked securities as described above) on the trading day prior to the date on which the Company sends the notice of redemption to the Public Warrant holders; and • if, and only if, the last reported sale price of common stock is less than $18.00 per share (as adjusted for stock for stock splits, stock dividends, reorganizations, recapitalizations and the like and for certain issuances of common stock and equity-linked securities), the Private Placement Warrants are also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fair market value” of our common stock will mean the volume-weighted average price of our common stock for the ten Public Warrants be exercisable in connection with this redemption feature for more than 0.361 shares of common stock per Public Warrant (subject to adjustment). The Private Placement Warrants are identical to the Public Warrants except that the Private Placement Warrants, (i) subject to limited exceptions, are not redeemable by us, (ii) may be exercised for cash or on a cashless basis and (iii) are entitled to registration rights (including the shares of our common stock issuable upon exercise of the Private Placement Warrants), in each case, so long as they are held by the initial purchasers or any of their permitted transferees (as further described in the warrant agreement, dated as of December 1, 2020, between the Company and Continental Stock Transfer &amp; Trust Company, a New York corporation, as warrant agent (the “Warrant Agreement”). If the Private Placement Warrants are held by holders other than the initial purchasers or any of their permitted transferees, they will be redeemable by us and exercisable by the holders on the same basis as the Public Warrants. On September 3, 2021, the Company filed a Registration Statement on Form S-1 (No. 333-258942), as amended, with the SEC (which was declared effective on September 8, 2021), which related to, among other things, the issuance of an aggregate of up to 17,333,333 shares of common stock issuable upon the exercise of the Warrants. As of December 31, 2021 , the aggregate values of the Public and Private Warrants were $10.9 million and $5.5 million, respectively, representing Warrants outstanding to purchase 11,500,000 shares and 5,833,333 shares , respectively, of our common stock.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s and Sponsor Covered Shares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ion and statutory financial information</t>
        </is>
      </c>
      <c r="B1" s="2" t="inlineStr">
        <is>
          <t>12 Months Ended</t>
        </is>
      </c>
    </row>
    <row r="2">
      <c r="B2" s="2" t="inlineStr">
        <is>
          <t>Dec. 31, 2021</t>
        </is>
      </c>
    </row>
    <row r="3">
      <c r="A3" s="3" t="inlineStr">
        <is>
          <t>Insurance [Abstract]</t>
        </is>
      </c>
    </row>
    <row r="4">
      <c r="A4" s="4" t="inlineStr">
        <is>
          <t>Regulation and statutory financial information</t>
        </is>
      </c>
      <c r="B4" s="4" t="inlineStr">
        <is>
          <t>Regulation and statutory financial information Effective December 31, 2020, States Title Insurance Company of California and States Title Insurance Company were merged into NATIC, and the three combined entities were re-domiciled to South Carolina. NATIC has since been renamed Doma Title Insurance, Inc. (“DTI”). The Company’s insurance business, DTI, and its agency businesses are subject to extensive regulation under applicable state laws. DTI is subject to a holding company act in its state of domicile which regulates, among other matters, the ability to pay dividends and enter into transactions with affiliates. The laws of most states in which the Company transacts business establish supervisory agencies with broad administrative powers relating to issuing and revoking licenses to transact business, regulating trade practices, licensing agents, approving title insurance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of any laws or regulations that may become more restrictive in the future or if new restrictive laws will be enacted. Our insurance subsidiaries are subject to regulations that restrict their ability to pay dividends or make other distributions of cash or property to their immediate parent company without prior approval from the Departments of Insurance of their respective states of domicile. As of December 31, 2021, $45.3 million of our statutory net assets are restricted from dividend payments without prior approval from the Departments of Insurance of their respective states of domicile. During 2022, our title insurance subsidiary can pay or make distributions to us of approximately $20.2 million, without prior approval. The statutory capital and surplus of our DTI was approximately $45.3 million and $39.7 million as of December 31, 2021 and 2020, respectively. The statutory net income of DTI was $20.2 million and $16.4 million for the years ended December 31, 2021 and 2020,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1 and 2020, respectively, was lower by approximately $5.6 million and $0.1 million than if we had reported such amounts in accordance with NAIC SAP.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1. There are no other restrictions on our retained earnings regarding our ability to pay dividends to stockholders although there are limits on the ability of certain subsidiaries to pay dividends to u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vailable-for-sale debt securities, amortized cost</t>
        </is>
      </c>
      <c r="C2" s="5" t="n">
        <v>7139</v>
      </c>
    </row>
    <row r="3">
      <c r="A3" s="4" t="inlineStr">
        <is>
          <t>Equity securities, fair value</t>
        </is>
      </c>
      <c r="C3" s="6" t="n">
        <v>2000</v>
      </c>
    </row>
    <row r="4">
      <c r="A4" s="4" t="inlineStr">
        <is>
          <t>Provision for doubtful accounts</t>
        </is>
      </c>
      <c r="B4" s="5" t="n">
        <v>1082</v>
      </c>
      <c r="C4" s="6" t="n">
        <v>492</v>
      </c>
    </row>
    <row r="5">
      <c r="A5" s="4" t="inlineStr">
        <is>
          <t>Accumulated depreciation</t>
        </is>
      </c>
      <c r="B5" s="5" t="n">
        <v>19543</v>
      </c>
      <c r="C5" s="6" t="n">
        <v>13813</v>
      </c>
    </row>
    <row r="6">
      <c r="A6" s="4" t="inlineStr">
        <is>
          <t>Accumulated amortization</t>
        </is>
      </c>
      <c r="C6" s="5" t="n">
        <v>3187</v>
      </c>
    </row>
    <row r="7">
      <c r="A7" s="4" t="inlineStr">
        <is>
          <t>Preferred stock par value (in usd per share)</t>
        </is>
      </c>
      <c r="B7" s="7" t="n">
        <v>0.0001</v>
      </c>
    </row>
    <row r="8">
      <c r="A8" s="4" t="inlineStr">
        <is>
          <t>Preferred stock, shares authorized (in shares)</t>
        </is>
      </c>
      <c r="B8" s="6" t="n">
        <v>100000000</v>
      </c>
    </row>
    <row r="9">
      <c r="A9" s="4" t="inlineStr">
        <is>
          <t>Preferred stock, shares issued (in shares)</t>
        </is>
      </c>
      <c r="B9" s="6" t="n">
        <v>0</v>
      </c>
    </row>
    <row r="10">
      <c r="A10" s="4" t="inlineStr">
        <is>
          <t>Preferred stock, shares outstanding (in shares)</t>
        </is>
      </c>
      <c r="B10" s="6" t="n">
        <v>0</v>
      </c>
    </row>
    <row r="11">
      <c r="A11" s="4" t="inlineStr">
        <is>
          <t>Common stock, par value (in usd per share)</t>
        </is>
      </c>
      <c r="B11" s="7" t="n">
        <v>0.0001</v>
      </c>
    </row>
    <row r="12">
      <c r="A12" s="4" t="inlineStr">
        <is>
          <t>Common stock, shares authorized (in shares)</t>
        </is>
      </c>
      <c r="B12" s="6" t="n">
        <v>2000000000</v>
      </c>
    </row>
    <row r="13">
      <c r="A13" s="4" t="inlineStr">
        <is>
          <t>Common stock, shares issued (in shares)</t>
        </is>
      </c>
      <c r="B13" s="6" t="n">
        <v>323347806</v>
      </c>
      <c r="C13" s="6" t="n">
        <v>62832307</v>
      </c>
    </row>
    <row r="14">
      <c r="A14" s="4" t="inlineStr">
        <is>
          <t>Common stock, shares outstanding (in shares)</t>
        </is>
      </c>
      <c r="B14" s="6" t="n">
        <v>323347806</v>
      </c>
      <c r="C14" s="6" t="n">
        <v>62832307</v>
      </c>
    </row>
    <row r="15">
      <c r="A15" s="4" t="inlineStr">
        <is>
          <t>Preferred Stock Series A</t>
        </is>
      </c>
    </row>
    <row r="16">
      <c r="A16" s="4" t="inlineStr">
        <is>
          <t>Preferred stock par value (in usd per share)</t>
        </is>
      </c>
      <c r="B16" s="7" t="n">
        <v>0.0001</v>
      </c>
      <c r="C16" s="7" t="n">
        <v>0.0001</v>
      </c>
    </row>
    <row r="17">
      <c r="A17" s="4" t="inlineStr">
        <is>
          <t>Preferred stock, shares authorized (in shares)</t>
        </is>
      </c>
      <c r="B17" s="6" t="n">
        <v>0</v>
      </c>
    </row>
    <row r="18">
      <c r="A18" s="4" t="inlineStr">
        <is>
          <t>Preferred stock, shares issued (in shares)</t>
        </is>
      </c>
      <c r="B18" s="6" t="n">
        <v>0</v>
      </c>
      <c r="C18" s="6" t="n">
        <v>43737586</v>
      </c>
    </row>
    <row r="19">
      <c r="A19" s="4" t="inlineStr">
        <is>
          <t>Preferred stock, shares outstanding (in shares)</t>
        </is>
      </c>
      <c r="B19" s="6" t="n">
        <v>0</v>
      </c>
      <c r="C19" s="6" t="n">
        <v>43737586</v>
      </c>
    </row>
    <row r="20">
      <c r="A20" s="4" t="inlineStr">
        <is>
          <t>Preferred Stock Series A-1</t>
        </is>
      </c>
    </row>
    <row r="21">
      <c r="A21" s="4" t="inlineStr">
        <is>
          <t>Preferred stock par value (in usd per share)</t>
        </is>
      </c>
      <c r="B21" s="7" t="n">
        <v>0.0001</v>
      </c>
      <c r="C21" s="7" t="n">
        <v>0.0001</v>
      </c>
    </row>
    <row r="22">
      <c r="A22" s="4" t="inlineStr">
        <is>
          <t>Preferred stock, shares authorized (in shares)</t>
        </is>
      </c>
      <c r="B22" s="6" t="n">
        <v>0</v>
      </c>
    </row>
    <row r="23">
      <c r="A23" s="4" t="inlineStr">
        <is>
          <t>Preferred stock, shares issued (in shares)</t>
        </is>
      </c>
      <c r="B23" s="6" t="n">
        <v>0</v>
      </c>
      <c r="C23" s="6" t="n">
        <v>48913906</v>
      </c>
    </row>
    <row r="24">
      <c r="A24" s="4" t="inlineStr">
        <is>
          <t>Preferred stock, shares outstanding (in shares)</t>
        </is>
      </c>
      <c r="B24" s="6" t="n">
        <v>0</v>
      </c>
      <c r="C24" s="6" t="n">
        <v>48913906</v>
      </c>
    </row>
    <row r="25">
      <c r="A25" s="4" t="inlineStr">
        <is>
          <t>Preferred Stock Series A-2</t>
        </is>
      </c>
    </row>
    <row r="26">
      <c r="A26" s="4" t="inlineStr">
        <is>
          <t>Preferred stock par value (in usd per share)</t>
        </is>
      </c>
      <c r="B26" s="7" t="n">
        <v>0.0001</v>
      </c>
      <c r="C26" s="7" t="n">
        <v>0.0001</v>
      </c>
    </row>
    <row r="27">
      <c r="A27" s="4" t="inlineStr">
        <is>
          <t>Preferred stock, shares authorized (in shares)</t>
        </is>
      </c>
      <c r="B27" s="6" t="n">
        <v>0</v>
      </c>
    </row>
    <row r="28">
      <c r="A28" s="4" t="inlineStr">
        <is>
          <t>Preferred stock, shares issued (in shares)</t>
        </is>
      </c>
      <c r="B28" s="6" t="n">
        <v>0</v>
      </c>
      <c r="C28" s="6" t="n">
        <v>14003187</v>
      </c>
    </row>
    <row r="29">
      <c r="A29" s="4" t="inlineStr">
        <is>
          <t>Preferred stock, shares outstanding (in shares)</t>
        </is>
      </c>
      <c r="B29" s="6" t="n">
        <v>0</v>
      </c>
      <c r="C29" s="6" t="n">
        <v>14003187</v>
      </c>
    </row>
    <row r="30">
      <c r="A30" s="4" t="inlineStr">
        <is>
          <t>Preferred Stock Series B</t>
        </is>
      </c>
    </row>
    <row r="31">
      <c r="A31" s="4" t="inlineStr">
        <is>
          <t>Preferred stock par value (in usd per share)</t>
        </is>
      </c>
      <c r="B31" s="7" t="n">
        <v>0.0001</v>
      </c>
      <c r="C31" s="7" t="n">
        <v>0.0001</v>
      </c>
    </row>
    <row r="32">
      <c r="A32" s="4" t="inlineStr">
        <is>
          <t>Preferred stock, shares authorized (in shares)</t>
        </is>
      </c>
      <c r="B32" s="6" t="n">
        <v>0</v>
      </c>
    </row>
    <row r="33">
      <c r="A33" s="4" t="inlineStr">
        <is>
          <t>Preferred stock, shares issued (in shares)</t>
        </is>
      </c>
      <c r="B33" s="6" t="n">
        <v>0</v>
      </c>
      <c r="C33" s="6" t="n">
        <v>15838828</v>
      </c>
    </row>
    <row r="34">
      <c r="A34" s="4" t="inlineStr">
        <is>
          <t>Preferred stock, shares outstanding (in shares)</t>
        </is>
      </c>
      <c r="B34" s="6" t="n">
        <v>0</v>
      </c>
      <c r="C34" s="6" t="n">
        <v>15838828</v>
      </c>
    </row>
    <row r="35">
      <c r="A35" s="4" t="inlineStr">
        <is>
          <t>Preferred Stock Series C</t>
        </is>
      </c>
    </row>
    <row r="36">
      <c r="A36" s="4" t="inlineStr">
        <is>
          <t>Preferred stock par value (in usd per share)</t>
        </is>
      </c>
      <c r="B36" s="7" t="n">
        <v>0.0001</v>
      </c>
      <c r="C36" s="7" t="n">
        <v>0.0001</v>
      </c>
    </row>
    <row r="37">
      <c r="A37" s="4" t="inlineStr">
        <is>
          <t>Preferred stock, shares authorized (in shares)</t>
        </is>
      </c>
      <c r="B37" s="6" t="n">
        <v>0</v>
      </c>
    </row>
    <row r="38">
      <c r="A38" s="4" t="inlineStr">
        <is>
          <t>Preferred stock, shares issued (in shares)</t>
        </is>
      </c>
      <c r="B38" s="6" t="n">
        <v>0</v>
      </c>
      <c r="C38" s="6" t="n">
        <v>60665631</v>
      </c>
    </row>
    <row r="39">
      <c r="A39" s="4" t="inlineStr">
        <is>
          <t>Preferred stock, shares outstanding (in shares)</t>
        </is>
      </c>
      <c r="B39" s="6" t="n">
        <v>0</v>
      </c>
      <c r="C39" s="6" t="n">
        <v>60665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the preparation of the accompanying consolidated financial statements, the Company has evaluated all material subsequent events or transactions that occurred after the balance sheet date through the date on which the financial statements were issued for potential recognition or disclosure in the Company’s financial statements, noting no subsequent events or transactions that require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t>
        </is>
      </c>
      <c r="B4" s="4" t="inlineStr">
        <is>
          <t xml:space="preserve">(In Thousands) Balance at beginning of period Charged to costs and expenses Deductions Balance at end of period Year ended December 31, 2021: Allowance for deferred tax assets $ 23,330 $ 32,290 $ — $ 55,620 Liability for loss and loss adjustment expenses 69,800 21,335 10,868 80,267 Allowance for doubtful accounts 492 1,230 640 1,082 Year ended December 31, 2020: Allowance for deferred tax assets $ 11,623 $ 11,707 $ — $ 23,330 Liability for loss and loss adjustment expenses 62,758 15,337 8,295 69,800 Allowance for doubtful accounts 210 424 142 492 Year ended December 31, 2019: Allowance for deferred tax assets $ 4,752 $ 6,871 $ — $ 11,623 Liability for loss and loss adjustment expenses — 71,551 8,793 62,758 Allowance for doubtful accounts — 210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as defined in “Management’s Discussion and Analysis of Financial Condition and Results of Operations”) referrals, the fair value measurement of investments, the valuations of stock-based compensation arrangements and the Sponsor Covered Shares liability (as defined below).</t>
        </is>
      </c>
    </row>
    <row r="6">
      <c r="A6" s="4" t="inlineStr">
        <is>
          <t>Cash and cash equivalents and restricted cash</t>
        </is>
      </c>
      <c r="B6" s="4" t="inlineStr">
        <is>
          <t>Cash and cash equivalents and restricted cash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t>
        </is>
      </c>
    </row>
    <row r="7">
      <c r="A7" s="4" t="inlineStr">
        <is>
          <t>Investments</t>
        </is>
      </c>
      <c r="B7" s="4" t="inlineStr">
        <is>
          <t>Investments Fixed maturity securities The Company evaluates its investments in debt securities with unrealized losses on a quarterly basis for potential other-than-temporary impairments in value. If the Company intends to sell a security in an unrealized loss position or determines that it is more likely than not that the Company will be required to sell a security before it recovers its amortized cost basis, the security is other-than-temporarily impaired and it is written down to fair value with all losses recognized in net income. As of December 31, 2021,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net income and the non-credit portion is recognized in other comprehensive income, net of tax.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21, 2020 and 2019.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Debt securities are classified as available-for-sale unless they are classified as held-to-maturity or trading. Available-for-sale debt securities are recorded at fair value. Any unrealized holding gains or losses on available-for- sale debt securities are reported as accumulated other comprehensive gain or loss, which is a separate component of stockholders’ equity, net of tax, until realized. Mortgage loans Investments in mortgage loans are long-term investments and carried at the principal balance outstanding, net of charge-offs, unamortized purchase premiums and discounts, and deferred loan fees and costs, as applicable. Mortgage loans are held for investment as management has the intent and ability to hold these loans for the foreseeable future, or until maturity or payoff.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t>
        </is>
      </c>
    </row>
    <row r="8">
      <c r="A8" s="4" t="inlineStr">
        <is>
          <t>Fair value measurements</t>
        </is>
      </c>
      <c r="B8" s="4" t="inlineStr">
        <is>
          <t>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asset or liability, either directly or indirectly. Level 2 pricing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Pricing inputs are unobservable and include situations where there is little, if any, market activity for the asset or liability. The inputs used in determination of fair value require significant judgment and estimation. When fair value inputs fall within different levels of the fair value hierarchy, the level in the fair value hierarchy within which the asset or liability is categorized in its entirety is determined based on the lowest level input that is significant to the asset or liability. Assessing the significance of a particular input to the valuation of an asset or liability in its entirety requires judgment and considers factors specific to the asset or liability. The categorization of an asset or liability within the hierarchy is based upon the pricing transparency of the asset or liability and does not necessarily correspond to the perceived risk of that asset or liability. Cash and cash equivalents, restricted cash, receivables, prepaid expenses and other assets, accounts payable, and accrued expenses and other liabilities approximate fair value and are therefore excluded from the leveling table seen in Note 4. The cost basis is determined to approximate fair value due to the short-term duration of the financial instruments. The Company’s loan from a related party (see Note 10 for additional information), had a variable interest rate consisting of U.S. one-month LIBOR plus a spread based on our credit profile. The Company’s credit profile had not changed from the issuance of its loan from a related party through the full repayment of the loan in January 2021. As a result, as of December 31, 2020, the Company considered the carrying value of the loan from a related party to approximate fair value.</t>
        </is>
      </c>
    </row>
    <row r="9">
      <c r="A9" s="4" t="inlineStr">
        <is>
          <t>Receivables, net</t>
        </is>
      </c>
      <c r="B9" s="4" t="inlineStr">
        <is>
          <t>Receivables, netReceivables are generally due within thirty to ninety days and are recorded net of an allowance for doubtful accounts. Our receivables represent premiums, escrow and related fees due to us as a result of the closing of real estate transaction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t>
        </is>
      </c>
    </row>
    <row r="10">
      <c r="A10" s="4" t="inlineStr">
        <is>
          <t>Fixed assets, net</t>
        </is>
      </c>
      <c r="B10" s="4" t="inlineStr">
        <is>
          <t>Fixed assets, net Fixed assets, net, consists of internally developed software, furniture, computers, acquired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Internally developed or acquired software three</t>
        </is>
      </c>
    </row>
    <row r="11">
      <c r="A11" s="4" t="inlineStr">
        <is>
          <t>Title plants</t>
        </is>
      </c>
      <c r="B11" s="4" t="inlineStr">
        <is>
          <t>Title plants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row>
    <row r="12">
      <c r="A12" s="4" t="inlineStr">
        <is>
          <t>Goodwill</t>
        </is>
      </c>
      <c r="B12" s="4" t="inlineStr">
        <is>
          <t>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 We completed our annual goodwill impairment test on October 1, 2021. We determined, after performing a qualitative review of each reporting unit, that more likely than not the fair value of each of our reporting units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year.</t>
        </is>
      </c>
    </row>
    <row r="13">
      <c r="A13" s="4" t="inlineStr">
        <is>
          <t>Trade names</t>
        </is>
      </c>
      <c r="B13" s="4" t="inlineStr">
        <is>
          <t>Trade names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recoverable, and intangibles are also evaluated periodically to determine their remaining useful life. In 2020, the Company determined that there would be a change in the Company’s use of the acquired trade names in the second quarter of 2021. The Company determined that the change in use was not related to the value of the trade names, but to changes in business strategy, and did not result in an impairment. However, the Company changed its estimates of the useful lives of the acquired trade names to better reflect the estimated periods during which these trade names will remain in service. The estimated useful life of the trade names was revised such that the trade names were fully amortized by June 30, 2021.</t>
        </is>
      </c>
    </row>
    <row r="14">
      <c r="A14" s="4" t="inlineStr">
        <is>
          <t>Revenue recognition</t>
        </is>
      </c>
      <c r="B14" s="4" t="inlineStr">
        <is>
          <t>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substantially all of the services associated with the insurance contract have been rendered at that point in time. Insurance premiums on title insurance policies issued by Third-Party Agents are recognized gross of premiums retained by Third-Party Agents when notice of issuance is received from the Third-Party Agents,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Party Agents is higher or lower than our estimate, we record the difference in revenue in the period in which it is reported. For the years ended December 31, 2021 and 2020, the time lag between the closing of transactions by Third-Party Agents and the reporting of policies, or premiums from policies issued by Third-Party Agents to us has been approximately three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satisfied at the closing of the real estate transaction. Therefore, revenues related to escrow and other title-related fees are recognized at the closing date of the real estate transaction. We also earn a fee for placing and binding title insurance policies with third-party underwriters. In some situations, we act as an agent to place and bind title insurance policies in transactions that involve third-party underwriters in exchange for a fee. This fee is recognized as revenue on the effective date of the policy, which is the closing date of the real estate transaction. It is included in “Escrow, other title-related fees and other” revenue line item in the consolidated statements of operations.</t>
        </is>
      </c>
    </row>
    <row r="15">
      <c r="A15" s="4" t="inlineStr">
        <is>
          <t>Reinsurance</t>
        </is>
      </c>
      <c r="B15" s="4" t="inlineStr">
        <is>
          <t>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the Excess of Loss Treaty and the Quota Share Treaty. Under the Excess of Loss Treaty, we cede liability over $15.0 million on all files. Excess of loss reinsurance coverage protects the Company from a large loss from a single loss occurrence. The Excess of Loss Treaty provides for ceding liability above the retention of $15.0 million for all policies up to a liability cap of $500.0 million. Under the Quota Share Treaty, during 2020 and 2019, the Company ceded 100% of its instant underwriting policies. During the period from January 1, 2021 to February 23, 2021 the Company also ceded 100% of its instant underwriting policies. Effective February 24, 2021 and forward, the Company cedes 25% of the written premium on its instantly underwritten policies. Payments and recoveries on reinsured losses for the Company’s title insurance business were immaterial during the years ended December 31, 2021, 2020 and 2019. Ceding commission from reinsurance transactions are presented as revenue within the “Escrow, other title-related fees and other” revenue line item in the consolidated statements of operations.</t>
        </is>
      </c>
    </row>
    <row r="16">
      <c r="A16" s="4" t="inlineStr">
        <is>
          <t>Liability for loss and loss adjustment expenses</t>
        </is>
      </c>
      <c r="B16" s="4" t="inlineStr">
        <is>
          <t xml:space="preserve">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party fraudulent documents in closing transactions. </t>
        </is>
      </c>
    </row>
    <row r="17">
      <c r="A17" s="4" t="inlineStr">
        <is>
          <t>Income taxes</t>
        </is>
      </c>
      <c r="B17" s="4" t="inlineStr">
        <is>
          <t>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1, and 2020. The Company is currently not aware of any issues under review that could result in significant payments, accruals or material deviation from its position.</t>
        </is>
      </c>
    </row>
    <row r="18">
      <c r="A18" s="4" t="inlineStr">
        <is>
          <t>Stock compensation expense</t>
        </is>
      </c>
      <c r="B18" s="4" t="inlineStr">
        <is>
          <t>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and performance stock awards (“PSAs”) awarded in consideration of services rendered by employees and non-employees, the Company recognizes compensation expense in accordance with the requirements of ASC 718 and ASU 2018-07, Improvements to Nonemployee Share-Based Payment Accounting , respectively. The Company measures the fair value of RSAs and PSAs using the fair market value of the underlying common stock at the grant date. PSAs are measured on the probable outcome of the performance conditions applicable to each grant. Stock-based compensation expense arising from RSAs and PSAs is recorded on a straight-line basis over the vesting period of each grant. Forfeitures are accounted for as incurred. Public Warrants and Private Placement Warrants As a result of the Business Combination, the Company assumed the Public Warrants (as defined in Note 3) and the Private Placement Warrants (as defined in Note 3) (collectively, the “Warrants”) as of the Closing Date. The Warrants meet the definition of derivatives as contemplated in Derivatives and Hedging (“ASC 815”). As such, the Warrants were recorded as liabilities on the balance sheet at fair value upon the consummation of the Business Combination, with subsequent changes in their respective fair values recognized in the consolidated statements of operations at each reporting period. Sponsor Covered Shares and Seller Earnout Shares Immediately after the Closing Date, certain common stock held by the Sponsor (as defined in Note 3) became subject to vesting, contingent upon the price of Doma’s common stock, par value $0.0001 (“common stock”) exceeding certain thresholds (the “Sponsor Covered Shares”). The Sponsor Covered Shares are accounted for as a derivative due to the settlement adjustments upon change in control transactions that are not deemed to be indexed to our common stock. As such, the Sponsor Covered Shares were recorded as liabilities on the balance sheet at fair value upon the consummation of the Business Combination, with subsequent changes in their respective fair values recognized in the consolidated statements of operations at each reporting period. Also following the Closing Date, equity holders of Old Doma prior to the Business Combination (the “Sellers”) have the right to receive an additional number of shares contingent on the price of our common stock. The Seller Earnout Shares (as defined in Note 3) are treated as an equity classified contract because all settlement scenarios, including those under fundamental change events, are indexed to our common stock (see Note 3 for additional information).</t>
        </is>
      </c>
    </row>
    <row r="19">
      <c r="A19" s="4" t="inlineStr">
        <is>
          <t>Concentration of credit risk</t>
        </is>
      </c>
      <c r="B19" s="4" t="inlineStr">
        <is>
          <t>Concentration of credit risk Financial instruments that potentially subject the Company to concentrations of credit risk consist of cash accounts in financial institutions and our investment portfolio. The Company has not experienced losses on the cash accounts and management believes the Company is not exposed to significant risks on such accounts. Additionally, we manage the exposure to credit risk in our investment portfolio by investing in high quality securities and diversifying our holdings. Our investment portfolio is comprised of corporate debt, certificates of deposit, single-family residential mortgage loans, U.S. government agency obligations and U.S. Treasuries.</t>
        </is>
      </c>
    </row>
    <row r="20">
      <c r="A20" s="4" t="inlineStr">
        <is>
          <t>Advertising costs</t>
        </is>
      </c>
      <c r="B20" s="4" t="inlineStr">
        <is>
          <t>Advertising costsAdvertising costs, which include promotional expenses, are expensed as incurred.</t>
        </is>
      </c>
    </row>
    <row r="21">
      <c r="A21" s="4" t="inlineStr">
        <is>
          <t>Earnings per share</t>
        </is>
      </c>
      <c r="B21" s="4" t="inlineStr">
        <is>
          <t>Earnings per share The Company uses the two-class method to calculate basic net loss per share and apply the more dilutive of the two-class method, treasury stock method or if-converted method to calculate diluted net loss per share. Undistributed earnings for each period are allocated to participating securities, including preferred shares for applicable periods, based on the contractual participation rights of the security to share in the current earnings as if all current period earnings had been distributed.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PSAs and options and the if-converted method is utilized for the Company’s convertible notes. For the years ended December 31, 2021, 2020 and 2019, any preferred shares, stock options, warrants, RSAs, and PSAs were anti-dilutive, therefore, were excluded from the computation of diluted earnings per share. Basic and diluted earnings per share attributable to the Company’s common stock for the years ended December 31, 2021, 2020 and 2019 was calculated using weighted average common shares outstanding.</t>
        </is>
      </c>
    </row>
    <row r="22">
      <c r="A22" s="4" t="inlineStr">
        <is>
          <t>Risk and uncertainties</t>
        </is>
      </c>
      <c r="B22" s="4" t="inlineStr">
        <is>
          <t>Risk and uncertainties The COVID-19 global pandemic has caused national and global economic and financial market disruptions. On the onset of the pandemic, the Company braced and anticipated uncertain disruption to our business. The Company continues to monitor and react to business disruptions caused by the pandemic but we cannot predict with certainty the duration of the pandemic or its impact on the Company’s financial condition and results of operations, as well as business operations and workforce. Emerging Growth Company and Smaller Reporting Company Subsequent to the Business Combination described in Note 3,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3">
      <c r="A23" s="4" t="inlineStr">
        <is>
          <t>Recently issued and adopted accounting pronouncements and recently issued but not adopted accounting pronouncements</t>
        </is>
      </c>
      <c r="B23" s="4" t="inlineStr">
        <is>
          <t>Recently issued and adopted accounting pronouncements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 for 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The adoption of this new guidance on January 1, 2022 is not expected to be material to the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 i lity for all leases with a term greater than 12 months regardless of the lease classification. The lease classification will determine whether the lease expense is recognized based on an effective interest rate method or on a straight-line basis over the term of the lease. The amendments in this update are effective for public entities for fiscal years, and interim periods within those fiscal years, beginning after December 15, 2019. In June 2020, the FASB issued ASU 2020-05, Revenue From Contracts With Customers (Topic 606) and Leases (Topic 842): Effective Dates for Certain Entities, which extended the adoption date of ASU 2016-02 for all other entities. Under ASU 2020-05, the effective date for adoption of ASU 2016-02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requires insurance companies to annually review and update the assumptions used for measuring the liability under long-duration contracts. The amendments in this ASU may be early adopted as of the beginning of an annual reporting period for which financial statements have not yet been issued, including interim financial statements. We do not currently expect to early adopt this standard. Although we have long-duration contracts, this specific guidance is not expected to impact our title insurance operations; therefore, we do not expect this standard to have a material impact on our consolidated financial statements.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this guidance on January 1, 2022. The adoption of this ASU is not expected to have a material impact to the Company’s consolidated financial statements given that the Company has a full valuation allowance and the scenarios for which the guidance offer simplification are not significant for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Assigned to Fixed Assets</t>
        </is>
      </c>
      <c r="B4" s="4" t="inlineStr">
        <is>
          <t xml:space="preserve">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Fixed assets consist of the following: December 31, 2021 2020 Internally developed software $ 41,189 $ 17,343 Furniture and equipment 7,046 7,948 Acquired software 3,829 3,827 Leasehold improvements 3,542 3,264 Computer equipment 8,148 3,092 Construction in process 1,742 — Total fixed assets, gross $ 65,496 $ 35,474 Accumulated depreciation and amortization (19,543) (13,813) Total fixed assets, net $ 45,953 $ 21,661 Within each respective period, internally developed software and acquired software consist of the following: Year ended December 31 2021 2020 Internally developed software $ 23,846 $ 13,082 Accumulated amortization (5,528) (1,888) Internally developed software, net $ 18,318 $ 11,194 Acquired software 2 1,470 Accumulated amortization (63) (17) Acquired software, net $ (61) $ 1,453 </t>
        </is>
      </c>
    </row>
    <row r="5">
      <c r="A5" s="4" t="inlineStr">
        <is>
          <t>Schedule of Trade Names</t>
        </is>
      </c>
      <c r="B5" s="4" t="inlineStr">
        <is>
          <t xml:space="preserve">Trade names consists of the following: December 31 2021 2020 Trade names $ — $ 5,871 Accumulated amortization — (3,187) Total trade names, net $ — $ 2,684 </t>
        </is>
      </c>
    </row>
    <row r="6">
      <c r="A6" s="4" t="inlineStr">
        <is>
          <t>Schedule of Gross Premiums Written and Ceded Premiums</t>
        </is>
      </c>
      <c r="B6" s="4" t="inlineStr">
        <is>
          <t>Gross premiums written and ceded premiums are as follows: Year ended December 31 2021 2020 2019 Gross premiums written $ 482,232 $ 349,636 $ 294,159 Ceded premiums (6,880) (4,028) (1,452) Net premiums written $ 475,352 $ 345,608 $ 292,707 Percentage of amount assumed to net 98.6 % 98.8 % 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1</t>
        </is>
      </c>
    </row>
    <row r="3">
      <c r="A3" s="3" t="inlineStr">
        <is>
          <t>Reverse Recapitalization [Abstract]</t>
        </is>
      </c>
    </row>
    <row r="4">
      <c r="A4" s="4" t="inlineStr">
        <is>
          <t>Schedule of Additional Information on Total Consideration</t>
        </is>
      </c>
      <c r="B4" s="4" t="inlineStr">
        <is>
          <t xml:space="preserve">The following table presents additional information on total consideration transferred: Issuance of Series A-1 preferred stock $ 50,142 Issuance of Series A-1 preferred stock warrants 34,473 Note payable issued to NATG 87,000 Assumption of NATG debt 65 Total consideration transferred $ 171,680 </t>
        </is>
      </c>
    </row>
    <row r="5">
      <c r="A5" s="4" t="inlineStr">
        <is>
          <t>Schedule of Purchase Price Allocation</t>
        </is>
      </c>
      <c r="B5" s="4" t="inlineStr">
        <is>
          <t xml:space="preserve">The following table sets forth the purchase price allocation, as of the acquisition date: Cash $ 35,704 Accounts payable $ (9,409) Restricted cash 1,566 Accrued expenses and other liabilities (12,218) Investments 61,398 Liability for loss and loss adjustment expenses (59,266) Receivables 15,239 Total liabilities assumed $ (80,893) Fixed assets 1,659 Prepaid expenses, deposits and other assets 2,197 Title plants 16,993 Net identifiable assets acquired $ 59,734 Trade names 5,871 Goodwill 111,946 Total identifiable assets acquired $ 140,627 Total consideration transferred $ 171,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Investments, All Other Investments [Abstract]</t>
        </is>
      </c>
    </row>
    <row r="4">
      <c r="A4" s="4" t="inlineStr">
        <is>
          <t>Summary of Held-to-Maturity Debt Securities</t>
        </is>
      </c>
      <c r="B4" s="4" t="inlineStr">
        <is>
          <t>The cost basis, fair values and gross unrealized gains and losses of our held-to-maturity debt securities are as follows: December 31, 2021 December 31, 2020 Amortized Cost Unrealized Gains Unrealized Losses Fair Value Amortized Cost Unrealized Gains Unrealized Losses Fair Value Corporate debt securities (1) $ 62,078 $ 459 $ (207) $ 62,330 $ 57,651 $ 994 $ (53) $ 58,592 U.S. Treasury securities 4,849 — (16) 4,833 7,519 54 — 7,573 Certificates of deposit 237 — — 237 236 — — 236 Total $ 67,164 $ 459 $ (223) $ 67,400 $ 65,406 $ 1,048 $ (53) $ 66,401 _______________ (1) Includes both U.S. and foreign corporate debt securities.</t>
        </is>
      </c>
    </row>
    <row r="5">
      <c r="A5" s="4" t="inlineStr">
        <is>
          <t>Summary of Investments by Maturity Date</t>
        </is>
      </c>
      <c r="B5" s="4" t="inlineStr">
        <is>
          <t>The following table presents certain information regarding contractual maturities of our held-to-maturity debt securities: Maturity December 31, 2021 Amortized % of Fair % of One year or less $ 23,316 35 % $ 23,381 35 % After one year through five years 43,848 65 % 44,019 65 % Total $ 67,164 100 % $ 67,400 100 %</t>
        </is>
      </c>
    </row>
    <row r="6">
      <c r="A6" s="4" t="inlineStr">
        <is>
          <t>Schedule of Unrealized Loss on Held-to-Maturity Debt Securities</t>
        </is>
      </c>
      <c r="B6" s="4" t="inlineStr">
        <is>
          <t>Net unrealized losses on held-to-maturity debt securities and the fair value of the related securities, aggregated by investment category and length of time that individual securities have been in a continuous unrealized loss position are as follows: December 31, 2021 December 31, 2020 Corporate debt securities U.S. Treasury securities Certificate of deposits Total Corporate debt securities U.S. Treasury securities Certificate of deposits Total Less than 12 Months Fair Value $ 18,309 $ 4,667 $ — $ 22,976 $ 8,464 $ 5,181 $ — $ 13,645 Unrealized Losses $ (192) $ (16) $ — $ (208) $ (53) $ — $ — $ (53) Greater than 12 months Fair value 605 — — 605 — — — — Unrealized losses (15) — — (15) — — — — Total Fair value $ 18,914 $ 4,667 $ — $ 23,581 $ 8,464 $ 5,181 $ — $ 13,645 Unrealized losses $ (207) $ (16) $ — $ (223) $ (53) $ — $ — $ (53)</t>
        </is>
      </c>
    </row>
    <row r="7">
      <c r="A7" s="4" t="inlineStr">
        <is>
          <t>Summary of Available-for-Sale Debt Securities</t>
        </is>
      </c>
      <c r="B7" s="4" t="inlineStr">
        <is>
          <t>The cost basis, fair values and gross unrealized gains and losses of our available-for-sale debt securities are as follows: December 31, 2020 Cost Unrealized Gains Unrealized Losses Fair Corporate debt securities (1) $ 7,139 $ 918 $ — $ 8,057 Total $ 7,139 $ 918 $ — $ 8,057 _________________ (1) Includes both U.S. and foreign corporate debt securities.</t>
        </is>
      </c>
    </row>
    <row r="8">
      <c r="A8" s="4" t="inlineStr">
        <is>
          <t>Schedule of Realized Gain (Loss) on Available-for-Sale Debt Securities</t>
        </is>
      </c>
      <c r="B8" s="4" t="inlineStr">
        <is>
          <t xml:space="preserve">The following table reflects the composition of net realized gains or losses for the sales of the securities for each of the years shown below: Year ended December 31, 2021 2020 2019 Realized gains (losses): Available-for-sale debt securities: Gains $ 768 $ — $ — Losses (90) — — Net $ 678 $ — $ — Proceeds from sales $ 7,817 $ — $ — </t>
        </is>
      </c>
    </row>
    <row r="9">
      <c r="A9" s="4" t="inlineStr">
        <is>
          <t>Summary of Cost and Estimated Fair Value of Equity Securities</t>
        </is>
      </c>
      <c r="B9" s="4" t="inlineStr">
        <is>
          <t xml:space="preserve">The Company disposed of all equity securities as of December 31, 2021. The cost and estimated fair value of equity securities are as follows: December 31, 2020 Cost Estimated Fair Value Preferred stocks $ 2,000 $ 2,119 Total $ 2,000 $ 2,119 </t>
        </is>
      </c>
    </row>
    <row r="10">
      <c r="A10" s="4" t="inlineStr">
        <is>
          <t>Schedule of Realized Gain (Loss) on Held-to-Maturity Debt Securities and Equity Securities</t>
        </is>
      </c>
      <c r="B10" s="4" t="inlineStr">
        <is>
          <t>The following table reflects the composition of net realized gains or losses on sales of the equity securities for each of the years shown below: Year ended December 31, 2021 2020 2019 Realized gains (losses): Gains $ — $ — $ — Losses — — (13) Net $ — $ — $ (13)</t>
        </is>
      </c>
    </row>
    <row r="11">
      <c r="A11" s="4" t="inlineStr">
        <is>
          <t>Schedule of Cost and Estimated Fair Value of Mortgage Loans and Accrued Interest Receivable</t>
        </is>
      </c>
      <c r="B11" s="4" t="inlineStr">
        <is>
          <t xml:space="preserve">The cost and estimated fair value of mortgage loans are as follows: December 31, 2021 December 31, 2020 Cost Estimated Fair Value Cost Estimated Fair Value Mortgage loans $ 2,022 $ 2,022 $ 2,980 $ 2,980 Total $ 2,022 $ 2,022 $ 2,980 $ 2,980 Year ended December 31, 2021 2020 Corporate debt securities $ 874 $ 641 Certificate of deposits — — U.S. Treasury securities 12 45 Accrued interest receivable on investment securities 886 686 Mortgage loans 13 43 Accrued interest receivable on investments $ 899 $ 729 </t>
        </is>
      </c>
    </row>
    <row r="12">
      <c r="A12" s="4" t="inlineStr">
        <is>
          <t>Schedule of Investment Income</t>
        </is>
      </c>
      <c r="B12" s="4" t="inlineStr">
        <is>
          <t xml:space="preserve">Investment income from securities consists of the following: Year ended December 31, 2021 2020 2019 Available-for-sale debt securities $ 773 $ 408 $ 262 Held-to-maturity debt securities 1,984 1,326 743 Equity investments (89) 146 115 Mortgage loans 168 194 325 Other 292 159 932 Total $ 3,128 $ 2,233 $ 2,377 </t>
        </is>
      </c>
    </row>
    <row r="13">
      <c r="A13" s="4" t="inlineStr">
        <is>
          <t>Schedule of Fair Value Assets on a Recurring Basis</t>
        </is>
      </c>
      <c r="B13" s="4" t="inlineStr">
        <is>
          <t xml:space="preserve">The following table summarizes the Company’s investments measured at fair value: Assets Corporate debt securities U.S. Treasury securities Mortgage loans Preferred stocks Certificate of deposits Total December 31, 2021 Level 1 $ — $ 4,833 $ — $ — $ — $ 4,833 Level 2 62,330 — — — 237 62,567 Level 3 — — 2,022 — — 2,022 Total $ 62,330 $ 4,833 $ 2,022 $ — $ 237 $ 69,422 December 31, 2020 Level 1 $ — $ 7,573 $ — $ 2,119 $ — $ 9,692 Level 2 66,649 — — — 236 66,885 Level 3 — — 2,980 — — 2,980 Total $ 66,649 $ 7,573 $ 2,980 $ 2,119 $ 236 $ 79,557 </t>
        </is>
      </c>
    </row>
    <row r="14">
      <c r="A14" s="4" t="inlineStr">
        <is>
          <t>Schedule of Fair Value Liabilities on a Recurring Basis</t>
        </is>
      </c>
      <c r="B14" s="4" t="inlineStr">
        <is>
          <t xml:space="preserve">The following table summarizes the Company’s liabilities measured at fair value: Liabilities Public Warrants Private Placement Warrants Sponsor Covered Shares Total December 31, 2021 Level 1 $ 10,925 $ — $ — $ 10,925 Level 2 — 5,542 — 5,542 Level 3 — — 5,415 5,415 Total $ 10,925 $ 5,542 $ 5,415 $ 21,882 December 31, 2020 Level 1 $ — $ — $ — $ — Level 2 — — — — Level 3 — — — — Total $ — $ — $ — $ — </t>
        </is>
      </c>
    </row>
    <row r="15">
      <c r="A15" s="4" t="inlineStr">
        <is>
          <t>Summary of the Fair Values of the Sponsor Earnout Shares Using a Monte Carlo Simulation Valuation Model</t>
        </is>
      </c>
      <c r="B15" s="4" t="inlineStr">
        <is>
          <t>The unobservable significant inputs to the valuation model were as follows: December 31, 2021 Current stock price $ 5.08 Expected volatility 55.0 % Risk-free interest rate 1.52 % Expected term 9.6 years Expected dividend yield — % Annual change in control probability 2.0 %</t>
        </is>
      </c>
    </row>
    <row r="16">
      <c r="A16" s="4" t="inlineStr">
        <is>
          <t>Summary of Changes for Level 3 Items Measured at Fair Value</t>
        </is>
      </c>
      <c r="B16" s="4" t="inlineStr">
        <is>
          <t xml:space="preserve">The changes for Level 3 items measured at fair value on a recurring basis using significant unobservable inputs are as follows: Sponsor Covered Shares Fair value as of January 1, 2021 $ — Sponsor Covered Shares assumed in Business Combination 9,332 Change in fair value of Sponsor Covered Shares (3,917) Fair value as of December 31, 2021 $ 5,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Our revenue consists of: Year ended December 31, 2021 2020 2019 Revenue Stream Statements of Operations Classification Segment Total Revenue Revenue from insurance contracts: Direct Agents title insurance premiums Net premiums written Underwriting $ 119,236 $ 81,420 $ 78,666 Direct Agents title insurance premiums Net premiums written Elimination (976) — — Third-Party Agent title insurance premiums Net premiums written Underwriting 357,092 264,188 214,041 Total revenue from insurance contracts $ 475,352 $ 345,608 $ 292,707 Revenue from contracts with customers: Escrow fees Escrow, title-related and other fees Distribution $ 61,005 $ 41,438 $ 39,062 Other title-related fees and income Escrow, title-related and other fees Distribution 116,064 88,152 90,570 Other title-related fees and income Escrow, title-related and other fees Underwriting 3,520 2,099 873 Other title-related fees and income Escrow, title-related and other fees Elimination (1) (101,004) (70,414) (68,488) Total revenue from contracts with customers $ 79,585 $ 61,275 $ 62,017 Other revenue: Interest and investment income (2) Investment, dividend and other income Distribution $ 230 $ 325 $ 1,026 Interest and investment income (2) Investment, dividend and other income Underwriting 1,952 2,086 2,411 Realized gains and losses, net Investment, dividend and other income Distribution (25) 374 (70) Realized gains and losses, net Investment, dividend and other income Underwriting 949 146 (6) Total other revenues $ 3,106 $ 2,931 $ 3,361 Total revenues $ 558,043 $ 409,814 $ 358,085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for loss and loss adjustment expenses (Tables)</t>
        </is>
      </c>
      <c r="B1" s="2" t="inlineStr">
        <is>
          <t>12 Months Ended</t>
        </is>
      </c>
    </row>
    <row r="2">
      <c r="B2" s="2" t="inlineStr">
        <is>
          <t>Dec. 31, 2021</t>
        </is>
      </c>
    </row>
    <row r="3">
      <c r="A3" s="3" t="inlineStr">
        <is>
          <t>Insurance [Abstract]</t>
        </is>
      </c>
    </row>
    <row r="4">
      <c r="A4" s="4" t="inlineStr">
        <is>
          <t>Summary of Liability for Loss and Loss Adjustment Expenses</t>
        </is>
      </c>
      <c r="B4" s="4" t="inlineStr">
        <is>
          <t>A summary of the changes in the liability for loss and loss adjustment expenses for each of the years ended is as follows: Year ended December 31, 2021 2020 Balance at the beginning of the year $ 69,800 $ 62,758 Provision for claims related to: Current year $ 28,860 $ 20,619 Prior years (7,525) (5,282) Total provision for claims $ 21,335 $ 15,337 Paid losses related to: Current year $ (3,180) $ (2,331) Prior years (7,688) (5,964) Total paid losses $ (10,868) $ (8,295) Balance at the end of the period $ 80,267 69,800 Provision for claims as a percentage of net written premiums 4.5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Operating Results of the Company's Reportable Segments</t>
        </is>
      </c>
      <c r="B4" s="4" t="inlineStr">
        <is>
          <t>The following table summarizes the operating results of the Company’s reportable segments: Year ended December 31, 2021 Distribution Underwriting Eliminations Consolidated total Net premiums written $ — $ 476,328 $ (976) $ 475,352 Escrow, other title-related fees and other (1) 177,069 3,520 (101,004) 79,585 Investment, dividend and other income 205 2,901 — 3,106 Total revenue $ 177,274 $ 482,749 $ (101,980) $ 558,043 Premiums retained by agents (2) $ — $ 400,425 $ (101,980) $ 298,445 Direct labor (3) 81,204 8,412 — 89,616 Other direct costs (4) 23,726 11,339 — 35,065 Provision for claims 2,257 19,078 — 21,335 Adjusted gross profit $ 70,087 $ 43,495 $ — $ 113,582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Year ended December 31, 2019 Distribution Underwriting Eliminations Consolidated total Net premiums written $ — $ 292,707 $ — $ 292,707 Escrow, other title-related fees and other (1) 129,632 873 (68,488) 62,017 Investment, dividend and other income 956 2,405 — 3,361 Total revenue $ 130,588 $ 295,985 $ (68,488) $ 358,085 Premiums retained by agents (2) $ — $ 246,753 $ (68,488) $ 178,265 Direct labor (3) 55,138 5,776 — 60,914 Other direct costs (4) 15,751 4,367 — 20,118 Provision for claims 1,552 10,733 — 12,285 Adjusted gross profit $ 58,147 $ 28,356 $ — $ 86,503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t>
        </is>
      </c>
    </row>
    <row r="5">
      <c r="A5" s="4" t="inlineStr">
        <is>
          <t>Reconciliation of Company's Total Reportable Segments' Adjusted Gross Profit to Total Loss Before Income Taxes</t>
        </is>
      </c>
      <c r="B5" s="4" t="inlineStr">
        <is>
          <t>The following table provides a reconciliation of the Company’s total reportable segments’ adjusted gross profit to its total loss before income taxes: Year ended December 31, 2021 2020 2019 Adjusted gross profit $ 113,582 $ 91,645 $ 86,503 Depreciation and amortization 10,321 5,815 1,880 Corporate and other expenses (1) 205,220 114,511 102,091 Change in fair value of Warrant and Sponsor Covered Shares liabilities (6,691) — — Interest expense 16,861 5,579 9,282 Loss before income taxes $ (112,129) $ (34,260) $ (26,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Company’s income tax expense is as follows: Year ended December 31, 2021 2020 2019 Current: Federal $ — $ — $ — State 133 144 110 Total current $ 133 $ 144 $ 110 Deferred: Federal $ 147 $ 101 $ 217 State 647 598 60 Total deferred $ 794 $ 699 $ 277 Total $ 927 $ 843 $ 387 </t>
        </is>
      </c>
    </row>
    <row r="5">
      <c r="A5" s="4" t="inlineStr">
        <is>
          <t>Schedule of Reconciliation of the Federal Income Tax Rate</t>
        </is>
      </c>
      <c r="B5" s="4" t="inlineStr">
        <is>
          <t>A reconciliation of these differences is as follows: Year ended December 31, 2021 2020 2019 Benefit calculated at federal income tax rate 21.0 % 21.0 % 21.0 % Change in valuation allowance (28.8) (34.2) (25.7) State tax benefit 9.6 7.1 4.7 Federal benefit on state tax (2.0) (1.5) (1.0) Change in state tax rate 0.5 5.1 (0.4) Change in fair value of Warrant and Sponsor Covered Shares liabilities 1.2 — — Nondeductible compensation (2.5) — — Other permanent differences, net 0.1 — (0.1) Income tax expense (0.9) % (2.5) % (1.5) %</t>
        </is>
      </c>
    </row>
    <row r="6">
      <c r="A6" s="4" t="inlineStr">
        <is>
          <t>Schedule of Deferred Tax Assets and Liabilities</t>
        </is>
      </c>
      <c r="B6" s="4" t="inlineStr">
        <is>
          <t>The significant components of deferred tax assets and liabilities consist of the following: December 31, 2021 2020 Deferred tax assets: Net operating loss $ 38,415 $ 12,765 Accrued compensation 7,892 5,334 Interest expense 6,834 2,621 Statutory premium reserve 1,655 2,119 Start-up costs 1,080 1,142 Deferred lease obligation 423 385 Stock-based compensation expense 2,688 852 Investments 458 407 Intangibles assets 1,293 653 Allowance for doubtful accounts 173 138 Debt issuance costs 52 58 Loss reserves 215 209 Other, net 11 13 Total gross deferred tax assets 61,189 26,696 Less valuation allowance (55,620) (23,330) Total deferred tax assets $ 5,569 $ 3,366 Deferred tax liabilities: Intangibles assets $ (3,689) $ (2,347) Other reserves (1,360) (927) Title plants (850) (680) Unrealized gain on investments — (249) Fixed assets (1,441) (140) Total deferred tax liabilities $ (7,340) $ (4,343) Net deferred tax liability $ (1,771) $ (9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written</t>
        </is>
      </c>
      <c r="B4" s="5" t="n">
        <v>475352</v>
      </c>
      <c r="C4" s="5" t="n">
        <v>345608</v>
      </c>
      <c r="D4" s="5" t="n">
        <v>292707</v>
      </c>
    </row>
    <row r="5">
      <c r="A5" s="4" t="inlineStr">
        <is>
          <t>Escrow, other title-related fees and other</t>
        </is>
      </c>
      <c r="B5" s="6" t="n">
        <v>79585</v>
      </c>
      <c r="C5" s="6" t="n">
        <v>61275</v>
      </c>
      <c r="D5" s="6" t="n">
        <v>62017</v>
      </c>
    </row>
    <row r="6">
      <c r="A6" s="4" t="inlineStr">
        <is>
          <t>Investment, dividend and other income</t>
        </is>
      </c>
      <c r="B6" s="6" t="n">
        <v>3106</v>
      </c>
      <c r="C6" s="6" t="n">
        <v>2931</v>
      </c>
      <c r="D6" s="6" t="n">
        <v>3361</v>
      </c>
    </row>
    <row r="7">
      <c r="A7" s="4" t="inlineStr">
        <is>
          <t>Total revenues</t>
        </is>
      </c>
      <c r="B7" s="6" t="n">
        <v>558043</v>
      </c>
      <c r="C7" s="6" t="n">
        <v>409814</v>
      </c>
      <c r="D7" s="6" t="n">
        <v>358085</v>
      </c>
    </row>
    <row r="8">
      <c r="A8" s="3" t="inlineStr">
        <is>
          <t>Expenses:</t>
        </is>
      </c>
    </row>
    <row r="9">
      <c r="A9" s="4" t="inlineStr">
        <is>
          <t>Premiums retained by third-party agents</t>
        </is>
      </c>
      <c r="B9" s="6" t="n">
        <v>298445</v>
      </c>
      <c r="C9" s="6" t="n">
        <v>220143</v>
      </c>
      <c r="D9" s="6" t="n">
        <v>178265</v>
      </c>
    </row>
    <row r="10">
      <c r="A10" s="4" t="inlineStr">
        <is>
          <t>Title examination expense</t>
        </is>
      </c>
      <c r="B10" s="6" t="n">
        <v>22137</v>
      </c>
      <c r="C10" s="6" t="n">
        <v>16204</v>
      </c>
      <c r="D10" s="6" t="n">
        <v>14383</v>
      </c>
    </row>
    <row r="11">
      <c r="A11" s="4" t="inlineStr">
        <is>
          <t>Provision for claims</t>
        </is>
      </c>
      <c r="B11" s="6" t="n">
        <v>21335</v>
      </c>
      <c r="C11" s="6" t="n">
        <v>15337</v>
      </c>
      <c r="D11" s="6" t="n">
        <v>12285</v>
      </c>
    </row>
    <row r="12">
      <c r="A12" s="4" t="inlineStr">
        <is>
          <t>Personnel costs</t>
        </is>
      </c>
      <c r="B12" s="6" t="n">
        <v>238134</v>
      </c>
      <c r="C12" s="6" t="n">
        <v>143526</v>
      </c>
      <c r="D12" s="6" t="n">
        <v>130876</v>
      </c>
    </row>
    <row r="13">
      <c r="A13" s="4" t="inlineStr">
        <is>
          <t>Other operating expenses</t>
        </is>
      </c>
      <c r="B13" s="6" t="n">
        <v>79951</v>
      </c>
      <c r="C13" s="6" t="n">
        <v>43285</v>
      </c>
      <c r="D13" s="6" t="n">
        <v>39744</v>
      </c>
    </row>
    <row r="14">
      <c r="A14" s="4" t="inlineStr">
        <is>
          <t>Total operating expenses</t>
        </is>
      </c>
      <c r="B14" s="6" t="n">
        <v>660002</v>
      </c>
      <c r="C14" s="6" t="n">
        <v>438495</v>
      </c>
      <c r="D14" s="6" t="n">
        <v>375553</v>
      </c>
    </row>
    <row r="15">
      <c r="A15" s="4" t="inlineStr">
        <is>
          <t>Loss from operations</t>
        </is>
      </c>
      <c r="B15" s="6" t="n">
        <v>-101959</v>
      </c>
      <c r="C15" s="6" t="n">
        <v>-28681</v>
      </c>
      <c r="D15" s="6" t="n">
        <v>-17468</v>
      </c>
    </row>
    <row r="16">
      <c r="A16" s="3" t="inlineStr">
        <is>
          <t>Other (expense) income:</t>
        </is>
      </c>
    </row>
    <row r="17">
      <c r="A17" s="4" t="inlineStr">
        <is>
          <t>Change in fair value of Warrant and Sponsor Covered Shares liabilities</t>
        </is>
      </c>
      <c r="B17" s="6" t="n">
        <v>6691</v>
      </c>
      <c r="C17" s="6" t="n">
        <v>0</v>
      </c>
      <c r="D17" s="6" t="n">
        <v>0</v>
      </c>
    </row>
    <row r="18">
      <c r="A18" s="4" t="inlineStr">
        <is>
          <t>Interest expense</t>
        </is>
      </c>
      <c r="B18" s="6" t="n">
        <v>-16861</v>
      </c>
      <c r="C18" s="6" t="n">
        <v>-5579</v>
      </c>
      <c r="D18" s="6" t="n">
        <v>-9282</v>
      </c>
    </row>
    <row r="19">
      <c r="A19" s="4" t="inlineStr">
        <is>
          <t>Loss before income taxes</t>
        </is>
      </c>
      <c r="B19" s="6" t="n">
        <v>-112129</v>
      </c>
      <c r="C19" s="6" t="n">
        <v>-34260</v>
      </c>
      <c r="D19" s="6" t="n">
        <v>-26750</v>
      </c>
    </row>
    <row r="20">
      <c r="A20" s="4" t="inlineStr">
        <is>
          <t>Income tax expense</t>
        </is>
      </c>
      <c r="B20" s="6" t="n">
        <v>-927</v>
      </c>
      <c r="C20" s="6" t="n">
        <v>-843</v>
      </c>
      <c r="D20" s="6" t="n">
        <v>-387</v>
      </c>
    </row>
    <row r="21">
      <c r="A21" s="4" t="inlineStr">
        <is>
          <t>Net loss</t>
        </is>
      </c>
      <c r="B21" s="5" t="n">
        <v>-113056</v>
      </c>
      <c r="C21" s="5" t="n">
        <v>-35103</v>
      </c>
      <c r="D21" s="5" t="n">
        <v>-27137</v>
      </c>
    </row>
    <row r="22">
      <c r="A22" s="3" t="inlineStr">
        <is>
          <t>Earnings Per Share [Abstract]</t>
        </is>
      </c>
    </row>
    <row r="23">
      <c r="A23" s="4" t="inlineStr">
        <is>
          <t>Net loss per share attributable to stockholders - basic (in usd per share)</t>
        </is>
      </c>
      <c r="B23" s="8" t="n">
        <v>-0.64</v>
      </c>
      <c r="C23" s="8" t="n">
        <v>-0.5600000000000001</v>
      </c>
      <c r="D23" s="8" t="n">
        <v>-0.45</v>
      </c>
    </row>
    <row r="24">
      <c r="A24" s="4" t="inlineStr">
        <is>
          <t>Net loss per share attributable to stockholders - diluted (in usd per share)</t>
        </is>
      </c>
      <c r="B24" s="8" t="n">
        <v>-0.64</v>
      </c>
      <c r="C24" s="8" t="n">
        <v>-0.5600000000000001</v>
      </c>
      <c r="D24" s="8" t="n">
        <v>-0.45</v>
      </c>
    </row>
    <row r="25">
      <c r="A25" s="4" t="inlineStr">
        <is>
          <t>Weighted average shares outstanding common stock - basic (in shares)</t>
        </is>
      </c>
      <c r="B25" s="6" t="n">
        <v>177150914</v>
      </c>
      <c r="C25" s="6" t="n">
        <v>62458039</v>
      </c>
      <c r="D25" s="6" t="n">
        <v>60314163</v>
      </c>
    </row>
    <row r="26">
      <c r="A26" s="4" t="inlineStr">
        <is>
          <t>Weighted average shares outstanding common stock - diluted (in shares)</t>
        </is>
      </c>
      <c r="B26" s="6" t="n">
        <v>177150914</v>
      </c>
      <c r="C26" s="6" t="n">
        <v>62458039</v>
      </c>
      <c r="D26" s="6" t="n">
        <v>60314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The following table summarizes the range of useful lives assigned to fixed assets, by asset class: Useful lives: Leasehold improvements Shorter of the lease term or useful life of the asset Furniture and equipment Five years Computer equipment Three years Acquired software Three Internally developed software Five years Fixed assets consist of the following: December 31, 2021 2020 Internally developed software $ 41,189 $ 17,343 Furniture and equipment 7,046 7,948 Acquired software 3,829 3,827 Leasehold improvements 3,542 3,264 Computer equipment 8,148 3,092 Construction in process 1,742 — Total fixed assets, gross $ 65,496 $ 35,474 Accumulated depreciation and amortization (19,543) (13,813) Total fixed assets, net $ 45,953 $ 21,661 Within each respective period, internally developed software and acquired software consist of the following: Year ended December 31 2021 2020 Internally developed software $ 23,846 $ 13,082 Accumulated amortization (5,528) (1,888) Internally developed software, net $ 18,318 $ 11,194 Acquired software 2 1,470 Accumulated amortization (63) (17) Acquired software, net $ (61) $ 1,453 </t>
        </is>
      </c>
    </row>
    <row r="5">
      <c r="A5" s="4" t="inlineStr">
        <is>
          <t>Schedule of Net Gains and Losses on Sales of Fixed Assets</t>
        </is>
      </c>
      <c r="B5" s="4" t="inlineStr">
        <is>
          <t>The following table reflects the composition of net gains or losses for the sales of fixed assets for each of the years shown below: Year ended December 31, 2021 2020 2019 Gains (losses): Fixed assets: Gains $ 59 $ 259 $ — Losses (49) (128) (71) Total net gains (losses) $ 10 $ 131 $ (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an</t>
        </is>
      </c>
      <c r="B4" s="4" t="inlineStr">
        <is>
          <t xml:space="preserve">The Loan consisted of the following: December 31, 2021 2020 Loan balance $ — $ 65,532 Outstanding principal — 65,484 Accrued interest —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compensation expense (Tables)</t>
        </is>
      </c>
      <c r="B1" s="2" t="inlineStr">
        <is>
          <t>12 Months Ended</t>
        </is>
      </c>
    </row>
    <row r="2">
      <c r="B2" s="2" t="inlineStr">
        <is>
          <t>Dec. 31, 2021</t>
        </is>
      </c>
    </row>
    <row r="3">
      <c r="A3" s="3" t="inlineStr">
        <is>
          <t>Share-based Payment Arrangement [Abstract]</t>
        </is>
      </c>
    </row>
    <row r="4">
      <c r="A4" s="4" t="inlineStr">
        <is>
          <t>Summary of Weighted-Average Assumptions</t>
        </is>
      </c>
      <c r="B4" s="4" t="inlineStr">
        <is>
          <t>Following are the weighted average assumptions utilized in the valuation of stock options issued: Year ended December 31, 2021 2020 2019 Volatility 48.5 % 38.0 % 31.1 % Dividend yield 0.0 % 0.0 % 0.0 % Expected term (years) 6.2 6.1 7.0 Risk free rate 0.7 % 0.8 % 2.5 %</t>
        </is>
      </c>
    </row>
    <row r="5">
      <c r="A5" s="4" t="inlineStr">
        <is>
          <t>Summary of Stock Option Activity</t>
        </is>
      </c>
      <c r="B5" s="4" t="inlineStr">
        <is>
          <t xml:space="preserve">The Company had the following activity for stock options (option amounts have been retroactively restated as shares reflecting the Exchange Ratio): Number of Weighted Weighted Aggregate Outstanding as of December 31, 2020 26,492,158 0.53 8.50 $ 374,808 Granted 4,583,033 0.71 8.99 Exercised (5,845,365) 0.44 7.16 Cancelled or forfeited (974,622) 0.65 8.27 Outstanding as of December 31, 2021 24,255,204 $ 0.51 7.91 $ 109,061 Options exercisable as of December 31, 2021 10,399,287 $ 0.51 7.53 $ 47,491 </t>
        </is>
      </c>
    </row>
    <row r="6">
      <c r="A6" s="4" t="inlineStr">
        <is>
          <t>Summary of Nonvested Restricted Stock Awards</t>
        </is>
      </c>
      <c r="B6" s="4" t="inlineStr">
        <is>
          <t xml:space="preserve">The Company had the following activity for nonvested RSAs and PSAs: Number of Average Nonvested at December 31, 2020 1,551,867 $ 0.52 Granted 18,066,482 6.37 Exercised (775,932) 0.65 Cancelled or Forfeited (262,487) 6.75 Nonvested at December 31, 2021 18,579,930 $ 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alculation of the basic and diluted EPS is as follows: Year ended December 31, 2021 2020 2019 Numerator Net loss attributable to Doma Holdings, Inc. $ (113,056) $ (35,103) $ (27,137) Denominator Weighted-average common shares – basic and diluted 177,150,914 62,458,039 60,314,163 Net loss per share attributable to stockholders Basic and diluted $ (0.64) $ (0.56) $ (0.45)</t>
        </is>
      </c>
    </row>
    <row r="5">
      <c r="A5" s="4" t="inlineStr">
        <is>
          <t>Schedule of Antidilutive Securities Excluded from Computation</t>
        </is>
      </c>
      <c r="B5" s="4" t="inlineStr">
        <is>
          <t xml:space="preserve">The following potential outstanding shares of common stock w ere excluded from the computation of diluted net loss per share attributable to common stockholders for the periods presented because including them would have been antidilutive: As of December 31, 2021 2020 Old Doma Preferred Stock — 183,159,138 Outstanding stock options 24,255,204 26,492,158 Warrants for common and preferred stock 18,022,750 29,751,874 RSA’s and PSA’s 18,579,930 1,551,867 Total antidilutive securities 60,857,884 240,955,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 xml:space="preserve">The Company recorded the following revenues and premiums retained by Third-Party Agents from these transactions, which are included within our Underwriting segment: Year ended December 31, 2021 2020 2019 Revenues $ 114,212 $ 88,609 $ 73,070 Premiums retained by Third-Party Agents 92,466 71,229 59,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Operating Lease Payments</t>
        </is>
      </c>
      <c r="B4" s="4" t="inlineStr">
        <is>
          <t xml:space="preserve">As of December 31, 2021, total future commitments on non-cancelable operating leases with a minimum remaining term in excess of one year are as follows: 2022 $ 9,428 2023 8,494 2024 6,845 2025 5,129 2026 4,182 Thereafter 3,720 Total $ 37,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ummary of Changes in Components of Accumulated Other Comprehensive Income</t>
        </is>
      </c>
      <c r="B4" s="4" t="inlineStr">
        <is>
          <t xml:space="preserve">Following is a summary of the changes in each component of accumulated other comprehensive income: Year ended December 31, 2021 2020 2019 Beginning balance at January 1 $ 686 $ 510 $ — Unrealized gain (loss) on available-for-sale debt securities, before tax (240) 236 683 Income tax effect 61 (60) (173) Other comprehensive income, net of tax, before reclassification adjustment $ 507 $ 686 $ 510 Reclassification adjustment for realized gain on sale of available-for-sale debt securities, before tax (678) — — Income tax effect 171 — — Total accumulated other comprehensive income, net of tax $ — $ 686 $ 5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include the following: December 31, 2021 2020 Employee compensation and benefits $ 32,756 $ 23,899 Other 21,393 9,145 Total accrued expenses and other liabilities $ 54,149 $ 33,0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ummary of Research and Development Expenses</t>
        </is>
      </c>
      <c r="B4" s="4" t="inlineStr">
        <is>
          <t xml:space="preserve">For the years ended December 31, 2021, 2020, 2019, the Company recorded the following related to research and development expenses and capitalized internally developed software costs: Year ended December 31, 2021 2020 2019 Research and development expenses incurred $ 13,377 $ 5,318 $ 9,849 Capitalized internally developed software costs 23,846 13,082 4,261 Research and development spend, inclusive of capitalized internally developed software cost $ 37,223 $ 18,400 $ 14,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business operations (Details)</t>
        </is>
      </c>
      <c r="B1" s="2" t="inlineStr">
        <is>
          <t>12 Months Ended</t>
        </is>
      </c>
    </row>
    <row r="2">
      <c r="B2" s="2" t="inlineStr">
        <is>
          <t>Dec. 31, 2021statesegment</t>
        </is>
      </c>
    </row>
    <row r="3">
      <c r="A3" s="3" t="inlineStr">
        <is>
          <t>Organization, Consolidation and Presentation of Financial Statements [Abstract]</t>
        </is>
      </c>
    </row>
    <row r="4">
      <c r="A4" s="4" t="inlineStr">
        <is>
          <t>Number of states operated in | state</t>
        </is>
      </c>
      <c r="B4" s="6" t="n">
        <v>39</v>
      </c>
    </row>
    <row r="5">
      <c r="A5" s="4" t="inlineStr">
        <is>
          <t>Number of reportable segments | segment</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Net premiums written</t>
        </is>
      </c>
      <c r="B3" s="5" t="n">
        <v>475352</v>
      </c>
      <c r="C3" s="5" t="n">
        <v>345608</v>
      </c>
      <c r="D3" s="5" t="n">
        <v>292707</v>
      </c>
    </row>
    <row r="4">
      <c r="A4" s="4" t="inlineStr">
        <is>
          <t>Premiums retained by agents</t>
        </is>
      </c>
      <c r="B4" s="6" t="n">
        <v>298445</v>
      </c>
      <c r="C4" s="6" t="n">
        <v>220143</v>
      </c>
      <c r="D4" s="6" t="n">
        <v>178265</v>
      </c>
    </row>
    <row r="5">
      <c r="A5" s="4" t="inlineStr">
        <is>
          <t>Lennar | Affiliated Entity</t>
        </is>
      </c>
    </row>
    <row r="6">
      <c r="A6" s="4" t="inlineStr">
        <is>
          <t>Net premiums written</t>
        </is>
      </c>
      <c r="B6" s="6" t="n">
        <v>114212</v>
      </c>
      <c r="C6" s="6" t="n">
        <v>88609</v>
      </c>
      <c r="D6" s="6" t="n">
        <v>73070</v>
      </c>
    </row>
    <row r="7">
      <c r="A7" s="4" t="inlineStr">
        <is>
          <t>Premiums retained by agents</t>
        </is>
      </c>
      <c r="B7" s="5" t="n">
        <v>92466</v>
      </c>
      <c r="C7" s="5" t="n">
        <v>71229</v>
      </c>
      <c r="D7" s="5" t="n">
        <v>59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4" customWidth="1" min="2" max="2"/>
    <col width="21" customWidth="1" min="3" max="3"/>
    <col width="14" customWidth="1" min="4" max="4"/>
    <col width="45" customWidth="1" min="5" max="5"/>
    <col width="21" customWidth="1" min="6" max="6"/>
    <col width="21" customWidth="1" min="7" max="7"/>
  </cols>
  <sheetData>
    <row r="1">
      <c r="A1" s="1" t="inlineStr">
        <is>
          <t>Summary of significant accounting policies - Narrative (Details)</t>
        </is>
      </c>
      <c r="B1" s="2" t="inlineStr">
        <is>
          <t>Feb. 24, 2021</t>
        </is>
      </c>
      <c r="C1" s="2" t="inlineStr">
        <is>
          <t>Feb. 29, 2020USD ($)</t>
        </is>
      </c>
      <c r="D1" s="2" t="inlineStr">
        <is>
          <t>Feb. 23, 2021</t>
        </is>
      </c>
      <c r="E1" s="2" t="inlineStr">
        <is>
          <t>Dec. 31, 2021USD ($)treaty$ / shares</t>
        </is>
      </c>
      <c r="F1" s="2" t="inlineStr">
        <is>
          <t>Dec. 31, 2020USD ($)</t>
        </is>
      </c>
      <c r="G1" s="2" t="inlineStr">
        <is>
          <t>Dec. 31, 2019USD ($)</t>
        </is>
      </c>
    </row>
    <row r="2">
      <c r="A2" s="3" t="inlineStr">
        <is>
          <t>Property, Plant and Equipment [Line Items]</t>
        </is>
      </c>
    </row>
    <row r="3">
      <c r="A3" s="4" t="inlineStr">
        <is>
          <t>Restricted Cash and Cash Equivalents</t>
        </is>
      </c>
      <c r="E3" s="5" t="n">
        <v>4126000</v>
      </c>
      <c r="F3" s="5" t="n">
        <v>129000</v>
      </c>
    </row>
    <row r="4">
      <c r="A4" s="4" t="inlineStr">
        <is>
          <t>Allowance for doubtful accounts</t>
        </is>
      </c>
      <c r="E4" s="6" t="n">
        <v>1100000</v>
      </c>
      <c r="F4" s="6" t="n">
        <v>500000</v>
      </c>
    </row>
    <row r="5">
      <c r="A5" s="4" t="inlineStr">
        <is>
          <t>Proceeds from sale of title plant</t>
        </is>
      </c>
      <c r="E5" s="5" t="n">
        <v>666000</v>
      </c>
      <c r="F5" s="6" t="n">
        <v>1585000</v>
      </c>
      <c r="G5" s="5" t="n">
        <v>0</v>
      </c>
    </row>
    <row r="6">
      <c r="A6" s="4" t="inlineStr">
        <is>
          <t>Number of reinsurance treaties | treaty</t>
        </is>
      </c>
      <c r="E6" s="6" t="n">
        <v>2</v>
      </c>
    </row>
    <row r="7">
      <c r="A7" s="4" t="inlineStr">
        <is>
          <t>Accrued payments for interest and penalties</t>
        </is>
      </c>
      <c r="E7" s="5" t="n">
        <v>0</v>
      </c>
      <c r="F7" s="6" t="n">
        <v>0</v>
      </c>
    </row>
    <row r="8">
      <c r="A8" s="4" t="inlineStr">
        <is>
          <t>Common stock, par value (in usd per share) | $ / shares</t>
        </is>
      </c>
      <c r="E8" s="7" t="n">
        <v>0.0001</v>
      </c>
    </row>
    <row r="9">
      <c r="A9" s="4" t="inlineStr">
        <is>
          <t>Advertising expenses</t>
        </is>
      </c>
      <c r="E9" s="5" t="n">
        <v>6200000</v>
      </c>
      <c r="F9" s="5" t="n">
        <v>3100000</v>
      </c>
      <c r="G9" s="5" t="n">
        <v>2700000</v>
      </c>
    </row>
    <row r="10">
      <c r="A10" s="4" t="inlineStr">
        <is>
          <t>Accounting Standards Update [Extensible Enumeration]</t>
        </is>
      </c>
      <c r="E10" s="4" t="inlineStr">
        <is>
          <t>Accounting Standards Update 2016-02 [Member]</t>
        </is>
      </c>
    </row>
    <row r="11">
      <c r="A11" s="4" t="inlineStr">
        <is>
          <t>Cumulative Effect, Period of Adoption, Adjustment | Pro Forma</t>
        </is>
      </c>
    </row>
    <row r="12">
      <c r="A12" s="3" t="inlineStr">
        <is>
          <t>Property, Plant and Equipment [Line Items]</t>
        </is>
      </c>
    </row>
    <row r="13">
      <c r="A13" s="4" t="inlineStr">
        <is>
          <t>Operating lease liability</t>
        </is>
      </c>
      <c r="E13" s="5" t="n">
        <v>24400000</v>
      </c>
    </row>
    <row r="14">
      <c r="A14" s="4" t="inlineStr">
        <is>
          <t>Operating lease right of use asset</t>
        </is>
      </c>
      <c r="E14" s="5" t="n">
        <v>23800000</v>
      </c>
    </row>
    <row r="15">
      <c r="A15" s="4" t="inlineStr">
        <is>
          <t>Minimum | Software and Software Development</t>
        </is>
      </c>
    </row>
    <row r="16">
      <c r="A16" s="3" t="inlineStr">
        <is>
          <t>Property, Plant and Equipment [Line Items]</t>
        </is>
      </c>
    </row>
    <row r="17">
      <c r="A17" s="4" t="inlineStr">
        <is>
          <t>Useful lives</t>
        </is>
      </c>
      <c r="E17" s="4" t="inlineStr">
        <is>
          <t>3 years</t>
        </is>
      </c>
    </row>
    <row r="18">
      <c r="A18" s="4" t="inlineStr">
        <is>
          <t>Maximum | Software and Software Development</t>
        </is>
      </c>
    </row>
    <row r="19">
      <c r="A19" s="3" t="inlineStr">
        <is>
          <t>Property, Plant and Equipment [Line Items]</t>
        </is>
      </c>
    </row>
    <row r="20">
      <c r="A20" s="4" t="inlineStr">
        <is>
          <t>Useful lives</t>
        </is>
      </c>
      <c r="E20" s="4" t="inlineStr">
        <is>
          <t>8 years</t>
        </is>
      </c>
    </row>
    <row r="21">
      <c r="A21" s="4" t="inlineStr">
        <is>
          <t>Excess Of Loss Treaty</t>
        </is>
      </c>
    </row>
    <row r="22">
      <c r="A22" s="3" t="inlineStr">
        <is>
          <t>Property, Plant and Equipment [Line Items]</t>
        </is>
      </c>
    </row>
    <row r="23">
      <c r="A23" s="4" t="inlineStr">
        <is>
          <t>Retention limit</t>
        </is>
      </c>
      <c r="E23" s="5" t="n">
        <v>15000000</v>
      </c>
    </row>
    <row r="24">
      <c r="A24" s="4" t="inlineStr">
        <is>
          <t>Maximum amount reinsured</t>
        </is>
      </c>
      <c r="E24" s="6" t="n">
        <v>500000000</v>
      </c>
    </row>
    <row r="25">
      <c r="A25" s="4" t="inlineStr">
        <is>
          <t>Quota Share Treaty</t>
        </is>
      </c>
    </row>
    <row r="26">
      <c r="A26" s="3" t="inlineStr">
        <is>
          <t>Property, Plant and Equipment [Line Items]</t>
        </is>
      </c>
    </row>
    <row r="27">
      <c r="A27" s="4" t="inlineStr">
        <is>
          <t>Reinsured percentage</t>
        </is>
      </c>
      <c r="B27" s="4" t="inlineStr">
        <is>
          <t>25.00%</t>
        </is>
      </c>
      <c r="D27" s="4" t="inlineStr">
        <is>
          <t>100.00%</t>
        </is>
      </c>
      <c r="F27" s="4" t="inlineStr">
        <is>
          <t>100.00%</t>
        </is>
      </c>
      <c r="G27" s="4" t="inlineStr">
        <is>
          <t>100.00%</t>
        </is>
      </c>
    </row>
    <row r="28">
      <c r="A28" s="4" t="inlineStr">
        <is>
          <t>Title Plant</t>
        </is>
      </c>
    </row>
    <row r="29">
      <c r="A29" s="3" t="inlineStr">
        <is>
          <t>Property, Plant and Equipment [Line Items]</t>
        </is>
      </c>
    </row>
    <row r="30">
      <c r="A30" s="4" t="inlineStr">
        <is>
          <t>Impairment of title plants</t>
        </is>
      </c>
      <c r="E30" s="5" t="n">
        <v>0</v>
      </c>
      <c r="F30" s="5" t="n">
        <v>0</v>
      </c>
      <c r="G30" s="5" t="n">
        <v>0</v>
      </c>
    </row>
    <row r="31">
      <c r="A31" s="4" t="inlineStr">
        <is>
          <t>Proceeds from sale of title plant</t>
        </is>
      </c>
      <c r="C31" s="5" t="n">
        <v>3200000</v>
      </c>
    </row>
    <row r="32">
      <c r="A32" s="4" t="inlineStr">
        <is>
          <t>Gain on sale of title plant</t>
        </is>
      </c>
      <c r="C32" s="5" t="n">
        <v>200000</v>
      </c>
    </row>
    <row r="33">
      <c r="A33" s="4" t="inlineStr">
        <is>
          <t>Trade Names</t>
        </is>
      </c>
    </row>
    <row r="34">
      <c r="A34" s="3" t="inlineStr">
        <is>
          <t>Property, Plant and Equipment [Line Items]</t>
        </is>
      </c>
    </row>
    <row r="35">
      <c r="A35" s="4" t="inlineStr">
        <is>
          <t>Useful life of intangible assets</t>
        </is>
      </c>
      <c r="E35" s="4" t="inlineStr">
        <is>
          <t>7 years</t>
        </is>
      </c>
    </row>
    <row r="36">
      <c r="A36" s="4" t="inlineStr">
        <is>
          <t>Amortization expense</t>
        </is>
      </c>
      <c r="E36" s="5" t="n">
        <v>2700000</v>
      </c>
      <c r="F36" s="5" t="n">
        <v>2300000</v>
      </c>
      <c r="G36" s="5" t="n">
        <v>800000</v>
      </c>
    </row>
    <row r="37">
      <c r="A37" s="4" t="inlineStr">
        <is>
          <t>Trade Names | Intangible Assets, Amortization Period</t>
        </is>
      </c>
    </row>
    <row r="38">
      <c r="A38" s="3" t="inlineStr">
        <is>
          <t>Property, Plant and Equipment [Line Items]</t>
        </is>
      </c>
    </row>
    <row r="39">
      <c r="A39" s="4" t="inlineStr">
        <is>
          <t>Amortization expense</t>
        </is>
      </c>
      <c r="E39" s="5"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assigned to fixed assets (Details)</t>
        </is>
      </c>
      <c r="B1" s="2" t="inlineStr">
        <is>
          <t>12 Months Ended</t>
        </is>
      </c>
    </row>
    <row r="2">
      <c r="B2" s="2" t="inlineStr">
        <is>
          <t>Dec. 31, 2021</t>
        </is>
      </c>
    </row>
    <row r="3">
      <c r="A3" s="4" t="inlineStr">
        <is>
          <t>Furniture and equipment</t>
        </is>
      </c>
    </row>
    <row r="4">
      <c r="A4" s="3" t="inlineStr">
        <is>
          <t>Property, Plant and Equipment [Line Items]</t>
        </is>
      </c>
    </row>
    <row r="5">
      <c r="A5" s="4" t="inlineStr">
        <is>
          <t>Useful lives</t>
        </is>
      </c>
      <c r="B5" s="4" t="inlineStr">
        <is>
          <t>5 years</t>
        </is>
      </c>
    </row>
    <row r="6">
      <c r="A6" s="4" t="inlineStr">
        <is>
          <t>Computer equipment</t>
        </is>
      </c>
    </row>
    <row r="7">
      <c r="A7" s="3" t="inlineStr">
        <is>
          <t>Property, Plant and Equipment [Line Items]</t>
        </is>
      </c>
    </row>
    <row r="8">
      <c r="A8" s="4" t="inlineStr">
        <is>
          <t>Useful lives</t>
        </is>
      </c>
      <c r="B8" s="4" t="inlineStr">
        <is>
          <t>3 years</t>
        </is>
      </c>
    </row>
    <row r="9">
      <c r="A9" s="4" t="inlineStr">
        <is>
          <t>Acquired software | Minimum</t>
        </is>
      </c>
    </row>
    <row r="10">
      <c r="A10" s="3" t="inlineStr">
        <is>
          <t>Property, Plant and Equipment [Line Items]</t>
        </is>
      </c>
    </row>
    <row r="11">
      <c r="A11" s="4" t="inlineStr">
        <is>
          <t>Useful lives</t>
        </is>
      </c>
      <c r="B11" s="4" t="inlineStr">
        <is>
          <t>3 years</t>
        </is>
      </c>
    </row>
    <row r="12">
      <c r="A12" s="4" t="inlineStr">
        <is>
          <t>Acquired software | Maximum</t>
        </is>
      </c>
    </row>
    <row r="13">
      <c r="A13" s="3" t="inlineStr">
        <is>
          <t>Property, Plant and Equipment [Line Items]</t>
        </is>
      </c>
    </row>
    <row r="14">
      <c r="A14" s="4" t="inlineStr">
        <is>
          <t>Useful lives</t>
        </is>
      </c>
      <c r="B14" s="4" t="inlineStr">
        <is>
          <t>8 years</t>
        </is>
      </c>
    </row>
    <row r="15">
      <c r="A15" s="4" t="inlineStr">
        <is>
          <t>Internally developed software</t>
        </is>
      </c>
    </row>
    <row r="16">
      <c r="A16" s="3" t="inlineStr">
        <is>
          <t>Property, Plant and Equipment [Line Items]</t>
        </is>
      </c>
    </row>
    <row r="17">
      <c r="A17" s="4" t="inlineStr">
        <is>
          <t>Useful lives</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de names (Details) - USD ($) $ in Thousands</t>
        </is>
      </c>
      <c r="B1" s="2" t="inlineStr">
        <is>
          <t>Dec. 31, 2021</t>
        </is>
      </c>
      <c r="C1" s="2" t="inlineStr">
        <is>
          <t>Dec. 31, 2020</t>
        </is>
      </c>
    </row>
    <row r="2">
      <c r="A2" s="3" t="inlineStr">
        <is>
          <t>Finite-Lived Intangible Assets [Line Items]</t>
        </is>
      </c>
    </row>
    <row r="3">
      <c r="A3" s="4" t="inlineStr">
        <is>
          <t>Accumulated amortization</t>
        </is>
      </c>
      <c r="C3" s="5" t="n">
        <v>-3187</v>
      </c>
    </row>
    <row r="4">
      <c r="A4" s="4" t="inlineStr">
        <is>
          <t>Total trade names, net</t>
        </is>
      </c>
      <c r="B4" s="5" t="n">
        <v>0</v>
      </c>
      <c r="C4" s="6" t="n">
        <v>2684</v>
      </c>
    </row>
    <row r="5">
      <c r="A5" s="4" t="inlineStr">
        <is>
          <t>Trade Names</t>
        </is>
      </c>
    </row>
    <row r="6">
      <c r="A6" s="3" t="inlineStr">
        <is>
          <t>Finite-Lived Intangible Assets [Line Items]</t>
        </is>
      </c>
    </row>
    <row r="7">
      <c r="A7" s="4" t="inlineStr">
        <is>
          <t>Trade names</t>
        </is>
      </c>
      <c r="B7" s="6" t="n">
        <v>0</v>
      </c>
      <c r="C7" s="6" t="n">
        <v>5871</v>
      </c>
    </row>
    <row r="8">
      <c r="A8" s="4" t="inlineStr">
        <is>
          <t>Accumulated amortization</t>
        </is>
      </c>
      <c r="B8" s="6" t="n">
        <v>0</v>
      </c>
      <c r="C8" s="6" t="n">
        <v>-3187</v>
      </c>
    </row>
    <row r="9">
      <c r="A9" s="4" t="inlineStr">
        <is>
          <t>Total trade names, net</t>
        </is>
      </c>
      <c r="B9" s="5" t="n">
        <v>0</v>
      </c>
      <c r="C9" s="5" t="n">
        <v>2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ross premiums written and ceded premiums (Details) - USD ($) $ in Thousands</t>
        </is>
      </c>
      <c r="B1" s="2" t="inlineStr">
        <is>
          <t>12 Months Ended</t>
        </is>
      </c>
    </row>
    <row r="2">
      <c r="B2" s="2" t="inlineStr">
        <is>
          <t>Dec. 31, 2021</t>
        </is>
      </c>
      <c r="C2" s="2" t="inlineStr">
        <is>
          <t>Dec. 31, 2020</t>
        </is>
      </c>
      <c r="D2" s="2" t="inlineStr">
        <is>
          <t>Dec. 31, 2019</t>
        </is>
      </c>
    </row>
    <row r="3">
      <c r="A3" s="3" t="inlineStr">
        <is>
          <t>Reinsurance Retention Policy [Line Items]</t>
        </is>
      </c>
    </row>
    <row r="4">
      <c r="A4" s="4" t="inlineStr">
        <is>
          <t>Gross premiums written</t>
        </is>
      </c>
      <c r="B4" s="5" t="n">
        <v>482232</v>
      </c>
      <c r="C4" s="5" t="n">
        <v>349636</v>
      </c>
      <c r="D4" s="5" t="n">
        <v>294159</v>
      </c>
    </row>
    <row r="5">
      <c r="A5" s="4" t="inlineStr">
        <is>
          <t>Ceded premiums</t>
        </is>
      </c>
      <c r="B5" s="6" t="n">
        <v>-6880</v>
      </c>
      <c r="C5" s="6" t="n">
        <v>-4028</v>
      </c>
      <c r="D5" s="6" t="n">
        <v>-1452</v>
      </c>
    </row>
    <row r="6">
      <c r="A6" s="4" t="inlineStr">
        <is>
          <t>Net premiums written</t>
        </is>
      </c>
      <c r="B6" s="5" t="n">
        <v>475352</v>
      </c>
      <c r="C6" s="5" t="n">
        <v>345608</v>
      </c>
      <c r="D6" s="5" t="n">
        <v>292707</v>
      </c>
    </row>
    <row r="7">
      <c r="A7" s="4" t="inlineStr">
        <is>
          <t>Premiums Written, Net | Product Concentration Risk | Amount Assumed To Net Premiums</t>
        </is>
      </c>
    </row>
    <row r="8">
      <c r="A8" s="3" t="inlineStr">
        <is>
          <t>Reinsurance Retention Policy [Line Items]</t>
        </is>
      </c>
    </row>
    <row r="9">
      <c r="A9" s="4" t="inlineStr">
        <is>
          <t>Concentration risk percent</t>
        </is>
      </c>
      <c r="B9" s="4" t="inlineStr">
        <is>
          <t>98.60%</t>
        </is>
      </c>
      <c r="C9" s="4" t="inlineStr">
        <is>
          <t>98.80%</t>
        </is>
      </c>
      <c r="D9" s="4" t="inlineStr">
        <is>
          <t>99.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7" customWidth="1" min="1" max="1"/>
    <col width="44" customWidth="1" min="2" max="2"/>
    <col width="21" customWidth="1" min="3" max="3"/>
    <col width="37" customWidth="1" min="4" max="4"/>
    <col width="27" customWidth="1" min="5" max="5"/>
    <col width="21" customWidth="1" min="6" max="6"/>
    <col width="20" customWidth="1" min="7" max="7"/>
    <col width="30" customWidth="1" min="8" max="8"/>
  </cols>
  <sheetData>
    <row r="1">
      <c r="A1" s="1" t="inlineStr">
        <is>
          <t>Business combinations (Details) $ / shares in Units, $ in Thousands</t>
        </is>
      </c>
      <c r="B1" s="2" t="inlineStr">
        <is>
          <t>Jul. 28, 2021USD ($)tranche$ / sharesshares</t>
        </is>
      </c>
      <c r="C1" s="2" t="inlineStr">
        <is>
          <t>Jul. 27, 2021USD ($)</t>
        </is>
      </c>
      <c r="D1" s="2" t="inlineStr">
        <is>
          <t>Dec. 31, 2021USD ($)$ / sharesshares</t>
        </is>
      </c>
      <c r="E1" s="2" t="inlineStr">
        <is>
          <t>Dec. 31, 2020USD ($)shares</t>
        </is>
      </c>
      <c r="F1" s="2" t="inlineStr">
        <is>
          <t>Dec. 31, 2019USD ($)</t>
        </is>
      </c>
      <c r="G1" s="2" t="inlineStr">
        <is>
          <t>Sep. 03, 2021shares</t>
        </is>
      </c>
      <c r="H1" s="2" t="inlineStr">
        <is>
          <t>Dec. 04, 2020$ / sharesshares</t>
        </is>
      </c>
    </row>
    <row r="2">
      <c r="A2" s="3" t="inlineStr">
        <is>
          <t>Schedule Of Reverse Recapitalization [Line Items]</t>
        </is>
      </c>
    </row>
    <row r="3">
      <c r="A3" s="4" t="inlineStr">
        <is>
          <t>Cash acquired through reverse recapitalization | $</t>
        </is>
      </c>
      <c r="B3" s="5" t="n">
        <v>345000</v>
      </c>
    </row>
    <row r="4">
      <c r="A4" s="4" t="inlineStr">
        <is>
          <t>Common stock redeemed | $</t>
        </is>
      </c>
      <c r="B4" s="6" t="n">
        <v>294900</v>
      </c>
    </row>
    <row r="5">
      <c r="A5" s="4" t="inlineStr">
        <is>
          <t>Net proceeds from Business Combination and PIPE Investment | $</t>
        </is>
      </c>
      <c r="B5" s="5" t="n">
        <v>20100</v>
      </c>
      <c r="D5" s="5" t="n">
        <v>624952</v>
      </c>
      <c r="E5" s="5" t="n">
        <v>0</v>
      </c>
      <c r="F5" s="5" t="n">
        <v>0</v>
      </c>
    </row>
    <row r="6">
      <c r="A6" s="4" t="inlineStr">
        <is>
          <t>Sale of stock, number of shares (in Shares)</t>
        </is>
      </c>
      <c r="B6" s="6" t="n">
        <v>30000000</v>
      </c>
    </row>
    <row r="7">
      <c r="A7" s="4" t="inlineStr">
        <is>
          <t>Unit price per share (in usd per share) | $ / shares</t>
        </is>
      </c>
      <c r="B7" s="5" t="n">
        <v>10</v>
      </c>
    </row>
    <row r="8">
      <c r="A8" s="4" t="inlineStr">
        <is>
          <t>Proceeds from consideration on sale of shares | $</t>
        </is>
      </c>
      <c r="B8" s="5" t="n">
        <v>300000</v>
      </c>
    </row>
    <row r="9">
      <c r="A9" s="4" t="inlineStr">
        <is>
          <t>Common stock, par value (in usd per share) | $ / shares</t>
        </is>
      </c>
      <c r="D9" s="7" t="n">
        <v>0.0001</v>
      </c>
    </row>
    <row r="10">
      <c r="A10" s="4" t="inlineStr">
        <is>
          <t>Recapitalization exchange ratio</t>
        </is>
      </c>
      <c r="B10" s="9" t="n">
        <v>5.994933</v>
      </c>
    </row>
    <row r="11">
      <c r="A11" s="4" t="inlineStr">
        <is>
          <t>Transaction costs | $</t>
        </is>
      </c>
      <c r="B11" s="5" t="n">
        <v>67000</v>
      </c>
    </row>
    <row r="12">
      <c r="A12" s="4" t="inlineStr">
        <is>
          <t>Payments of transaction costs | $</t>
        </is>
      </c>
      <c r="D12" s="5" t="n">
        <v>66000</v>
      </c>
    </row>
    <row r="13">
      <c r="A13" s="4" t="inlineStr">
        <is>
          <t>Common stock, shares outstanding (in shares)</t>
        </is>
      </c>
      <c r="B13" s="6" t="n">
        <v>321461822</v>
      </c>
      <c r="D13" s="6" t="n">
        <v>323347806</v>
      </c>
      <c r="E13" s="6" t="n">
        <v>62832307</v>
      </c>
    </row>
    <row r="14">
      <c r="A14" s="4" t="inlineStr">
        <is>
          <t>Common stock, shares authorized (in shares)</t>
        </is>
      </c>
      <c r="D14" s="6" t="n">
        <v>2000000000</v>
      </c>
    </row>
    <row r="15">
      <c r="A15" s="4" t="inlineStr">
        <is>
          <t>Preferred stock, shares authorized (in shares)</t>
        </is>
      </c>
      <c r="D15" s="6" t="n">
        <v>100000000</v>
      </c>
    </row>
    <row r="16">
      <c r="A16" s="4" t="inlineStr">
        <is>
          <t>Preferred stock par value (in usd per share) | $ / shares</t>
        </is>
      </c>
      <c r="D16" s="7" t="n">
        <v>0.0001</v>
      </c>
    </row>
    <row r="17">
      <c r="A17" s="4" t="inlineStr">
        <is>
          <t>Common stock, shares issued (in shares)</t>
        </is>
      </c>
      <c r="D17" s="6" t="n">
        <v>323347806</v>
      </c>
      <c r="E17" s="6" t="n">
        <v>62832307</v>
      </c>
    </row>
    <row r="18">
      <c r="A18" s="4" t="inlineStr">
        <is>
          <t>Preferred stock, shares issued (in shares)</t>
        </is>
      </c>
      <c r="D18" s="6" t="n">
        <v>0</v>
      </c>
    </row>
    <row r="19">
      <c r="A19" s="4" t="inlineStr">
        <is>
          <t>Preferred stock, shares outstanding (in shares)</t>
        </is>
      </c>
      <c r="D19" s="6" t="n">
        <v>0</v>
      </c>
    </row>
    <row r="20">
      <c r="A20" s="4" t="inlineStr">
        <is>
          <t>Number of shares for warrants (in shares)</t>
        </is>
      </c>
      <c r="G20" s="6" t="n">
        <v>17333333</v>
      </c>
    </row>
    <row r="21">
      <c r="A21" s="4" t="inlineStr">
        <is>
          <t>Capitol</t>
        </is>
      </c>
    </row>
    <row r="22">
      <c r="A22" s="3" t="inlineStr">
        <is>
          <t>Schedule Of Reverse Recapitalization [Line Items]</t>
        </is>
      </c>
    </row>
    <row r="23">
      <c r="A23" s="4" t="inlineStr">
        <is>
          <t>Transaction costs | $</t>
        </is>
      </c>
      <c r="C23" s="5" t="n">
        <v>12100</v>
      </c>
    </row>
    <row r="24">
      <c r="A24" s="4" t="inlineStr">
        <is>
          <t>Public Warrants</t>
        </is>
      </c>
    </row>
    <row r="25">
      <c r="A25" s="3" t="inlineStr">
        <is>
          <t>Schedule Of Reverse Recapitalization [Line Items]</t>
        </is>
      </c>
    </row>
    <row r="26">
      <c r="A26" s="4" t="inlineStr">
        <is>
          <t>Number of shares for warrants (in shares)</t>
        </is>
      </c>
      <c r="D26" s="6" t="n">
        <v>11500000</v>
      </c>
      <c r="H26" s="6" t="n">
        <v>11500000</v>
      </c>
    </row>
    <row r="27">
      <c r="A27" s="4" t="inlineStr">
        <is>
          <t>Exercise price of warrants (in usd per share) | $ / shares</t>
        </is>
      </c>
      <c r="H27" s="8" t="n">
        <v>11.5</v>
      </c>
    </row>
    <row r="28">
      <c r="A28" s="4" t="inlineStr">
        <is>
          <t>Private Placement Warrants</t>
        </is>
      </c>
    </row>
    <row r="29">
      <c r="A29" s="3" t="inlineStr">
        <is>
          <t>Schedule Of Reverse Recapitalization [Line Items]</t>
        </is>
      </c>
    </row>
    <row r="30">
      <c r="A30" s="4" t="inlineStr">
        <is>
          <t>Number of shares for warrants (in shares)</t>
        </is>
      </c>
      <c r="D30" s="6" t="n">
        <v>5833333</v>
      </c>
      <c r="H30" s="6" t="n">
        <v>5833333</v>
      </c>
    </row>
    <row r="31">
      <c r="A31" s="4" t="inlineStr">
        <is>
          <t>Exercise price of warrants (in usd per share) | $ / shares</t>
        </is>
      </c>
      <c r="H31" s="8" t="n">
        <v>11.5</v>
      </c>
    </row>
    <row r="32">
      <c r="A32" s="4" t="inlineStr">
        <is>
          <t>Sponsor Covered Shares</t>
        </is>
      </c>
    </row>
    <row r="33">
      <c r="A33" s="3" t="inlineStr">
        <is>
          <t>Schedule Of Reverse Recapitalization [Line Items]</t>
        </is>
      </c>
    </row>
    <row r="34">
      <c r="A34" s="4" t="inlineStr">
        <is>
          <t>Common stock, shares outstanding (in shares)</t>
        </is>
      </c>
      <c r="B34" s="10" t="n">
        <v>13256.64</v>
      </c>
    </row>
    <row r="35">
      <c r="A35" s="4" t="inlineStr">
        <is>
          <t>Percentage of shares subject to vesting</t>
        </is>
      </c>
      <c r="B35" s="4" t="inlineStr">
        <is>
          <t>20.00%</t>
        </is>
      </c>
    </row>
    <row r="36">
      <c r="A36" s="4" t="inlineStr">
        <is>
          <t>Number of vesting tranches | tranche</t>
        </is>
      </c>
      <c r="B36" s="6" t="n">
        <v>2</v>
      </c>
    </row>
    <row r="37">
      <c r="A37" s="4" t="inlineStr">
        <is>
          <t>Period threshold for change in control</t>
        </is>
      </c>
      <c r="B37" s="4" t="inlineStr">
        <is>
          <t>10 years</t>
        </is>
      </c>
    </row>
    <row r="38">
      <c r="A38" s="4" t="inlineStr">
        <is>
          <t>Sponsor Covered Shares | Sale price of common stock equals or exceeds $15</t>
        </is>
      </c>
    </row>
    <row r="39">
      <c r="A39" s="3" t="inlineStr">
        <is>
          <t>Schedule Of Reverse Recapitalization [Line Items]</t>
        </is>
      </c>
    </row>
    <row r="40">
      <c r="A40" s="4" t="inlineStr">
        <is>
          <t>Percentage of vesting shares</t>
        </is>
      </c>
      <c r="B40" s="4" t="inlineStr">
        <is>
          <t>50.00%</t>
        </is>
      </c>
    </row>
    <row r="41">
      <c r="A41" s="4" t="inlineStr">
        <is>
          <t>Stock price trigger (in usd per share) | $ / shares</t>
        </is>
      </c>
      <c r="B41" s="5" t="n">
        <v>15</v>
      </c>
    </row>
    <row r="42">
      <c r="A42" s="4" t="inlineStr">
        <is>
          <t>Trading days threshold</t>
        </is>
      </c>
      <c r="B42" s="4" t="inlineStr">
        <is>
          <t>20 days</t>
        </is>
      </c>
    </row>
    <row r="43">
      <c r="A43" s="4" t="inlineStr">
        <is>
          <t>Consecutive trading days threshold</t>
        </is>
      </c>
      <c r="B43" s="4" t="inlineStr">
        <is>
          <t>30 days</t>
        </is>
      </c>
    </row>
    <row r="44">
      <c r="A44" s="4" t="inlineStr">
        <is>
          <t>Sponsor Covered Shares | Sale price of common stock equals or exceeds $17.50</t>
        </is>
      </c>
    </row>
    <row r="45">
      <c r="A45" s="3" t="inlineStr">
        <is>
          <t>Schedule Of Reverse Recapitalization [Line Items]</t>
        </is>
      </c>
    </row>
    <row r="46">
      <c r="A46" s="4" t="inlineStr">
        <is>
          <t>Percentage of vesting shares</t>
        </is>
      </c>
      <c r="B46" s="4" t="inlineStr">
        <is>
          <t>50.00%</t>
        </is>
      </c>
    </row>
    <row r="47">
      <c r="A47" s="4" t="inlineStr">
        <is>
          <t>Stock price trigger (in usd per share) | $ / shares</t>
        </is>
      </c>
      <c r="B47" s="8" t="n">
        <v>17.5</v>
      </c>
    </row>
    <row r="48">
      <c r="A48" s="4" t="inlineStr">
        <is>
          <t>Trading days threshold</t>
        </is>
      </c>
      <c r="B48" s="4" t="inlineStr">
        <is>
          <t>20 days</t>
        </is>
      </c>
    </row>
    <row r="49">
      <c r="A49" s="4" t="inlineStr">
        <is>
          <t>Consecutive trading days threshold</t>
        </is>
      </c>
      <c r="B49" s="4" t="inlineStr">
        <is>
          <t>30 days</t>
        </is>
      </c>
    </row>
    <row r="50">
      <c r="A50" s="4" t="inlineStr">
        <is>
          <t>Earnout Shares</t>
        </is>
      </c>
    </row>
    <row r="51">
      <c r="A51" s="3" t="inlineStr">
        <is>
          <t>Schedule Of Reverse Recapitalization [Line Items]</t>
        </is>
      </c>
    </row>
    <row r="52">
      <c r="A52" s="4" t="inlineStr">
        <is>
          <t>Number of vesting tranches | tranche</t>
        </is>
      </c>
      <c r="B52" s="6" t="n">
        <v>2</v>
      </c>
    </row>
    <row r="53">
      <c r="A53" s="4" t="inlineStr">
        <is>
          <t>Additional shares receivable</t>
        </is>
      </c>
      <c r="B53" s="4" t="inlineStr">
        <is>
          <t>5.00%</t>
        </is>
      </c>
    </row>
    <row r="54">
      <c r="A54" s="4" t="inlineStr">
        <is>
          <t>Earnout Shares | Sale price of common stock equals or exceeds $15</t>
        </is>
      </c>
    </row>
    <row r="55">
      <c r="A55" s="3" t="inlineStr">
        <is>
          <t>Schedule Of Reverse Recapitalization [Line Items]</t>
        </is>
      </c>
    </row>
    <row r="56">
      <c r="A56" s="4" t="inlineStr">
        <is>
          <t>Percentage of vesting shares</t>
        </is>
      </c>
      <c r="B56" s="4" t="inlineStr">
        <is>
          <t>50.00%</t>
        </is>
      </c>
    </row>
    <row r="57">
      <c r="A57" s="4" t="inlineStr">
        <is>
          <t>Stock price trigger (in usd per share) | $ / shares</t>
        </is>
      </c>
      <c r="B57" s="5" t="n">
        <v>15</v>
      </c>
    </row>
    <row r="58">
      <c r="A58" s="4" t="inlineStr">
        <is>
          <t>Trading days threshold</t>
        </is>
      </c>
      <c r="B58" s="4" t="inlineStr">
        <is>
          <t>20 days</t>
        </is>
      </c>
    </row>
    <row r="59">
      <c r="A59" s="4" t="inlineStr">
        <is>
          <t>Consecutive trading days threshold</t>
        </is>
      </c>
      <c r="B59" s="4" t="inlineStr">
        <is>
          <t>30 days</t>
        </is>
      </c>
    </row>
    <row r="60">
      <c r="A60" s="4" t="inlineStr">
        <is>
          <t>Earnout Shares | Sale price of common stock equals or exceeds $17.50</t>
        </is>
      </c>
    </row>
    <row r="61">
      <c r="A61" s="3" t="inlineStr">
        <is>
          <t>Schedule Of Reverse Recapitalization [Line Items]</t>
        </is>
      </c>
    </row>
    <row r="62">
      <c r="A62" s="4" t="inlineStr">
        <is>
          <t>Percentage of vesting shares</t>
        </is>
      </c>
      <c r="B62" s="4" t="inlineStr">
        <is>
          <t>50.00%</t>
        </is>
      </c>
    </row>
    <row r="63">
      <c r="A63" s="4" t="inlineStr">
        <is>
          <t>Stock price trigger (in usd per share) | $ / shares</t>
        </is>
      </c>
      <c r="B63" s="8" t="n">
        <v>17.5</v>
      </c>
    </row>
    <row r="64">
      <c r="A64" s="4" t="inlineStr">
        <is>
          <t>Trading days threshold</t>
        </is>
      </c>
      <c r="B64" s="4" t="inlineStr">
        <is>
          <t>20 days</t>
        </is>
      </c>
    </row>
    <row r="65">
      <c r="A65" s="4" t="inlineStr">
        <is>
          <t>Consecutive trading days threshold</t>
        </is>
      </c>
      <c r="B65" s="4"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orth American Title Acquisition (Details) - USD ($) $ in Thousands</t>
        </is>
      </c>
      <c r="B1" s="2" t="inlineStr">
        <is>
          <t>Jul. 28, 2021</t>
        </is>
      </c>
      <c r="C1" s="2" t="inlineStr">
        <is>
          <t>Jan. 07, 2019</t>
        </is>
      </c>
      <c r="D1" s="2" t="inlineStr">
        <is>
          <t>Dec. 31, 2021</t>
        </is>
      </c>
      <c r="E1" s="2" t="inlineStr">
        <is>
          <t>Dec. 31, 2019</t>
        </is>
      </c>
    </row>
    <row r="2">
      <c r="A2" s="3" t="inlineStr">
        <is>
          <t>Business Acquisition [Line Items]</t>
        </is>
      </c>
    </row>
    <row r="3">
      <c r="A3" s="4" t="inlineStr">
        <is>
          <t>Transaction costs</t>
        </is>
      </c>
      <c r="B3" s="5" t="n">
        <v>67000</v>
      </c>
    </row>
    <row r="4">
      <c r="A4" s="4" t="inlineStr">
        <is>
          <t>North American Title Acquisition</t>
        </is>
      </c>
    </row>
    <row r="5">
      <c r="A5" s="3" t="inlineStr">
        <is>
          <t>Business Acquisition [Line Items]</t>
        </is>
      </c>
    </row>
    <row r="6">
      <c r="A6" s="4" t="inlineStr">
        <is>
          <t>Promissory note</t>
        </is>
      </c>
      <c r="C6" s="5" t="n">
        <v>171680</v>
      </c>
    </row>
    <row r="7">
      <c r="A7" s="4" t="inlineStr">
        <is>
          <t>Transaction costs</t>
        </is>
      </c>
      <c r="D7" s="5" t="n">
        <v>800</v>
      </c>
    </row>
    <row r="8">
      <c r="A8" s="4" t="inlineStr">
        <is>
          <t>Total revenues</t>
        </is>
      </c>
      <c r="E8" s="5" t="n">
        <v>35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dditional information on total consideration transferred (Details) - North American Title Acquisition $ in Thousands</t>
        </is>
      </c>
      <c r="B1" s="2" t="inlineStr">
        <is>
          <t>Jan. 07, 2019USD ($)</t>
        </is>
      </c>
    </row>
    <row r="2">
      <c r="A2" s="3" t="inlineStr">
        <is>
          <t>Business Acquisition [Line Items]</t>
        </is>
      </c>
    </row>
    <row r="3">
      <c r="A3" s="4" t="inlineStr">
        <is>
          <t>Total consideration transferred</t>
        </is>
      </c>
      <c r="B3" s="5" t="n">
        <v>171680</v>
      </c>
    </row>
    <row r="4">
      <c r="A4" s="4" t="inlineStr">
        <is>
          <t>Notes Payable, Related Party</t>
        </is>
      </c>
    </row>
    <row r="5">
      <c r="A5" s="3" t="inlineStr">
        <is>
          <t>Business Acquisition [Line Items]</t>
        </is>
      </c>
    </row>
    <row r="6">
      <c r="A6" s="4" t="inlineStr">
        <is>
          <t>NATG liabilities</t>
        </is>
      </c>
      <c r="B6" s="6" t="n">
        <v>87000</v>
      </c>
    </row>
    <row r="7">
      <c r="A7" s="4" t="inlineStr">
        <is>
          <t>Notes Payable Assumed, Related Party</t>
        </is>
      </c>
    </row>
    <row r="8">
      <c r="A8" s="3" t="inlineStr">
        <is>
          <t>Business Acquisition [Line Items]</t>
        </is>
      </c>
    </row>
    <row r="9">
      <c r="A9" s="4" t="inlineStr">
        <is>
          <t>NATG liabilities</t>
        </is>
      </c>
      <c r="B9" s="6" t="n">
        <v>65</v>
      </c>
    </row>
    <row r="10">
      <c r="A10" s="4" t="inlineStr">
        <is>
          <t>Preferred stocks</t>
        </is>
      </c>
    </row>
    <row r="11">
      <c r="A11" s="3" t="inlineStr">
        <is>
          <t>Business Acquisition [Line Items]</t>
        </is>
      </c>
    </row>
    <row r="12">
      <c r="A12" s="4" t="inlineStr">
        <is>
          <t>Issuance of equity</t>
        </is>
      </c>
      <c r="B12" s="6" t="n">
        <v>50142</v>
      </c>
    </row>
    <row r="13">
      <c r="A13" s="4" t="inlineStr">
        <is>
          <t>Preferred Stock Warrants</t>
        </is>
      </c>
    </row>
    <row r="14">
      <c r="A14" s="3" t="inlineStr">
        <is>
          <t>Business Acquisition [Line Items]</t>
        </is>
      </c>
    </row>
    <row r="15">
      <c r="A15" s="4" t="inlineStr">
        <is>
          <t>Issuance of equity</t>
        </is>
      </c>
      <c r="B15" s="5" t="n">
        <v>34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Dec. 31, 2021</t>
        </is>
      </c>
      <c r="C1" s="2" t="inlineStr">
        <is>
          <t>Dec. 31, 2020</t>
        </is>
      </c>
      <c r="D1" s="2" t="inlineStr">
        <is>
          <t>Jan. 07, 2019</t>
        </is>
      </c>
    </row>
    <row r="2">
      <c r="A2" s="3" t="inlineStr">
        <is>
          <t>Business Combination, Recognized Identifiable Assets Acquired and Liabilities Assumed, Liabilities [Abstract]</t>
        </is>
      </c>
    </row>
    <row r="3">
      <c r="A3" s="4" t="inlineStr">
        <is>
          <t>Goodwill</t>
        </is>
      </c>
      <c r="B3" s="5" t="n">
        <v>111487</v>
      </c>
      <c r="C3" s="5" t="n">
        <v>111487</v>
      </c>
    </row>
    <row r="4">
      <c r="A4" s="4" t="inlineStr">
        <is>
          <t>North American Title Acquisition</t>
        </is>
      </c>
    </row>
    <row r="5">
      <c r="A5" s="3" t="inlineStr">
        <is>
          <t>Business Combination, Recognized Identifiable Assets Acquired and Liabilities Assumed, Assets [Abstract]</t>
        </is>
      </c>
    </row>
    <row r="6">
      <c r="A6" s="4" t="inlineStr">
        <is>
          <t>Cash</t>
        </is>
      </c>
      <c r="D6" s="5" t="n">
        <v>35704</v>
      </c>
    </row>
    <row r="7">
      <c r="A7" s="4" t="inlineStr">
        <is>
          <t>Restricted cash</t>
        </is>
      </c>
      <c r="D7" s="6" t="n">
        <v>1566</v>
      </c>
    </row>
    <row r="8">
      <c r="A8" s="4" t="inlineStr">
        <is>
          <t>Investments</t>
        </is>
      </c>
      <c r="D8" s="6" t="n">
        <v>61398</v>
      </c>
    </row>
    <row r="9">
      <c r="A9" s="4" t="inlineStr">
        <is>
          <t>Receivables</t>
        </is>
      </c>
      <c r="D9" s="6" t="n">
        <v>15239</v>
      </c>
    </row>
    <row r="10">
      <c r="A10" s="4" t="inlineStr">
        <is>
          <t>Fixed assets</t>
        </is>
      </c>
      <c r="D10" s="6" t="n">
        <v>1659</v>
      </c>
    </row>
    <row r="11">
      <c r="A11" s="4" t="inlineStr">
        <is>
          <t>Prepaid expenses, deposits and other assets</t>
        </is>
      </c>
      <c r="D11" s="6" t="n">
        <v>2197</v>
      </c>
    </row>
    <row r="12">
      <c r="A12" s="4" t="inlineStr">
        <is>
          <t>Title plants</t>
        </is>
      </c>
      <c r="D12" s="6" t="n">
        <v>16993</v>
      </c>
    </row>
    <row r="13">
      <c r="A13" s="4" t="inlineStr">
        <is>
          <t>Trade names</t>
        </is>
      </c>
      <c r="D13" s="6" t="n">
        <v>5871</v>
      </c>
    </row>
    <row r="14">
      <c r="A14" s="4" t="inlineStr">
        <is>
          <t>Total identifiable assets acquired</t>
        </is>
      </c>
      <c r="D14" s="6" t="n">
        <v>140627</v>
      </c>
    </row>
    <row r="15">
      <c r="A15" s="3" t="inlineStr">
        <is>
          <t>Business Combination, Recognized Identifiable Assets Acquired and Liabilities Assumed, Liabilities [Abstract]</t>
        </is>
      </c>
    </row>
    <row r="16">
      <c r="A16" s="4" t="inlineStr">
        <is>
          <t>Accounts payable</t>
        </is>
      </c>
      <c r="D16" s="6" t="n">
        <v>-9409</v>
      </c>
    </row>
    <row r="17">
      <c r="A17" s="4" t="inlineStr">
        <is>
          <t>Accrued expenses and other liabilities</t>
        </is>
      </c>
      <c r="D17" s="6" t="n">
        <v>-12218</v>
      </c>
    </row>
    <row r="18">
      <c r="A18" s="4" t="inlineStr">
        <is>
          <t>Liability for loss and loss adjustment expenses</t>
        </is>
      </c>
      <c r="D18" s="6" t="n">
        <v>-59266</v>
      </c>
    </row>
    <row r="19">
      <c r="A19" s="4" t="inlineStr">
        <is>
          <t>Total liabilities assumed</t>
        </is>
      </c>
      <c r="D19" s="6" t="n">
        <v>-80893</v>
      </c>
    </row>
    <row r="20">
      <c r="A20" s="4" t="inlineStr">
        <is>
          <t>Net identifiable assets acquired</t>
        </is>
      </c>
      <c r="D20" s="6" t="n">
        <v>59734</v>
      </c>
    </row>
    <row r="21">
      <c r="A21" s="4" t="inlineStr">
        <is>
          <t>Goodwill</t>
        </is>
      </c>
      <c r="D21" s="6" t="n">
        <v>111946</v>
      </c>
    </row>
    <row r="22">
      <c r="A22" s="4" t="inlineStr">
        <is>
          <t>Total consideration transferred</t>
        </is>
      </c>
      <c r="D22" s="5" t="n">
        <v>171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Details) - USD ($) $ in Thousands</t>
        </is>
      </c>
      <c r="B1" s="2" t="inlineStr">
        <is>
          <t>Dec. 31, 2021</t>
        </is>
      </c>
      <c r="C1" s="2" t="inlineStr">
        <is>
          <t>Dec. 31, 2020</t>
        </is>
      </c>
    </row>
    <row r="2">
      <c r="A2" s="3" t="inlineStr">
        <is>
          <t>Schedule of Held-to-maturity Securities [Line Items]</t>
        </is>
      </c>
    </row>
    <row r="3">
      <c r="A3" s="4" t="inlineStr">
        <is>
          <t>Amortized Cost</t>
        </is>
      </c>
      <c r="B3" s="5" t="n">
        <v>67164</v>
      </c>
      <c r="C3" s="5" t="n">
        <v>65406</v>
      </c>
    </row>
    <row r="4">
      <c r="A4" s="4" t="inlineStr">
        <is>
          <t>Unrealized Gains</t>
        </is>
      </c>
      <c r="B4" s="6" t="n">
        <v>459</v>
      </c>
      <c r="C4" s="6" t="n">
        <v>1048</v>
      </c>
    </row>
    <row r="5">
      <c r="A5" s="4" t="inlineStr">
        <is>
          <t>Unrealized Losses</t>
        </is>
      </c>
      <c r="B5" s="6" t="n">
        <v>-223</v>
      </c>
      <c r="C5" s="6" t="n">
        <v>-53</v>
      </c>
    </row>
    <row r="6">
      <c r="A6" s="4" t="inlineStr">
        <is>
          <t>Fair Value</t>
        </is>
      </c>
      <c r="B6" s="6" t="n">
        <v>67400</v>
      </c>
      <c r="C6" s="6" t="n">
        <v>66401</v>
      </c>
    </row>
    <row r="7">
      <c r="A7" s="4" t="inlineStr">
        <is>
          <t>Corporate debt securities</t>
        </is>
      </c>
    </row>
    <row r="8">
      <c r="A8" s="3" t="inlineStr">
        <is>
          <t>Schedule of Held-to-maturity Securities [Line Items]</t>
        </is>
      </c>
    </row>
    <row r="9">
      <c r="A9" s="4" t="inlineStr">
        <is>
          <t>Amortized Cost</t>
        </is>
      </c>
      <c r="B9" s="6" t="n">
        <v>62078</v>
      </c>
      <c r="C9" s="6" t="n">
        <v>57651</v>
      </c>
    </row>
    <row r="10">
      <c r="A10" s="4" t="inlineStr">
        <is>
          <t>Unrealized Gains</t>
        </is>
      </c>
      <c r="B10" s="6" t="n">
        <v>459</v>
      </c>
      <c r="C10" s="6" t="n">
        <v>994</v>
      </c>
    </row>
    <row r="11">
      <c r="A11" s="4" t="inlineStr">
        <is>
          <t>Unrealized Losses</t>
        </is>
      </c>
      <c r="B11" s="6" t="n">
        <v>-207</v>
      </c>
      <c r="C11" s="6" t="n">
        <v>-53</v>
      </c>
    </row>
    <row r="12">
      <c r="A12" s="4" t="inlineStr">
        <is>
          <t>Fair Value</t>
        </is>
      </c>
      <c r="B12" s="6" t="n">
        <v>62330</v>
      </c>
      <c r="C12" s="6" t="n">
        <v>58592</v>
      </c>
    </row>
    <row r="13">
      <c r="A13" s="4" t="inlineStr">
        <is>
          <t>U.S. Treasury securities</t>
        </is>
      </c>
    </row>
    <row r="14">
      <c r="A14" s="3" t="inlineStr">
        <is>
          <t>Schedule of Held-to-maturity Securities [Line Items]</t>
        </is>
      </c>
    </row>
    <row r="15">
      <c r="A15" s="4" t="inlineStr">
        <is>
          <t>Amortized Cost</t>
        </is>
      </c>
      <c r="B15" s="6" t="n">
        <v>4849</v>
      </c>
      <c r="C15" s="6" t="n">
        <v>7519</v>
      </c>
    </row>
    <row r="16">
      <c r="A16" s="4" t="inlineStr">
        <is>
          <t>Unrealized Gains</t>
        </is>
      </c>
      <c r="B16" s="6" t="n">
        <v>0</v>
      </c>
      <c r="C16" s="6" t="n">
        <v>54</v>
      </c>
    </row>
    <row r="17">
      <c r="A17" s="4" t="inlineStr">
        <is>
          <t>Unrealized Losses</t>
        </is>
      </c>
      <c r="B17" s="6" t="n">
        <v>-16</v>
      </c>
      <c r="C17" s="6" t="n">
        <v>0</v>
      </c>
    </row>
    <row r="18">
      <c r="A18" s="4" t="inlineStr">
        <is>
          <t>Fair Value</t>
        </is>
      </c>
      <c r="B18" s="6" t="n">
        <v>4833</v>
      </c>
      <c r="C18" s="6" t="n">
        <v>7573</v>
      </c>
    </row>
    <row r="19">
      <c r="A19" s="4" t="inlineStr">
        <is>
          <t>Certificate of deposits</t>
        </is>
      </c>
    </row>
    <row r="20">
      <c r="A20" s="3" t="inlineStr">
        <is>
          <t>Schedule of Held-to-maturity Securities [Line Items]</t>
        </is>
      </c>
    </row>
    <row r="21">
      <c r="A21" s="4" t="inlineStr">
        <is>
          <t>Amortized Cost</t>
        </is>
      </c>
      <c r="B21" s="6" t="n">
        <v>237</v>
      </c>
      <c r="C21" s="6" t="n">
        <v>236</v>
      </c>
    </row>
    <row r="22">
      <c r="A22" s="4" t="inlineStr">
        <is>
          <t>Unrealized Gains</t>
        </is>
      </c>
      <c r="B22" s="6" t="n">
        <v>0</v>
      </c>
      <c r="C22" s="6" t="n">
        <v>0</v>
      </c>
    </row>
    <row r="23">
      <c r="A23" s="4" t="inlineStr">
        <is>
          <t>Unrealized Losses</t>
        </is>
      </c>
      <c r="B23" s="6" t="n">
        <v>0</v>
      </c>
      <c r="C23" s="6" t="n">
        <v>0</v>
      </c>
    </row>
    <row r="24">
      <c r="A24" s="4" t="inlineStr">
        <is>
          <t>Fair Value</t>
        </is>
      </c>
      <c r="B24" s="5" t="n">
        <v>237</v>
      </c>
      <c r="C24" s="5" t="n">
        <v>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and fair value measurements - Narrative (Details) - USD ($)</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Debt securities, held-to-maturity, restricted</t>
        </is>
      </c>
      <c r="B4" s="5" t="n">
        <v>4200000</v>
      </c>
      <c r="C4" s="5" t="n">
        <v>5100000</v>
      </c>
    </row>
    <row r="5">
      <c r="A5" s="4" t="inlineStr">
        <is>
          <t>Change in net unrealized gains and losses on held-to-maturity debt</t>
        </is>
      </c>
      <c r="B5" s="6" t="n">
        <v>-800000</v>
      </c>
      <c r="C5" s="6" t="n">
        <v>900000</v>
      </c>
      <c r="D5" s="5" t="n">
        <v>100000</v>
      </c>
    </row>
    <row r="6">
      <c r="A6" s="4" t="inlineStr">
        <is>
          <t>Held-to-maturity, greater than 12 months, unrealized losses</t>
        </is>
      </c>
      <c r="B6" s="6" t="n">
        <v>15000</v>
      </c>
      <c r="C6" s="6" t="n">
        <v>0</v>
      </c>
    </row>
    <row r="7">
      <c r="A7" s="4" t="inlineStr">
        <is>
          <t>Change in net unrealized gains on available-for-sale debt securities</t>
        </is>
      </c>
      <c r="B7" s="6" t="n">
        <v>-900000</v>
      </c>
      <c r="C7" s="6" t="n">
        <v>200000</v>
      </c>
      <c r="D7" s="5" t="n">
        <v>700000</v>
      </c>
    </row>
    <row r="8">
      <c r="A8" s="4" t="inlineStr">
        <is>
          <t>Available-for-sale debt securities in excess of 12 months</t>
        </is>
      </c>
      <c r="B8" s="5" t="n">
        <v>0</v>
      </c>
      <c r="C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13056</v>
      </c>
      <c r="C4" s="5" t="n">
        <v>-35103</v>
      </c>
      <c r="D4" s="5" t="n">
        <v>-27137</v>
      </c>
    </row>
    <row r="5">
      <c r="A5" s="3" t="inlineStr">
        <is>
          <t>Other comprehensive income, net of tax:</t>
        </is>
      </c>
    </row>
    <row r="6">
      <c r="A6" s="4" t="inlineStr">
        <is>
          <t>Unrealized gain (loss) on available-for-sale debt securities, net of tax</t>
        </is>
      </c>
      <c r="B6" s="6" t="n">
        <v>-179</v>
      </c>
      <c r="C6" s="6" t="n">
        <v>176</v>
      </c>
      <c r="D6" s="6" t="n">
        <v>510</v>
      </c>
    </row>
    <row r="7">
      <c r="A7" s="4" t="inlineStr">
        <is>
          <t>Reclassification adjustment for realized gain on sale of available-for-sale debt securities, net of tax</t>
        </is>
      </c>
      <c r="B7" s="6" t="n">
        <v>-507</v>
      </c>
      <c r="C7" s="6" t="n">
        <v>0</v>
      </c>
      <c r="D7" s="6" t="n">
        <v>0</v>
      </c>
    </row>
    <row r="8">
      <c r="A8" s="4" t="inlineStr">
        <is>
          <t>Comprehensive loss</t>
        </is>
      </c>
      <c r="B8" s="5" t="n">
        <v>-113742</v>
      </c>
      <c r="C8" s="5" t="n">
        <v>-34927</v>
      </c>
      <c r="D8" s="5" t="n">
        <v>-266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eld-to-Maturity Debt Securities Maturity (Details) - USD ($) $ in Thousands</t>
        </is>
      </c>
      <c r="B1" s="2" t="inlineStr">
        <is>
          <t>Dec. 31, 2021</t>
        </is>
      </c>
      <c r="C1" s="2" t="inlineStr">
        <is>
          <t>Dec. 31, 2020</t>
        </is>
      </c>
    </row>
    <row r="2">
      <c r="A2" s="3" t="inlineStr">
        <is>
          <t>Amortized Cost</t>
        </is>
      </c>
    </row>
    <row r="3">
      <c r="A3" s="4" t="inlineStr">
        <is>
          <t>One year or less</t>
        </is>
      </c>
      <c r="B3" s="5" t="n">
        <v>23316</v>
      </c>
    </row>
    <row r="4">
      <c r="A4" s="4" t="inlineStr">
        <is>
          <t>After one year through five years</t>
        </is>
      </c>
      <c r="B4" s="6" t="n">
        <v>43848</v>
      </c>
    </row>
    <row r="5">
      <c r="A5" s="4" t="inlineStr">
        <is>
          <t>Amortized Cost</t>
        </is>
      </c>
      <c r="B5" s="5" t="n">
        <v>67164</v>
      </c>
      <c r="C5" s="5" t="n">
        <v>65406</v>
      </c>
    </row>
    <row r="6">
      <c r="A6" s="3" t="inlineStr">
        <is>
          <t>Amortized Cost, Percent of Total</t>
        </is>
      </c>
    </row>
    <row r="7">
      <c r="A7" s="4" t="inlineStr">
        <is>
          <t>One year or less</t>
        </is>
      </c>
      <c r="B7" s="4" t="inlineStr">
        <is>
          <t>35.00%</t>
        </is>
      </c>
    </row>
    <row r="8">
      <c r="A8" s="4" t="inlineStr">
        <is>
          <t>After one year through five years</t>
        </is>
      </c>
      <c r="B8" s="4" t="inlineStr">
        <is>
          <t>65.00%</t>
        </is>
      </c>
    </row>
    <row r="9">
      <c r="A9" s="4" t="inlineStr">
        <is>
          <t>Total</t>
        </is>
      </c>
      <c r="B9" s="4" t="inlineStr">
        <is>
          <t>100.00%</t>
        </is>
      </c>
    </row>
    <row r="10">
      <c r="A10" s="3" t="inlineStr">
        <is>
          <t>Fair Value</t>
        </is>
      </c>
    </row>
    <row r="11">
      <c r="A11" s="4" t="inlineStr">
        <is>
          <t>One year or less</t>
        </is>
      </c>
      <c r="B11" s="5" t="n">
        <v>23381</v>
      </c>
    </row>
    <row r="12">
      <c r="A12" s="4" t="inlineStr">
        <is>
          <t>After one year through five years</t>
        </is>
      </c>
      <c r="B12" s="6" t="n">
        <v>44019</v>
      </c>
    </row>
    <row r="13">
      <c r="A13" s="4" t="inlineStr">
        <is>
          <t>Total</t>
        </is>
      </c>
      <c r="B13" s="5" t="n">
        <v>67400</v>
      </c>
      <c r="C13" s="5" t="n">
        <v>66401</v>
      </c>
    </row>
    <row r="14">
      <c r="A14" s="3" t="inlineStr">
        <is>
          <t>Fair Value, Percent of Total</t>
        </is>
      </c>
    </row>
    <row r="15">
      <c r="A15" s="4" t="inlineStr">
        <is>
          <t>One year or less</t>
        </is>
      </c>
      <c r="B15" s="4" t="inlineStr">
        <is>
          <t>35.00%</t>
        </is>
      </c>
    </row>
    <row r="16">
      <c r="A16" s="4" t="inlineStr">
        <is>
          <t>After one year through five years</t>
        </is>
      </c>
      <c r="B16" s="4" t="inlineStr">
        <is>
          <t>65.00%</t>
        </is>
      </c>
    </row>
    <row r="17">
      <c r="A17" s="4" t="inlineStr">
        <is>
          <t>Total</t>
        </is>
      </c>
      <c r="B17"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Unrealized Loss on Held-to-Maturity Debt Securities (Details) - USD ($)</t>
        </is>
      </c>
      <c r="B1" s="2" t="inlineStr">
        <is>
          <t>Dec. 31, 2021</t>
        </is>
      </c>
      <c r="C1" s="2" t="inlineStr">
        <is>
          <t>Dec. 31, 2020</t>
        </is>
      </c>
    </row>
    <row r="2">
      <c r="A2" s="3" t="inlineStr">
        <is>
          <t>Schedule of Held-to-maturity Securities [Line Items]</t>
        </is>
      </c>
    </row>
    <row r="3">
      <c r="A3" s="4" t="inlineStr">
        <is>
          <t>HTM, Less than 12 months, Fair value</t>
        </is>
      </c>
      <c r="B3" s="5" t="n">
        <v>22976000</v>
      </c>
      <c r="C3" s="5" t="n">
        <v>13645000</v>
      </c>
    </row>
    <row r="4">
      <c r="A4" s="4" t="inlineStr">
        <is>
          <t>HTM, Less than 12 months, Unrealized losses</t>
        </is>
      </c>
      <c r="B4" s="6" t="n">
        <v>-208000</v>
      </c>
      <c r="C4" s="6" t="n">
        <v>-53000</v>
      </c>
    </row>
    <row r="5">
      <c r="A5" s="4" t="inlineStr">
        <is>
          <t>HTM, Greater than 12 months, Fair value</t>
        </is>
      </c>
      <c r="B5" s="6" t="n">
        <v>605000</v>
      </c>
      <c r="C5" s="6" t="n">
        <v>0</v>
      </c>
    </row>
    <row r="6">
      <c r="A6" s="4" t="inlineStr">
        <is>
          <t>HTM, Greater than 12 months, Unrealized losses</t>
        </is>
      </c>
      <c r="B6" s="6" t="n">
        <v>-15000</v>
      </c>
      <c r="C6" s="6" t="n">
        <v>0</v>
      </c>
    </row>
    <row r="7">
      <c r="A7" s="4" t="inlineStr">
        <is>
          <t>HTM, Fair value</t>
        </is>
      </c>
      <c r="B7" s="6" t="n">
        <v>23581000</v>
      </c>
      <c r="C7" s="6" t="n">
        <v>13645000</v>
      </c>
    </row>
    <row r="8">
      <c r="A8" s="4" t="inlineStr">
        <is>
          <t>HTM, Unrealized losses</t>
        </is>
      </c>
      <c r="B8" s="6" t="n">
        <v>-223000</v>
      </c>
      <c r="C8" s="6" t="n">
        <v>-53000</v>
      </c>
    </row>
    <row r="9">
      <c r="A9" s="4" t="inlineStr">
        <is>
          <t>Corporate debt securities</t>
        </is>
      </c>
    </row>
    <row r="10">
      <c r="A10" s="3" t="inlineStr">
        <is>
          <t>Schedule of Held-to-maturity Securities [Line Items]</t>
        </is>
      </c>
    </row>
    <row r="11">
      <c r="A11" s="4" t="inlineStr">
        <is>
          <t>HTM, Less than 12 months, Fair value</t>
        </is>
      </c>
      <c r="B11" s="6" t="n">
        <v>18309000</v>
      </c>
      <c r="C11" s="6" t="n">
        <v>8464000</v>
      </c>
    </row>
    <row r="12">
      <c r="A12" s="4" t="inlineStr">
        <is>
          <t>HTM, Less than 12 months, Unrealized losses</t>
        </is>
      </c>
      <c r="B12" s="6" t="n">
        <v>-192000</v>
      </c>
      <c r="C12" s="6" t="n">
        <v>-53000</v>
      </c>
    </row>
    <row r="13">
      <c r="A13" s="4" t="inlineStr">
        <is>
          <t>HTM, Greater than 12 months, Fair value</t>
        </is>
      </c>
      <c r="B13" s="6" t="n">
        <v>605000</v>
      </c>
      <c r="C13" s="6" t="n">
        <v>0</v>
      </c>
    </row>
    <row r="14">
      <c r="A14" s="4" t="inlineStr">
        <is>
          <t>HTM, Greater than 12 months, Unrealized losses</t>
        </is>
      </c>
      <c r="B14" s="6" t="n">
        <v>-15000</v>
      </c>
      <c r="C14" s="6" t="n">
        <v>0</v>
      </c>
    </row>
    <row r="15">
      <c r="A15" s="4" t="inlineStr">
        <is>
          <t>HTM, Fair value</t>
        </is>
      </c>
      <c r="B15" s="6" t="n">
        <v>18914000</v>
      </c>
      <c r="C15" s="6" t="n">
        <v>8464000</v>
      </c>
    </row>
    <row r="16">
      <c r="A16" s="4" t="inlineStr">
        <is>
          <t>HTM, Unrealized losses</t>
        </is>
      </c>
      <c r="B16" s="6" t="n">
        <v>-207000</v>
      </c>
      <c r="C16" s="6" t="n">
        <v>-53000</v>
      </c>
    </row>
    <row r="17">
      <c r="A17" s="4" t="inlineStr">
        <is>
          <t>U.S. Treasury securities</t>
        </is>
      </c>
    </row>
    <row r="18">
      <c r="A18" s="3" t="inlineStr">
        <is>
          <t>Schedule of Held-to-maturity Securities [Line Items]</t>
        </is>
      </c>
    </row>
    <row r="19">
      <c r="A19" s="4" t="inlineStr">
        <is>
          <t>HTM, Less than 12 months, Fair value</t>
        </is>
      </c>
      <c r="B19" s="6" t="n">
        <v>4667000</v>
      </c>
      <c r="C19" s="6" t="n">
        <v>5181000</v>
      </c>
    </row>
    <row r="20">
      <c r="A20" s="4" t="inlineStr">
        <is>
          <t>HTM, Less than 12 months, Unrealized losses</t>
        </is>
      </c>
      <c r="B20" s="6" t="n">
        <v>-16000</v>
      </c>
      <c r="C20" s="6" t="n">
        <v>0</v>
      </c>
    </row>
    <row r="21">
      <c r="A21" s="4" t="inlineStr">
        <is>
          <t>HTM, Greater than 12 months, Fair value</t>
        </is>
      </c>
      <c r="B21" s="6" t="n">
        <v>0</v>
      </c>
      <c r="C21" s="6" t="n">
        <v>0</v>
      </c>
    </row>
    <row r="22">
      <c r="A22" s="4" t="inlineStr">
        <is>
          <t>HTM, Greater than 12 months, Unrealized losses</t>
        </is>
      </c>
      <c r="B22" s="6" t="n">
        <v>0</v>
      </c>
      <c r="C22" s="6" t="n">
        <v>0</v>
      </c>
    </row>
    <row r="23">
      <c r="A23" s="4" t="inlineStr">
        <is>
          <t>HTM, Fair value</t>
        </is>
      </c>
      <c r="B23" s="6" t="n">
        <v>4667000</v>
      </c>
      <c r="C23" s="6" t="n">
        <v>5181000</v>
      </c>
    </row>
    <row r="24">
      <c r="A24" s="4" t="inlineStr">
        <is>
          <t>HTM, Unrealized losses</t>
        </is>
      </c>
      <c r="B24" s="6" t="n">
        <v>-16000</v>
      </c>
      <c r="C24" s="6" t="n">
        <v>0</v>
      </c>
    </row>
    <row r="25">
      <c r="A25" s="4" t="inlineStr">
        <is>
          <t>Certificate of deposits</t>
        </is>
      </c>
    </row>
    <row r="26">
      <c r="A26" s="3" t="inlineStr">
        <is>
          <t>Schedule of Held-to-maturity Securities [Line Items]</t>
        </is>
      </c>
    </row>
    <row r="27">
      <c r="A27" s="4" t="inlineStr">
        <is>
          <t>HTM, Less than 12 months, Fair value</t>
        </is>
      </c>
      <c r="B27" s="6" t="n">
        <v>0</v>
      </c>
      <c r="C27" s="6" t="n">
        <v>0</v>
      </c>
    </row>
    <row r="28">
      <c r="A28" s="4" t="inlineStr">
        <is>
          <t>HTM, Less than 12 months, Unrealized losses</t>
        </is>
      </c>
      <c r="B28" s="6" t="n">
        <v>0</v>
      </c>
      <c r="C28" s="6" t="n">
        <v>0</v>
      </c>
    </row>
    <row r="29">
      <c r="A29" s="4" t="inlineStr">
        <is>
          <t>HTM, Greater than 12 months, Fair value</t>
        </is>
      </c>
      <c r="B29" s="6" t="n">
        <v>0</v>
      </c>
      <c r="C29" s="6" t="n">
        <v>0</v>
      </c>
    </row>
    <row r="30">
      <c r="A30" s="4" t="inlineStr">
        <is>
          <t>HTM, Greater than 12 months, Unrealized losses</t>
        </is>
      </c>
      <c r="B30" s="6" t="n">
        <v>0</v>
      </c>
      <c r="C30" s="6" t="n">
        <v>0</v>
      </c>
    </row>
    <row r="31">
      <c r="A31" s="4" t="inlineStr">
        <is>
          <t>HTM, Fair value</t>
        </is>
      </c>
      <c r="B31" s="6" t="n">
        <v>0</v>
      </c>
      <c r="C31" s="6" t="n">
        <v>0</v>
      </c>
    </row>
    <row r="32">
      <c r="A32" s="4" t="inlineStr">
        <is>
          <t>HTM, Unrealized losses</t>
        </is>
      </c>
      <c r="B32" s="5" t="n">
        <v>0</v>
      </c>
      <c r="C3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Summary of Available-for-Sale Debt Securities (Details) - USD ($) $ in Thousands</t>
        </is>
      </c>
      <c r="B1" s="2" t="inlineStr">
        <is>
          <t>Dec. 31, 2021</t>
        </is>
      </c>
      <c r="C1" s="2" t="inlineStr">
        <is>
          <t>Dec. 31, 2020</t>
        </is>
      </c>
    </row>
    <row r="2">
      <c r="A2" s="3" t="inlineStr">
        <is>
          <t>Debt Securities, Available-for-sale [Line Items]</t>
        </is>
      </c>
    </row>
    <row r="3">
      <c r="A3" s="4" t="inlineStr">
        <is>
          <t>Cost Basis</t>
        </is>
      </c>
      <c r="C3" s="5" t="n">
        <v>7139</v>
      </c>
    </row>
    <row r="4">
      <c r="A4" s="4" t="inlineStr">
        <is>
          <t>Unrealized Gains</t>
        </is>
      </c>
      <c r="C4" s="6" t="n">
        <v>918</v>
      </c>
    </row>
    <row r="5">
      <c r="A5" s="4" t="inlineStr">
        <is>
          <t>Unrealized Losses</t>
        </is>
      </c>
      <c r="C5" s="6" t="n">
        <v>0</v>
      </c>
    </row>
    <row r="6">
      <c r="A6" s="4" t="inlineStr">
        <is>
          <t>Fair Value</t>
        </is>
      </c>
      <c r="B6" s="5" t="n">
        <v>0</v>
      </c>
      <c r="C6" s="6" t="n">
        <v>8057</v>
      </c>
    </row>
    <row r="7">
      <c r="A7" s="4" t="inlineStr">
        <is>
          <t>Corporate debt securities</t>
        </is>
      </c>
    </row>
    <row r="8">
      <c r="A8" s="3" t="inlineStr">
        <is>
          <t>Debt Securities, Available-for-sale [Line Items]</t>
        </is>
      </c>
    </row>
    <row r="9">
      <c r="A9" s="4" t="inlineStr">
        <is>
          <t>Cost Basis</t>
        </is>
      </c>
      <c r="C9" s="6" t="n">
        <v>7139</v>
      </c>
    </row>
    <row r="10">
      <c r="A10" s="4" t="inlineStr">
        <is>
          <t>Unrealized Gains</t>
        </is>
      </c>
      <c r="C10" s="6" t="n">
        <v>918</v>
      </c>
    </row>
    <row r="11">
      <c r="A11" s="4" t="inlineStr">
        <is>
          <t>Unrealized Losses</t>
        </is>
      </c>
      <c r="C11" s="6" t="n">
        <v>0</v>
      </c>
    </row>
    <row r="12">
      <c r="A12" s="4" t="inlineStr">
        <is>
          <t>Fair Value</t>
        </is>
      </c>
      <c r="C12" s="5" t="n">
        <v>8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ummary of Realized Gains (Losses) on Available-for-Sale Debt Securities (Details) - USD ($) $ in Thousands</t>
        </is>
      </c>
      <c r="B1" s="2" t="inlineStr">
        <is>
          <t>12 Months Ended</t>
        </is>
      </c>
    </row>
    <row r="2">
      <c r="B2" s="2" t="inlineStr">
        <is>
          <t>Dec. 31, 2021</t>
        </is>
      </c>
      <c r="C2" s="2" t="inlineStr">
        <is>
          <t>Dec. 31, 2020</t>
        </is>
      </c>
      <c r="D2" s="2" t="inlineStr">
        <is>
          <t>Dec. 31, 2019</t>
        </is>
      </c>
    </row>
    <row r="3">
      <c r="A3" s="3" t="inlineStr">
        <is>
          <t>Available-for-sale debt securities:</t>
        </is>
      </c>
    </row>
    <row r="4">
      <c r="A4" s="4" t="inlineStr">
        <is>
          <t>Gains</t>
        </is>
      </c>
      <c r="B4" s="5" t="n">
        <v>768</v>
      </c>
      <c r="C4" s="5" t="n">
        <v>0</v>
      </c>
      <c r="D4" s="5" t="n">
        <v>0</v>
      </c>
    </row>
    <row r="5">
      <c r="A5" s="4" t="inlineStr">
        <is>
          <t>Losses</t>
        </is>
      </c>
      <c r="B5" s="6" t="n">
        <v>-90</v>
      </c>
      <c r="C5" s="6" t="n">
        <v>0</v>
      </c>
      <c r="D5" s="6" t="n">
        <v>0</v>
      </c>
    </row>
    <row r="6">
      <c r="A6" s="4" t="inlineStr">
        <is>
          <t>Net</t>
        </is>
      </c>
      <c r="B6" s="6" t="n">
        <v>678</v>
      </c>
      <c r="C6" s="6" t="n">
        <v>0</v>
      </c>
      <c r="D6" s="6" t="n">
        <v>0</v>
      </c>
    </row>
    <row r="7">
      <c r="A7" s="4" t="inlineStr">
        <is>
          <t>Proceeds from sales</t>
        </is>
      </c>
      <c r="B7" s="5" t="n">
        <v>7817</v>
      </c>
      <c r="C7" s="5" t="n">
        <v>0</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Equity Securities (Details) - USD ($) $ in Thousands</t>
        </is>
      </c>
      <c r="B1" s="2" t="inlineStr">
        <is>
          <t>Dec. 31, 2021</t>
        </is>
      </c>
      <c r="C1" s="2" t="inlineStr">
        <is>
          <t>Dec. 31, 2020</t>
        </is>
      </c>
    </row>
    <row r="2">
      <c r="A2" s="3" t="inlineStr">
        <is>
          <t>Debt and Equity Securities, FV-NI [Line Items]</t>
        </is>
      </c>
    </row>
    <row r="3">
      <c r="A3" s="4" t="inlineStr">
        <is>
          <t>Cost</t>
        </is>
      </c>
      <c r="C3" s="5" t="n">
        <v>2000</v>
      </c>
    </row>
    <row r="4">
      <c r="A4" s="4" t="inlineStr">
        <is>
          <t>Estimated Fair Value</t>
        </is>
      </c>
      <c r="B4" s="5" t="n">
        <v>0</v>
      </c>
      <c r="C4" s="6" t="n">
        <v>2119</v>
      </c>
    </row>
    <row r="5">
      <c r="A5" s="4" t="inlineStr">
        <is>
          <t>Preferred stocks</t>
        </is>
      </c>
    </row>
    <row r="6">
      <c r="A6" s="3" t="inlineStr">
        <is>
          <t>Debt and Equity Securities, FV-NI [Line Items]</t>
        </is>
      </c>
    </row>
    <row r="7">
      <c r="A7" s="4" t="inlineStr">
        <is>
          <t>Cost</t>
        </is>
      </c>
      <c r="C7" s="6" t="n">
        <v>2000</v>
      </c>
    </row>
    <row r="8">
      <c r="A8" s="4" t="inlineStr">
        <is>
          <t>Estimated Fair Value</t>
        </is>
      </c>
      <c r="C8" s="5" t="n">
        <v>2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Realized Gain (Loss) on Equity Securities (Details) - USD ($) $ in Thousands</t>
        </is>
      </c>
      <c r="B1" s="2" t="inlineStr">
        <is>
          <t>12 Months Ended</t>
        </is>
      </c>
    </row>
    <row r="2">
      <c r="B2" s="2" t="inlineStr">
        <is>
          <t>Dec. 31, 2021</t>
        </is>
      </c>
      <c r="C2" s="2" t="inlineStr">
        <is>
          <t>Dec. 31, 2020</t>
        </is>
      </c>
      <c r="D2" s="2" t="inlineStr">
        <is>
          <t>Dec. 31, 2019</t>
        </is>
      </c>
    </row>
    <row r="3">
      <c r="A3" s="3" t="inlineStr">
        <is>
          <t>Realized gains (losses):</t>
        </is>
      </c>
    </row>
    <row r="4">
      <c r="A4" s="4" t="inlineStr">
        <is>
          <t>Gains</t>
        </is>
      </c>
      <c r="B4" s="5" t="n">
        <v>0</v>
      </c>
      <c r="C4" s="5" t="n">
        <v>0</v>
      </c>
      <c r="D4" s="5" t="n">
        <v>0</v>
      </c>
    </row>
    <row r="5">
      <c r="A5" s="4" t="inlineStr">
        <is>
          <t>Losses</t>
        </is>
      </c>
      <c r="B5" s="6" t="n">
        <v>0</v>
      </c>
      <c r="C5" s="6" t="n">
        <v>0</v>
      </c>
      <c r="D5" s="6" t="n">
        <v>-13</v>
      </c>
    </row>
    <row r="6">
      <c r="A6" s="4" t="inlineStr">
        <is>
          <t>Net</t>
        </is>
      </c>
      <c r="B6" s="5" t="n">
        <v>0</v>
      </c>
      <c r="C6" s="5" t="n">
        <v>0</v>
      </c>
      <c r="D6" s="5"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ortgage Loans (Details) - USD ($) $ in Thousands</t>
        </is>
      </c>
      <c r="B1" s="2" t="inlineStr">
        <is>
          <t>Dec. 31, 2021</t>
        </is>
      </c>
      <c r="C1" s="2" t="inlineStr">
        <is>
          <t>Dec. 31, 2020</t>
        </is>
      </c>
    </row>
    <row r="2">
      <c r="A2" s="3" t="inlineStr">
        <is>
          <t>Net Investment Income [Line Items]</t>
        </is>
      </c>
    </row>
    <row r="3">
      <c r="A3" s="4" t="inlineStr">
        <is>
          <t>Mortgage Loans on Real Estate, Commercial and Consumer, Net</t>
        </is>
      </c>
      <c r="B3" s="5" t="n">
        <v>2022</v>
      </c>
      <c r="C3" s="5" t="n">
        <v>2980</v>
      </c>
    </row>
    <row r="4">
      <c r="A4" s="4" t="inlineStr">
        <is>
          <t>Cost</t>
        </is>
      </c>
    </row>
    <row r="5">
      <c r="A5" s="3" t="inlineStr">
        <is>
          <t>Net Investment Income [Line Items]</t>
        </is>
      </c>
    </row>
    <row r="6">
      <c r="A6" s="4" t="inlineStr">
        <is>
          <t>Mortgage Loans on Real Estate, Commercial and Consumer, Net</t>
        </is>
      </c>
      <c r="B6" s="6" t="n">
        <v>2022</v>
      </c>
      <c r="C6" s="6" t="n">
        <v>2980</v>
      </c>
    </row>
    <row r="7">
      <c r="A7" s="4" t="inlineStr">
        <is>
          <t>Estimated Fair Value</t>
        </is>
      </c>
    </row>
    <row r="8">
      <c r="A8" s="3" t="inlineStr">
        <is>
          <t>Net Investment Income [Line Items]</t>
        </is>
      </c>
    </row>
    <row r="9">
      <c r="A9" s="4" t="inlineStr">
        <is>
          <t>Mortgage Loans on Real Estate, Commercial and Consumer, Net</t>
        </is>
      </c>
      <c r="B9" s="5" t="n">
        <v>2022</v>
      </c>
      <c r="C9" s="5" t="n">
        <v>2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terest and investment income</t>
        </is>
      </c>
      <c r="B4" s="5" t="n">
        <v>3128</v>
      </c>
      <c r="C4" s="5" t="n">
        <v>2233</v>
      </c>
      <c r="D4" s="5" t="n">
        <v>2377</v>
      </c>
    </row>
    <row r="5">
      <c r="A5" s="4" t="inlineStr">
        <is>
          <t>Available-for-sale debt securities</t>
        </is>
      </c>
    </row>
    <row r="6">
      <c r="A6" s="3" t="inlineStr">
        <is>
          <t>Net Investment Income [Line Items]</t>
        </is>
      </c>
    </row>
    <row r="7">
      <c r="A7" s="4" t="inlineStr">
        <is>
          <t>Interest and investment income</t>
        </is>
      </c>
      <c r="B7" s="6" t="n">
        <v>773</v>
      </c>
      <c r="C7" s="6" t="n">
        <v>408</v>
      </c>
      <c r="D7" s="6" t="n">
        <v>262</v>
      </c>
    </row>
    <row r="8">
      <c r="A8" s="4" t="inlineStr">
        <is>
          <t>Held-to-maturity debt securities</t>
        </is>
      </c>
    </row>
    <row r="9">
      <c r="A9" s="3" t="inlineStr">
        <is>
          <t>Net Investment Income [Line Items]</t>
        </is>
      </c>
    </row>
    <row r="10">
      <c r="A10" s="4" t="inlineStr">
        <is>
          <t>Interest and investment income</t>
        </is>
      </c>
      <c r="B10" s="6" t="n">
        <v>1984</v>
      </c>
      <c r="C10" s="6" t="n">
        <v>1326</v>
      </c>
      <c r="D10" s="6" t="n">
        <v>743</v>
      </c>
    </row>
    <row r="11">
      <c r="A11" s="4" t="inlineStr">
        <is>
          <t>Equity investments</t>
        </is>
      </c>
    </row>
    <row r="12">
      <c r="A12" s="3" t="inlineStr">
        <is>
          <t>Net Investment Income [Line Items]</t>
        </is>
      </c>
    </row>
    <row r="13">
      <c r="A13" s="4" t="inlineStr">
        <is>
          <t>Interest and investment income</t>
        </is>
      </c>
      <c r="B13" s="6" t="n">
        <v>-89</v>
      </c>
      <c r="C13" s="6" t="n">
        <v>146</v>
      </c>
      <c r="D13" s="6" t="n">
        <v>115</v>
      </c>
    </row>
    <row r="14">
      <c r="A14" s="4" t="inlineStr">
        <is>
          <t>Mortgage loans</t>
        </is>
      </c>
    </row>
    <row r="15">
      <c r="A15" s="3" t="inlineStr">
        <is>
          <t>Net Investment Income [Line Items]</t>
        </is>
      </c>
    </row>
    <row r="16">
      <c r="A16" s="4" t="inlineStr">
        <is>
          <t>Interest and investment income</t>
        </is>
      </c>
      <c r="B16" s="6" t="n">
        <v>168</v>
      </c>
      <c r="C16" s="6" t="n">
        <v>194</v>
      </c>
      <c r="D16" s="6" t="n">
        <v>325</v>
      </c>
    </row>
    <row r="17">
      <c r="A17" s="4" t="inlineStr">
        <is>
          <t>Other</t>
        </is>
      </c>
    </row>
    <row r="18">
      <c r="A18" s="3" t="inlineStr">
        <is>
          <t>Net Investment Income [Line Items]</t>
        </is>
      </c>
    </row>
    <row r="19">
      <c r="A19" s="4" t="inlineStr">
        <is>
          <t>Interest and investment income</t>
        </is>
      </c>
      <c r="B19" s="5" t="n">
        <v>292</v>
      </c>
      <c r="C19" s="5" t="n">
        <v>159</v>
      </c>
      <c r="D19" s="5" t="n">
        <v>9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ccrued Interest (Details) - USD ($) $ in Thousands</t>
        </is>
      </c>
      <c r="B1" s="2" t="inlineStr">
        <is>
          <t>Dec. 31, 2021</t>
        </is>
      </c>
      <c r="C1" s="2" t="inlineStr">
        <is>
          <t>Dec. 31, 2020</t>
        </is>
      </c>
    </row>
    <row r="2">
      <c r="A2" s="3" t="inlineStr">
        <is>
          <t>Debt and Equity Securities, FV-NI [Line Items]</t>
        </is>
      </c>
    </row>
    <row r="3">
      <c r="A3" s="4" t="inlineStr">
        <is>
          <t>Accrued interest receivable on investments</t>
        </is>
      </c>
      <c r="B3" s="5" t="n">
        <v>899</v>
      </c>
      <c r="C3" s="5" t="n">
        <v>729</v>
      </c>
    </row>
    <row r="4">
      <c r="A4" s="4" t="inlineStr">
        <is>
          <t>Debt Securities</t>
        </is>
      </c>
    </row>
    <row r="5">
      <c r="A5" s="3" t="inlineStr">
        <is>
          <t>Debt and Equity Securities, FV-NI [Line Items]</t>
        </is>
      </c>
    </row>
    <row r="6">
      <c r="A6" s="4" t="inlineStr">
        <is>
          <t>Accrued interest receivable on investments</t>
        </is>
      </c>
      <c r="B6" s="6" t="n">
        <v>886</v>
      </c>
      <c r="C6" s="6" t="n">
        <v>686</v>
      </c>
    </row>
    <row r="7">
      <c r="A7" s="4" t="inlineStr">
        <is>
          <t>Corporate debt securities</t>
        </is>
      </c>
    </row>
    <row r="8">
      <c r="A8" s="3" t="inlineStr">
        <is>
          <t>Debt and Equity Securities, FV-NI [Line Items]</t>
        </is>
      </c>
    </row>
    <row r="9">
      <c r="A9" s="4" t="inlineStr">
        <is>
          <t>Accrued interest receivable on investments</t>
        </is>
      </c>
      <c r="B9" s="6" t="n">
        <v>874</v>
      </c>
      <c r="C9" s="6" t="n">
        <v>641</v>
      </c>
    </row>
    <row r="10">
      <c r="A10" s="4" t="inlineStr">
        <is>
          <t>Certificate of deposits</t>
        </is>
      </c>
    </row>
    <row r="11">
      <c r="A11" s="3" t="inlineStr">
        <is>
          <t>Debt and Equity Securities, FV-NI [Line Items]</t>
        </is>
      </c>
    </row>
    <row r="12">
      <c r="A12" s="4" t="inlineStr">
        <is>
          <t>Accrued interest receivable on investments</t>
        </is>
      </c>
      <c r="B12" s="6" t="n">
        <v>0</v>
      </c>
      <c r="C12" s="6" t="n">
        <v>0</v>
      </c>
    </row>
    <row r="13">
      <c r="A13" s="4" t="inlineStr">
        <is>
          <t>U.S. Treasury securities</t>
        </is>
      </c>
    </row>
    <row r="14">
      <c r="A14" s="3" t="inlineStr">
        <is>
          <t>Debt and Equity Securities, FV-NI [Line Items]</t>
        </is>
      </c>
    </row>
    <row r="15">
      <c r="A15" s="4" t="inlineStr">
        <is>
          <t>Accrued interest receivable on investments</t>
        </is>
      </c>
      <c r="B15" s="6" t="n">
        <v>12</v>
      </c>
      <c r="C15" s="6" t="n">
        <v>45</v>
      </c>
    </row>
    <row r="16">
      <c r="A16" s="4" t="inlineStr">
        <is>
          <t>Mortgage loans</t>
        </is>
      </c>
    </row>
    <row r="17">
      <c r="A17" s="3" t="inlineStr">
        <is>
          <t>Debt and Equity Securities, FV-NI [Line Items]</t>
        </is>
      </c>
    </row>
    <row r="18">
      <c r="A18" s="4" t="inlineStr">
        <is>
          <t>Accrued interest receivable on investments</t>
        </is>
      </c>
      <c r="B18" s="5" t="n">
        <v>13</v>
      </c>
      <c r="C18" s="5"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Investments Measured at Fair Value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69422</v>
      </c>
      <c r="C3" s="5" t="n">
        <v>79557</v>
      </c>
    </row>
    <row r="4">
      <c r="A4" s="4" t="inlineStr">
        <is>
          <t>Corporate debt securities</t>
        </is>
      </c>
    </row>
    <row r="5">
      <c r="A5" s="3" t="inlineStr">
        <is>
          <t>Fair Value, Assets and Liabilities Measured on Recurring and Nonrecurring Basis [Line Items]</t>
        </is>
      </c>
    </row>
    <row r="6">
      <c r="A6" s="4" t="inlineStr">
        <is>
          <t>Investments</t>
        </is>
      </c>
      <c r="B6" s="6" t="n">
        <v>62330</v>
      </c>
      <c r="C6" s="6" t="n">
        <v>66649</v>
      </c>
    </row>
    <row r="7">
      <c r="A7" s="4" t="inlineStr">
        <is>
          <t>U.S. Treasury securities</t>
        </is>
      </c>
    </row>
    <row r="8">
      <c r="A8" s="3" t="inlineStr">
        <is>
          <t>Fair Value, Assets and Liabilities Measured on Recurring and Nonrecurring Basis [Line Items]</t>
        </is>
      </c>
    </row>
    <row r="9">
      <c r="A9" s="4" t="inlineStr">
        <is>
          <t>Investments</t>
        </is>
      </c>
      <c r="B9" s="6" t="n">
        <v>4833</v>
      </c>
      <c r="C9" s="6" t="n">
        <v>7573</v>
      </c>
    </row>
    <row r="10">
      <c r="A10" s="4" t="inlineStr">
        <is>
          <t>Mortgage loans</t>
        </is>
      </c>
    </row>
    <row r="11">
      <c r="A11" s="3" t="inlineStr">
        <is>
          <t>Fair Value, Assets and Liabilities Measured on Recurring and Nonrecurring Basis [Line Items]</t>
        </is>
      </c>
    </row>
    <row r="12">
      <c r="A12" s="4" t="inlineStr">
        <is>
          <t>Investments</t>
        </is>
      </c>
      <c r="B12" s="6" t="n">
        <v>2022</v>
      </c>
      <c r="C12" s="6" t="n">
        <v>2980</v>
      </c>
    </row>
    <row r="13">
      <c r="A13" s="4" t="inlineStr">
        <is>
          <t>Preferred stocks</t>
        </is>
      </c>
    </row>
    <row r="14">
      <c r="A14" s="3" t="inlineStr">
        <is>
          <t>Fair Value, Assets and Liabilities Measured on Recurring and Nonrecurring Basis [Line Items]</t>
        </is>
      </c>
    </row>
    <row r="15">
      <c r="A15" s="4" t="inlineStr">
        <is>
          <t>Investments</t>
        </is>
      </c>
      <c r="B15" s="6" t="n">
        <v>0</v>
      </c>
      <c r="C15" s="6" t="n">
        <v>2119</v>
      </c>
    </row>
    <row r="16">
      <c r="A16" s="4" t="inlineStr">
        <is>
          <t>Certificate of deposits</t>
        </is>
      </c>
    </row>
    <row r="17">
      <c r="A17" s="3" t="inlineStr">
        <is>
          <t>Fair Value, Assets and Liabilities Measured on Recurring and Nonrecurring Basis [Line Items]</t>
        </is>
      </c>
    </row>
    <row r="18">
      <c r="A18" s="4" t="inlineStr">
        <is>
          <t>Investments</t>
        </is>
      </c>
      <c r="B18" s="6" t="n">
        <v>237</v>
      </c>
      <c r="C18" s="6" t="n">
        <v>236</v>
      </c>
    </row>
    <row r="19">
      <c r="A19" s="4" t="inlineStr">
        <is>
          <t>Level 1</t>
        </is>
      </c>
    </row>
    <row r="20">
      <c r="A20" s="3" t="inlineStr">
        <is>
          <t>Fair Value, Assets and Liabilities Measured on Recurring and Nonrecurring Basis [Line Items]</t>
        </is>
      </c>
    </row>
    <row r="21">
      <c r="A21" s="4" t="inlineStr">
        <is>
          <t>Total</t>
        </is>
      </c>
      <c r="B21" s="6" t="n">
        <v>4833</v>
      </c>
      <c r="C21" s="6" t="n">
        <v>9692</v>
      </c>
    </row>
    <row r="22">
      <c r="A22" s="4" t="inlineStr">
        <is>
          <t>Level 1 | Corporate debt securities</t>
        </is>
      </c>
    </row>
    <row r="23">
      <c r="A23" s="3" t="inlineStr">
        <is>
          <t>Fair Value, Assets and Liabilities Measured on Recurring and Nonrecurring Basis [Line Items]</t>
        </is>
      </c>
    </row>
    <row r="24">
      <c r="A24" s="4" t="inlineStr">
        <is>
          <t>Investments</t>
        </is>
      </c>
      <c r="B24" s="6" t="n">
        <v>0</v>
      </c>
      <c r="C24" s="6" t="n">
        <v>0</v>
      </c>
    </row>
    <row r="25">
      <c r="A25" s="4" t="inlineStr">
        <is>
          <t>Level 1 | U.S. Treasury securities</t>
        </is>
      </c>
    </row>
    <row r="26">
      <c r="A26" s="3" t="inlineStr">
        <is>
          <t>Fair Value, Assets and Liabilities Measured on Recurring and Nonrecurring Basis [Line Items]</t>
        </is>
      </c>
    </row>
    <row r="27">
      <c r="A27" s="4" t="inlineStr">
        <is>
          <t>Investments</t>
        </is>
      </c>
      <c r="B27" s="6" t="n">
        <v>4833</v>
      </c>
      <c r="C27" s="6" t="n">
        <v>7573</v>
      </c>
    </row>
    <row r="28">
      <c r="A28" s="4" t="inlineStr">
        <is>
          <t>Level 1 | Mortgage loans</t>
        </is>
      </c>
    </row>
    <row r="29">
      <c r="A29" s="3" t="inlineStr">
        <is>
          <t>Fair Value, Assets and Liabilities Measured on Recurring and Nonrecurring Basis [Line Items]</t>
        </is>
      </c>
    </row>
    <row r="30">
      <c r="A30" s="4" t="inlineStr">
        <is>
          <t>Investments</t>
        </is>
      </c>
      <c r="B30" s="6" t="n">
        <v>0</v>
      </c>
      <c r="C30" s="6" t="n">
        <v>0</v>
      </c>
    </row>
    <row r="31">
      <c r="A31" s="4" t="inlineStr">
        <is>
          <t>Level 1 | Preferred stocks</t>
        </is>
      </c>
    </row>
    <row r="32">
      <c r="A32" s="3" t="inlineStr">
        <is>
          <t>Fair Value, Assets and Liabilities Measured on Recurring and Nonrecurring Basis [Line Items]</t>
        </is>
      </c>
    </row>
    <row r="33">
      <c r="A33" s="4" t="inlineStr">
        <is>
          <t>Investments</t>
        </is>
      </c>
      <c r="B33" s="6" t="n">
        <v>0</v>
      </c>
      <c r="C33" s="6" t="n">
        <v>2119</v>
      </c>
    </row>
    <row r="34">
      <c r="A34" s="4" t="inlineStr">
        <is>
          <t>Level 1 | Certificate of deposits</t>
        </is>
      </c>
    </row>
    <row r="35">
      <c r="A35" s="3" t="inlineStr">
        <is>
          <t>Fair Value, Assets and Liabilities Measured on Recurring and Nonrecurring Basis [Line Items]</t>
        </is>
      </c>
    </row>
    <row r="36">
      <c r="A36" s="4" t="inlineStr">
        <is>
          <t>Investments</t>
        </is>
      </c>
      <c r="B36" s="6" t="n">
        <v>0</v>
      </c>
      <c r="C36" s="6" t="n">
        <v>0</v>
      </c>
    </row>
    <row r="37">
      <c r="A37" s="4" t="inlineStr">
        <is>
          <t>Level 2</t>
        </is>
      </c>
    </row>
    <row r="38">
      <c r="A38" s="3" t="inlineStr">
        <is>
          <t>Fair Value, Assets and Liabilities Measured on Recurring and Nonrecurring Basis [Line Items]</t>
        </is>
      </c>
    </row>
    <row r="39">
      <c r="A39" s="4" t="inlineStr">
        <is>
          <t>Total</t>
        </is>
      </c>
      <c r="B39" s="6" t="n">
        <v>62567</v>
      </c>
      <c r="C39" s="6" t="n">
        <v>66885</v>
      </c>
    </row>
    <row r="40">
      <c r="A40" s="4" t="inlineStr">
        <is>
          <t>Level 2 | Corporate debt securities</t>
        </is>
      </c>
    </row>
    <row r="41">
      <c r="A41" s="3" t="inlineStr">
        <is>
          <t>Fair Value, Assets and Liabilities Measured on Recurring and Nonrecurring Basis [Line Items]</t>
        </is>
      </c>
    </row>
    <row r="42">
      <c r="A42" s="4" t="inlineStr">
        <is>
          <t>Investments</t>
        </is>
      </c>
      <c r="B42" s="6" t="n">
        <v>62330</v>
      </c>
      <c r="C42" s="6" t="n">
        <v>66649</v>
      </c>
    </row>
    <row r="43">
      <c r="A43" s="4" t="inlineStr">
        <is>
          <t>Level 2 | U.S. Treasury securities</t>
        </is>
      </c>
    </row>
    <row r="44">
      <c r="A44" s="3" t="inlineStr">
        <is>
          <t>Fair Value, Assets and Liabilities Measured on Recurring and Nonrecurring Basis [Line Items]</t>
        </is>
      </c>
    </row>
    <row r="45">
      <c r="A45" s="4" t="inlineStr">
        <is>
          <t>Investments</t>
        </is>
      </c>
      <c r="B45" s="6" t="n">
        <v>0</v>
      </c>
      <c r="C45" s="6" t="n">
        <v>0</v>
      </c>
    </row>
    <row r="46">
      <c r="A46" s="4" t="inlineStr">
        <is>
          <t>Level 2 | Mortgage loans</t>
        </is>
      </c>
    </row>
    <row r="47">
      <c r="A47" s="3" t="inlineStr">
        <is>
          <t>Fair Value, Assets and Liabilities Measured on Recurring and Nonrecurring Basis [Line Items]</t>
        </is>
      </c>
    </row>
    <row r="48">
      <c r="A48" s="4" t="inlineStr">
        <is>
          <t>Investments</t>
        </is>
      </c>
      <c r="B48" s="6" t="n">
        <v>0</v>
      </c>
      <c r="C48" s="6" t="n">
        <v>0</v>
      </c>
    </row>
    <row r="49">
      <c r="A49" s="4" t="inlineStr">
        <is>
          <t>Level 2 | Preferred stocks</t>
        </is>
      </c>
    </row>
    <row r="50">
      <c r="A50" s="3" t="inlineStr">
        <is>
          <t>Fair Value, Assets and Liabilities Measured on Recurring and Nonrecurring Basis [Line Items]</t>
        </is>
      </c>
    </row>
    <row r="51">
      <c r="A51" s="4" t="inlineStr">
        <is>
          <t>Investments</t>
        </is>
      </c>
      <c r="B51" s="6" t="n">
        <v>0</v>
      </c>
      <c r="C51" s="6" t="n">
        <v>0</v>
      </c>
    </row>
    <row r="52">
      <c r="A52" s="4" t="inlineStr">
        <is>
          <t>Level 2 | Certificate of deposits</t>
        </is>
      </c>
    </row>
    <row r="53">
      <c r="A53" s="3" t="inlineStr">
        <is>
          <t>Fair Value, Assets and Liabilities Measured on Recurring and Nonrecurring Basis [Line Items]</t>
        </is>
      </c>
    </row>
    <row r="54">
      <c r="A54" s="4" t="inlineStr">
        <is>
          <t>Investments</t>
        </is>
      </c>
      <c r="B54" s="6" t="n">
        <v>237</v>
      </c>
      <c r="C54" s="6" t="n">
        <v>236</v>
      </c>
    </row>
    <row r="55">
      <c r="A55" s="4" t="inlineStr">
        <is>
          <t>Level 3</t>
        </is>
      </c>
    </row>
    <row r="56">
      <c r="A56" s="3" t="inlineStr">
        <is>
          <t>Fair Value, Assets and Liabilities Measured on Recurring and Nonrecurring Basis [Line Items]</t>
        </is>
      </c>
    </row>
    <row r="57">
      <c r="A57" s="4" t="inlineStr">
        <is>
          <t>Total</t>
        </is>
      </c>
      <c r="B57" s="6" t="n">
        <v>2022</v>
      </c>
      <c r="C57" s="6" t="n">
        <v>2980</v>
      </c>
    </row>
    <row r="58">
      <c r="A58" s="4" t="inlineStr">
        <is>
          <t>Level 3 | Corporate debt securities</t>
        </is>
      </c>
    </row>
    <row r="59">
      <c r="A59" s="3" t="inlineStr">
        <is>
          <t>Fair Value, Assets and Liabilities Measured on Recurring and Nonrecurring Basis [Line Items]</t>
        </is>
      </c>
    </row>
    <row r="60">
      <c r="A60" s="4" t="inlineStr">
        <is>
          <t>Investments</t>
        </is>
      </c>
      <c r="B60" s="6" t="n">
        <v>0</v>
      </c>
      <c r="C60" s="6" t="n">
        <v>0</v>
      </c>
    </row>
    <row r="61">
      <c r="A61" s="4" t="inlineStr">
        <is>
          <t>Level 3 | U.S. Treasury securities</t>
        </is>
      </c>
    </row>
    <row r="62">
      <c r="A62" s="3" t="inlineStr">
        <is>
          <t>Fair Value, Assets and Liabilities Measured on Recurring and Nonrecurring Basis [Line Items]</t>
        </is>
      </c>
    </row>
    <row r="63">
      <c r="A63" s="4" t="inlineStr">
        <is>
          <t>Investments</t>
        </is>
      </c>
      <c r="B63" s="6" t="n">
        <v>0</v>
      </c>
      <c r="C63" s="6" t="n">
        <v>0</v>
      </c>
    </row>
    <row r="64">
      <c r="A64" s="4" t="inlineStr">
        <is>
          <t>Level 3 | Mortgage loans</t>
        </is>
      </c>
    </row>
    <row r="65">
      <c r="A65" s="3" t="inlineStr">
        <is>
          <t>Fair Value, Assets and Liabilities Measured on Recurring and Nonrecurring Basis [Line Items]</t>
        </is>
      </c>
    </row>
    <row r="66">
      <c r="A66" s="4" t="inlineStr">
        <is>
          <t>Investments</t>
        </is>
      </c>
      <c r="B66" s="6" t="n">
        <v>2022</v>
      </c>
      <c r="C66" s="6" t="n">
        <v>2980</v>
      </c>
    </row>
    <row r="67">
      <c r="A67" s="4" t="inlineStr">
        <is>
          <t>Level 3 | Preferred stocks</t>
        </is>
      </c>
    </row>
    <row r="68">
      <c r="A68" s="3" t="inlineStr">
        <is>
          <t>Fair Value, Assets and Liabilities Measured on Recurring and Nonrecurring Basis [Line Items]</t>
        </is>
      </c>
    </row>
    <row r="69">
      <c r="A69" s="4" t="inlineStr">
        <is>
          <t>Investments</t>
        </is>
      </c>
      <c r="B69" s="6" t="n">
        <v>0</v>
      </c>
      <c r="C69" s="6" t="n">
        <v>0</v>
      </c>
    </row>
    <row r="70">
      <c r="A70" s="4" t="inlineStr">
        <is>
          <t>Level 3 | Certificate of deposits</t>
        </is>
      </c>
    </row>
    <row r="71">
      <c r="A71" s="3" t="inlineStr">
        <is>
          <t>Fair Value, Assets and Liabilities Measured on Recurring and Nonrecurring Basis [Line Items]</t>
        </is>
      </c>
    </row>
    <row r="72">
      <c r="A72" s="4" t="inlineStr">
        <is>
          <t>Investments</t>
        </is>
      </c>
      <c r="B72" s="5" t="n">
        <v>0</v>
      </c>
      <c r="C7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J49"/>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25" customWidth="1" min="5" max="5"/>
    <col width="25" customWidth="1" min="6" max="6"/>
    <col width="13" customWidth="1" min="7" max="7"/>
    <col width="41" customWidth="1" min="8" max="8"/>
    <col width="80" customWidth="1" min="9" max="9"/>
    <col width="80" customWidth="1" min="10" max="10"/>
    <col width="43" customWidth="1" min="11" max="11"/>
    <col width="80" customWidth="1" min="12" max="12"/>
    <col width="43" customWidth="1" min="13" max="13"/>
    <col width="80" customWidth="1" min="14" max="14"/>
    <col width="41" customWidth="1" min="15" max="15"/>
    <col width="80" customWidth="1" min="16" max="16"/>
    <col width="41" customWidth="1" min="17" max="17"/>
    <col width="80" customWidth="1" min="18" max="18"/>
    <col width="13" customWidth="1" min="19" max="19"/>
    <col width="62" customWidth="1" min="20" max="20"/>
    <col width="68" customWidth="1" min="21" max="21"/>
    <col width="25" customWidth="1" min="22" max="22"/>
    <col width="27" customWidth="1" min="23" max="23"/>
    <col width="80" customWidth="1" min="24" max="24"/>
    <col width="53" customWidth="1" min="25" max="25"/>
    <col width="51" customWidth="1" min="26" max="26"/>
    <col width="51" customWidth="1" min="27" max="27"/>
    <col width="39" customWidth="1" min="28" max="28"/>
    <col width="20" customWidth="1" min="29" max="29"/>
    <col width="75" customWidth="1" min="30" max="30"/>
    <col width="46" customWidth="1" min="31" max="31"/>
    <col width="25" customWidth="1" min="32" max="32"/>
    <col width="80" customWidth="1" min="33" max="33"/>
    <col width="51" customWidth="1" min="34" max="34"/>
    <col width="39" customWidth="1" min="35" max="35"/>
    <col width="80" customWidth="1" min="36" max="36"/>
  </cols>
  <sheetData>
    <row r="1">
      <c r="A1" s="1" t="inlineStr">
        <is>
          <t>Consolidated Statements of Changes in Stockholders' Equity - USD ($) $ in Thousands</t>
        </is>
      </c>
      <c r="B1" s="2" t="inlineStr">
        <is>
          <t>Total</t>
        </is>
      </c>
      <c r="C1" s="2" t="inlineStr">
        <is>
          <t>Cumulative Effect, Period of Adoption, Adjusted Balance</t>
        </is>
      </c>
      <c r="D1" s="2" t="inlineStr">
        <is>
          <t>Preferred Stock Series A-1</t>
        </is>
      </c>
      <c r="E1" s="2" t="inlineStr">
        <is>
          <t>Preferred Stock Series B</t>
        </is>
      </c>
      <c r="F1" s="2" t="inlineStr">
        <is>
          <t>Preferred Stock Series C</t>
        </is>
      </c>
      <c r="G1" s="2" t="inlineStr">
        <is>
          <t>Common Stock</t>
        </is>
      </c>
      <c r="H1" s="2" t="inlineStr">
        <is>
          <t>Preferred stocksPreferred Stock Series A</t>
        </is>
      </c>
      <c r="I1" s="2" t="inlineStr">
        <is>
          <t>Preferred stocksPreferred Stock Series ACumulative Effect, Period of Adoption, Adjustment</t>
        </is>
      </c>
      <c r="J1" s="2" t="inlineStr">
        <is>
          <t>Preferred stocksPreferred Stock Series ACumulative Effect, Period of Adoption, Adjusted Balance</t>
        </is>
      </c>
      <c r="K1" s="2" t="inlineStr">
        <is>
          <t>Preferred stocksPreferred Stock Series A-1</t>
        </is>
      </c>
      <c r="L1" s="2" t="inlineStr">
        <is>
          <t>Preferred stocksPreferred Stock Series A-1Cumulative Effect, Period of Adoption, Adjusted Balance</t>
        </is>
      </c>
      <c r="M1" s="2" t="inlineStr">
        <is>
          <t>Preferred stocksPreferred Stock Series A-2</t>
        </is>
      </c>
      <c r="N1" s="2" t="inlineStr">
        <is>
          <t>Preferred stocksPreferred Stock Series A-2Cumulative Effect, Period of Adoption, Adjusted Balance</t>
        </is>
      </c>
      <c r="O1" s="2" t="inlineStr">
        <is>
          <t>Preferred stocksPreferred Stock Series B</t>
        </is>
      </c>
      <c r="P1" s="2" t="inlineStr">
        <is>
          <t>Preferred stocksPreferred Stock Series BCumulative Effect, Period of Adoption, Adjusted Balance</t>
        </is>
      </c>
      <c r="Q1" s="2" t="inlineStr">
        <is>
          <t>Preferred stocksPreferred Stock Series C</t>
        </is>
      </c>
      <c r="R1" s="2" t="inlineStr">
        <is>
          <t>Preferred stocksPreferred Stock Series CCumulative Effect, Period of Adoption, Adjusted Balance</t>
        </is>
      </c>
      <c r="S1" s="2" t="inlineStr">
        <is>
          <t>Common Stock</t>
        </is>
      </c>
      <c r="T1" s="2" t="inlineStr">
        <is>
          <t>Common StockCumulative Effect, Period of Adoption, Adjustment</t>
        </is>
      </c>
      <c r="U1" s="2" t="inlineStr">
        <is>
          <t>Common StockCumulative Effect, Period of Adoption, Adjusted Balance</t>
        </is>
      </c>
      <c r="V1" s="2" t="inlineStr">
        <is>
          <t>Common StockCommon Stock</t>
        </is>
      </c>
      <c r="W1" s="2" t="inlineStr">
        <is>
          <t>Additional Paid-in-Capital</t>
        </is>
      </c>
      <c r="X1" s="2" t="inlineStr">
        <is>
          <t>Additional Paid-in-CapitalCumulative Effect, Period of Adoption, Adjusted Balance</t>
        </is>
      </c>
      <c r="Y1" s="2" t="inlineStr">
        <is>
          <t>Additional Paid-in-CapitalPreferred Stock Series A-1</t>
        </is>
      </c>
      <c r="Z1" s="2" t="inlineStr">
        <is>
          <t>Additional Paid-in-CapitalPreferred Stock Series B</t>
        </is>
      </c>
      <c r="AA1" s="2" t="inlineStr">
        <is>
          <t>Additional Paid-in-CapitalPreferred Stock Series C</t>
        </is>
      </c>
      <c r="AB1" s="2" t="inlineStr">
        <is>
          <t>Additional Paid-in-CapitalCommon Stock</t>
        </is>
      </c>
      <c r="AC1" s="2" t="inlineStr">
        <is>
          <t>Accumulated Deficit</t>
        </is>
      </c>
      <c r="AD1" s="2" t="inlineStr">
        <is>
          <t>Accumulated DeficitCumulative Effect, Period of Adoption, Adjusted Balance</t>
        </is>
      </c>
      <c r="AE1" s="2" t="inlineStr">
        <is>
          <t>Accumulated DeficitPreferred Stock Series A-1</t>
        </is>
      </c>
      <c r="AF1" s="2" t="inlineStr">
        <is>
          <t>Non-Controlling Interest</t>
        </is>
      </c>
      <c r="AG1" s="2" t="inlineStr">
        <is>
          <t>Non-Controlling InterestCumulative Effect, Period of Adoption, Adjusted Balance</t>
        </is>
      </c>
      <c r="AH1" s="2" t="inlineStr">
        <is>
          <t>Non-Controlling InterestPreferred Stock Series A-1</t>
        </is>
      </c>
      <c r="AI1" s="2" t="inlineStr">
        <is>
          <t>Accumulated Other Comprehensive Income</t>
        </is>
      </c>
      <c r="AJ1" s="2" t="inlineStr">
        <is>
          <t>Accumulated Other Comprehensive IncomeCumulative Effect, Period of Adoption, Adjusted Balance</t>
        </is>
      </c>
    </row>
    <row r="2">
      <c r="A2" s="4" t="inlineStr">
        <is>
          <t>Beginning balance (in shares) at Dec. 31, 2018</t>
        </is>
      </c>
      <c r="H2" s="6" t="n">
        <v>7295759</v>
      </c>
      <c r="I2" s="6" t="n">
        <v>36441827</v>
      </c>
      <c r="J2" s="6" t="n">
        <v>43737586</v>
      </c>
      <c r="K2" s="6" t="n">
        <v>0</v>
      </c>
      <c r="L2" s="6" t="n">
        <v>0</v>
      </c>
      <c r="M2" s="6" t="n">
        <v>0</v>
      </c>
      <c r="N2" s="6" t="n">
        <v>0</v>
      </c>
      <c r="O2" s="6" t="n">
        <v>0</v>
      </c>
      <c r="P2" s="6" t="n">
        <v>0</v>
      </c>
      <c r="Q2" s="6" t="n">
        <v>0</v>
      </c>
      <c r="R2" s="6" t="n">
        <v>0</v>
      </c>
      <c r="S2" s="6" t="n">
        <v>10098071</v>
      </c>
      <c r="T2" s="6" t="n">
        <v>50439190</v>
      </c>
      <c r="U2" s="6" t="n">
        <v>60537261</v>
      </c>
    </row>
    <row r="3">
      <c r="A3" s="4" t="inlineStr">
        <is>
          <t>Beginning balance at Dec. 31, 2018</t>
        </is>
      </c>
      <c r="B3" s="5" t="n">
        <v>-6499</v>
      </c>
      <c r="C3" s="5" t="n">
        <v>-6499</v>
      </c>
      <c r="H3" s="5" t="n">
        <v>1</v>
      </c>
      <c r="J3" s="5" t="n">
        <v>1</v>
      </c>
      <c r="K3" s="5" t="n">
        <v>0</v>
      </c>
      <c r="L3" s="5" t="n">
        <v>0</v>
      </c>
      <c r="M3" s="5" t="n">
        <v>0</v>
      </c>
      <c r="N3" s="5" t="n">
        <v>0</v>
      </c>
      <c r="O3" s="5" t="n">
        <v>0</v>
      </c>
      <c r="P3" s="5" t="n">
        <v>0</v>
      </c>
      <c r="Q3" s="5" t="n">
        <v>0</v>
      </c>
      <c r="R3" s="5" t="n">
        <v>0</v>
      </c>
      <c r="S3" s="5" t="n">
        <v>1</v>
      </c>
      <c r="U3" s="5" t="n">
        <v>1</v>
      </c>
      <c r="W3" s="5" t="n">
        <v>10382</v>
      </c>
      <c r="X3" s="5" t="n">
        <v>10382</v>
      </c>
      <c r="AC3" s="5" t="n">
        <v>-16701</v>
      </c>
      <c r="AD3" s="5" t="n">
        <v>-16701</v>
      </c>
      <c r="AF3" s="5" t="n">
        <v>-182</v>
      </c>
      <c r="AG3" s="5" t="n">
        <v>-182</v>
      </c>
      <c r="AI3" s="5" t="n">
        <v>0</v>
      </c>
      <c r="AJ3" s="5" t="n">
        <v>0</v>
      </c>
    </row>
    <row r="4">
      <c r="A4" s="3" t="inlineStr">
        <is>
          <t>Increase (Decrease) in Stockholders' Equity [Roll Forward]</t>
        </is>
      </c>
    </row>
    <row r="5">
      <c r="A5" s="4" t="inlineStr">
        <is>
          <t>Issuance of Series A-1 preferred stock as part of the North American Title Acquisition (in shares)</t>
        </is>
      </c>
      <c r="K5" s="6" t="n">
        <v>41993289</v>
      </c>
    </row>
    <row r="6">
      <c r="A6" s="4" t="inlineStr">
        <is>
          <t>Issuance of Series A-1 preferred stock as part of the North American Title Acquisition</t>
        </is>
      </c>
      <c r="D6" s="5" t="n">
        <v>50142</v>
      </c>
      <c r="K6" s="5" t="n">
        <v>1</v>
      </c>
      <c r="Y6" s="5" t="n">
        <v>50141</v>
      </c>
      <c r="AE6" s="5" t="n">
        <v>-182</v>
      </c>
      <c r="AH6" s="5" t="n">
        <v>182</v>
      </c>
    </row>
    <row r="7">
      <c r="A7" s="4" t="inlineStr">
        <is>
          <t>Issuance of preferred stock, net of financing costs (in shares)</t>
        </is>
      </c>
      <c r="K7" s="6" t="n">
        <v>628113</v>
      </c>
      <c r="O7" s="6" t="n">
        <v>15838828</v>
      </c>
      <c r="Q7" s="6" t="n">
        <v>25599456</v>
      </c>
    </row>
    <row r="8">
      <c r="A8" s="4" t="inlineStr">
        <is>
          <t>Issuance of preferred stock, net of financing costs</t>
        </is>
      </c>
      <c r="D8" s="5" t="n">
        <v>750</v>
      </c>
      <c r="E8" s="5" t="n">
        <v>24950</v>
      </c>
      <c r="F8" s="5" t="n">
        <v>51513</v>
      </c>
      <c r="Y8" s="5" t="n">
        <v>750</v>
      </c>
      <c r="Z8" s="5" t="n">
        <v>24950</v>
      </c>
      <c r="AA8" s="5" t="n">
        <v>51513</v>
      </c>
    </row>
    <row r="9">
      <c r="A9" s="4" t="inlineStr">
        <is>
          <t>Conversion of convertible notes (in shares)</t>
        </is>
      </c>
      <c r="K9" s="6" t="n">
        <v>6292504</v>
      </c>
      <c r="M9" s="6" t="n">
        <v>14003187</v>
      </c>
    </row>
    <row r="10">
      <c r="A10" s="4" t="inlineStr">
        <is>
          <t>Conversion of convertible notes</t>
        </is>
      </c>
      <c r="B10" s="6" t="n">
        <v>22533</v>
      </c>
      <c r="W10" s="6" t="n">
        <v>22533</v>
      </c>
    </row>
    <row r="11">
      <c r="A11" s="4" t="inlineStr">
        <is>
          <t>Warrants issued</t>
        </is>
      </c>
      <c r="B11" s="6" t="n">
        <v>34473</v>
      </c>
      <c r="W11" s="6" t="n">
        <v>34473</v>
      </c>
    </row>
    <row r="12">
      <c r="A12" s="4" t="inlineStr">
        <is>
          <t>Purchase of First Title's ownership in FTS Agency</t>
        </is>
      </c>
      <c r="B12" s="6" t="n">
        <v>-2975</v>
      </c>
      <c r="W12" s="6" t="n">
        <v>-2975</v>
      </c>
    </row>
    <row r="13">
      <c r="A13" s="4" t="inlineStr">
        <is>
          <t>Exercise of stock options (in shares)</t>
        </is>
      </c>
      <c r="S13" s="6" t="n">
        <v>1206157</v>
      </c>
    </row>
    <row r="14">
      <c r="A14" s="4" t="inlineStr">
        <is>
          <t>Exercise of stock options</t>
        </is>
      </c>
      <c r="B14" s="6" t="n">
        <v>29</v>
      </c>
      <c r="W14" s="6" t="n">
        <v>29</v>
      </c>
    </row>
    <row r="15">
      <c r="A15" s="4" t="inlineStr">
        <is>
          <t>Stock-based compensation expenses</t>
        </is>
      </c>
      <c r="B15" s="6" t="n">
        <v>899</v>
      </c>
      <c r="W15" s="6" t="n">
        <v>899</v>
      </c>
    </row>
    <row r="16">
      <c r="A16" s="4" t="inlineStr">
        <is>
          <t>Grants of RSAs (in shares)</t>
        </is>
      </c>
      <c r="S16" s="6" t="n">
        <v>2078665</v>
      </c>
    </row>
    <row r="17">
      <c r="A17" s="4" t="inlineStr">
        <is>
          <t>Vesting of early exercised stock options issued under notes</t>
        </is>
      </c>
      <c r="B17" s="6" t="n">
        <v>157</v>
      </c>
      <c r="W17" s="6" t="n">
        <v>157</v>
      </c>
    </row>
    <row r="18">
      <c r="A18" s="4" t="inlineStr">
        <is>
          <t>Cancellations of nonvested early exercised stock options issued under notes (in shares)</t>
        </is>
      </c>
      <c r="S18" s="6" t="n">
        <v>-1630382</v>
      </c>
    </row>
    <row r="19">
      <c r="A19" s="4" t="inlineStr">
        <is>
          <t>Net loss</t>
        </is>
      </c>
      <c r="B19" s="6" t="n">
        <v>-27137</v>
      </c>
      <c r="AC19" s="6" t="n">
        <v>-27137</v>
      </c>
    </row>
    <row r="20">
      <c r="A20" s="4" t="inlineStr">
        <is>
          <t>Other comprehensive income</t>
        </is>
      </c>
      <c r="B20" s="6" t="n">
        <v>510</v>
      </c>
      <c r="AI20" s="6" t="n">
        <v>510</v>
      </c>
    </row>
    <row r="21">
      <c r="A21" s="4" t="inlineStr">
        <is>
          <t>Ending balance (in shares) at Dec. 31, 2019</t>
        </is>
      </c>
      <c r="H21" s="6" t="n">
        <v>43737586</v>
      </c>
      <c r="K21" s="6" t="n">
        <v>48913906</v>
      </c>
      <c r="M21" s="6" t="n">
        <v>14003187</v>
      </c>
      <c r="O21" s="6" t="n">
        <v>15838828</v>
      </c>
      <c r="Q21" s="6" t="n">
        <v>25599456</v>
      </c>
      <c r="S21" s="6" t="n">
        <v>62191701</v>
      </c>
    </row>
    <row r="22">
      <c r="A22" s="4" t="inlineStr">
        <is>
          <t>Ending balance at Dec. 31, 2019</t>
        </is>
      </c>
      <c r="B22" s="6" t="n">
        <v>149345</v>
      </c>
      <c r="H22" s="5" t="n">
        <v>1</v>
      </c>
      <c r="K22" s="5" t="n">
        <v>1</v>
      </c>
      <c r="M22" s="5" t="n">
        <v>0</v>
      </c>
      <c r="O22" s="5" t="n">
        <v>0</v>
      </c>
      <c r="Q22" s="5" t="n">
        <v>0</v>
      </c>
      <c r="S22" s="5" t="n">
        <v>1</v>
      </c>
      <c r="W22" s="6" t="n">
        <v>192852</v>
      </c>
      <c r="AC22" s="6" t="n">
        <v>-44020</v>
      </c>
      <c r="AF22" s="6" t="n">
        <v>0</v>
      </c>
      <c r="AI22" s="6" t="n">
        <v>510</v>
      </c>
    </row>
    <row r="23">
      <c r="A23" s="3" t="inlineStr">
        <is>
          <t>Increase (Decrease) in Stockholders' Equity [Roll Forward]</t>
        </is>
      </c>
    </row>
    <row r="24">
      <c r="A24" s="4" t="inlineStr">
        <is>
          <t>Issuance of preferred stock, net of financing costs (in shares)</t>
        </is>
      </c>
      <c r="Q24" s="6" t="n">
        <v>35066175</v>
      </c>
    </row>
    <row r="25">
      <c r="A25" s="4" t="inlineStr">
        <is>
          <t>Issuance of preferred stock, net of financing costs</t>
        </is>
      </c>
      <c r="B25" s="6" t="n">
        <v>70702</v>
      </c>
      <c r="Q25" s="5" t="n">
        <v>1</v>
      </c>
      <c r="W25" s="6" t="n">
        <v>70701</v>
      </c>
    </row>
    <row r="26">
      <c r="A26" s="4" t="inlineStr">
        <is>
          <t>Exercise of stock options (in shares)</t>
        </is>
      </c>
      <c r="S26" s="6" t="n">
        <v>640606</v>
      </c>
    </row>
    <row r="27">
      <c r="A27" s="4" t="inlineStr">
        <is>
          <t>Exercise of stock options</t>
        </is>
      </c>
      <c r="B27" s="6" t="n">
        <v>416</v>
      </c>
      <c r="W27" s="6" t="n">
        <v>416</v>
      </c>
    </row>
    <row r="28">
      <c r="A28" s="4" t="inlineStr">
        <is>
          <t>Stock-based compensation expenses</t>
        </is>
      </c>
      <c r="B28" s="6" t="n">
        <v>2495</v>
      </c>
      <c r="W28" s="6" t="n">
        <v>2495</v>
      </c>
    </row>
    <row r="29">
      <c r="A29" s="4" t="inlineStr">
        <is>
          <t>Net loss</t>
        </is>
      </c>
      <c r="B29" s="6" t="n">
        <v>-35103</v>
      </c>
      <c r="AC29" s="6" t="n">
        <v>-35103</v>
      </c>
    </row>
    <row r="30">
      <c r="A30" s="4" t="inlineStr">
        <is>
          <t>Other comprehensive income</t>
        </is>
      </c>
      <c r="B30" s="6" t="n">
        <v>176</v>
      </c>
      <c r="AI30" s="6" t="n">
        <v>176</v>
      </c>
    </row>
    <row r="31">
      <c r="A31" s="4" t="inlineStr">
        <is>
          <t>Ending balance (in shares) at Dec. 31, 2020</t>
        </is>
      </c>
      <c r="H31" s="6" t="n">
        <v>43737586</v>
      </c>
      <c r="K31" s="6" t="n">
        <v>48913906</v>
      </c>
      <c r="M31" s="6" t="n">
        <v>14003187</v>
      </c>
      <c r="O31" s="6" t="n">
        <v>15838828</v>
      </c>
      <c r="Q31" s="6" t="n">
        <v>60665631</v>
      </c>
      <c r="S31" s="6" t="n">
        <v>62832307</v>
      </c>
    </row>
    <row r="32">
      <c r="A32" s="4" t="inlineStr">
        <is>
          <t>Ending balance at Dec. 31, 2020</t>
        </is>
      </c>
      <c r="B32" s="6" t="n">
        <v>188031</v>
      </c>
      <c r="H32" s="5" t="n">
        <v>1</v>
      </c>
      <c r="K32" s="5" t="n">
        <v>1</v>
      </c>
      <c r="M32" s="5" t="n">
        <v>0</v>
      </c>
      <c r="O32" s="5" t="n">
        <v>0</v>
      </c>
      <c r="Q32" s="5" t="n">
        <v>1</v>
      </c>
      <c r="S32" s="5" t="n">
        <v>1</v>
      </c>
      <c r="W32" s="6" t="n">
        <v>266464</v>
      </c>
      <c r="AC32" s="6" t="n">
        <v>-79123</v>
      </c>
      <c r="AF32" s="6" t="n">
        <v>0</v>
      </c>
      <c r="AI32" s="6" t="n">
        <v>686</v>
      </c>
    </row>
    <row r="33">
      <c r="A33" s="3" t="inlineStr">
        <is>
          <t>Increase (Decrease) in Stockholders' Equity [Roll Forward]</t>
        </is>
      </c>
    </row>
    <row r="34">
      <c r="A34" s="4" t="inlineStr">
        <is>
          <t>Conversion of convertible notes (in shares)</t>
        </is>
      </c>
      <c r="H34" s="6" t="n">
        <v>-43737586</v>
      </c>
      <c r="K34" s="6" t="n">
        <v>-77784293</v>
      </c>
      <c r="M34" s="6" t="n">
        <v>-14003187</v>
      </c>
      <c r="O34" s="6" t="n">
        <v>-15838828</v>
      </c>
      <c r="Q34" s="6" t="n">
        <v>-60665631</v>
      </c>
      <c r="S34" s="6" t="n">
        <v>212029525</v>
      </c>
      <c r="V34" s="6" t="n">
        <v>-1227451</v>
      </c>
    </row>
    <row r="35">
      <c r="A35" s="4" t="inlineStr">
        <is>
          <t>Conversion of convertible notes</t>
        </is>
      </c>
      <c r="B35" s="6" t="n">
        <v>22</v>
      </c>
      <c r="G35" s="5" t="n">
        <v>30080</v>
      </c>
      <c r="H35" s="5" t="n">
        <v>-1</v>
      </c>
      <c r="K35" s="5" t="n">
        <v>-1</v>
      </c>
      <c r="Q35" s="5" t="n">
        <v>-1</v>
      </c>
      <c r="S35" s="5" t="n">
        <v>21</v>
      </c>
      <c r="W35" s="6" t="n">
        <v>4</v>
      </c>
      <c r="AB35" s="5" t="n">
        <v>30080</v>
      </c>
    </row>
    <row r="36">
      <c r="A36" s="4" t="inlineStr">
        <is>
          <t>Warrants issued</t>
        </is>
      </c>
      <c r="B36" s="5" t="n">
        <v>18519</v>
      </c>
      <c r="W36" s="6" t="n">
        <v>18519</v>
      </c>
    </row>
    <row r="37">
      <c r="A37" s="4" t="inlineStr">
        <is>
          <t>Exercise of stock options (in shares)</t>
        </is>
      </c>
      <c r="B37" s="6" t="n">
        <v>5845365</v>
      </c>
      <c r="S37" s="6" t="n">
        <v>5058976</v>
      </c>
    </row>
    <row r="38">
      <c r="A38" s="4" t="inlineStr">
        <is>
          <t>Exercise of stock options</t>
        </is>
      </c>
      <c r="B38" s="5" t="n">
        <v>2968</v>
      </c>
      <c r="W38" s="6" t="n">
        <v>2968</v>
      </c>
    </row>
    <row r="39">
      <c r="A39" s="4" t="inlineStr">
        <is>
          <t>Stock-based compensation expenses</t>
        </is>
      </c>
      <c r="B39" s="6" t="n">
        <v>19673</v>
      </c>
      <c r="W39" s="6" t="n">
        <v>19673</v>
      </c>
    </row>
    <row r="40">
      <c r="A40" s="4" t="inlineStr">
        <is>
          <t>Exercise of stock warrants (in shares)</t>
        </is>
      </c>
      <c r="K40" s="6" t="n">
        <v>28870387</v>
      </c>
    </row>
    <row r="41">
      <c r="A41" s="4" t="inlineStr">
        <is>
          <t>Exercise of stock warrants</t>
        </is>
      </c>
      <c r="B41" s="6" t="n">
        <v>187</v>
      </c>
      <c r="W41" s="6" t="n">
        <v>187</v>
      </c>
    </row>
    <row r="42">
      <c r="A42" s="4" t="inlineStr">
        <is>
          <t>Net loss</t>
        </is>
      </c>
      <c r="B42" s="6" t="n">
        <v>-113056</v>
      </c>
      <c r="AC42" s="6" t="n">
        <v>-113056</v>
      </c>
    </row>
    <row r="43">
      <c r="A43" s="4" t="inlineStr">
        <is>
          <t>Other comprehensive income</t>
        </is>
      </c>
      <c r="B43" s="6" t="n">
        <v>-686</v>
      </c>
      <c r="AI43" s="6" t="n">
        <v>-686</v>
      </c>
    </row>
    <row r="44">
      <c r="A44" s="4" t="inlineStr">
        <is>
          <t>Issuance of common stock in connection with Business Combination and PIPE Investment (in shares)</t>
        </is>
      </c>
      <c r="S44" s="6" t="n">
        <v>44654449</v>
      </c>
    </row>
    <row r="45">
      <c r="A45" s="4" t="inlineStr">
        <is>
          <t>Issuance of common stock in connection with Business Combination and PIPE Investment</t>
        </is>
      </c>
      <c r="B45" s="6" t="n">
        <v>259397</v>
      </c>
      <c r="S45" s="5" t="n">
        <v>5</v>
      </c>
      <c r="W45" s="6" t="n">
        <v>259392</v>
      </c>
    </row>
    <row r="46">
      <c r="A46" s="4" t="inlineStr">
        <is>
          <t>Par value change for Old Doma Common Stock</t>
        </is>
      </c>
      <c r="B46" s="6" t="n">
        <v>6</v>
      </c>
      <c r="S46" s="5" t="n">
        <v>6</v>
      </c>
    </row>
    <row r="47">
      <c r="A47" s="4" t="inlineStr">
        <is>
          <t>Costs directly attributable to the issuance of common stock in connection with Business Combination and PIPE Investment</t>
        </is>
      </c>
      <c r="B47" s="6" t="n">
        <v>-54217</v>
      </c>
      <c r="W47" s="6" t="n">
        <v>-54217</v>
      </c>
    </row>
    <row r="48">
      <c r="A48" s="4" t="inlineStr">
        <is>
          <t>Ending balance (in shares) at Dec. 31, 2021</t>
        </is>
      </c>
      <c r="H48" s="6" t="n">
        <v>0</v>
      </c>
      <c r="K48" s="6" t="n">
        <v>0</v>
      </c>
      <c r="M48" s="6" t="n">
        <v>0</v>
      </c>
      <c r="O48" s="6" t="n">
        <v>0</v>
      </c>
      <c r="Q48" s="6" t="n">
        <v>0</v>
      </c>
      <c r="S48" s="6" t="n">
        <v>323347806</v>
      </c>
    </row>
    <row r="49">
      <c r="A49" s="4" t="inlineStr">
        <is>
          <t>Ending balance at Dec. 31, 2021</t>
        </is>
      </c>
      <c r="B49" s="5" t="n">
        <v>350924</v>
      </c>
      <c r="H49" s="5" t="n">
        <v>0</v>
      </c>
      <c r="K49" s="5" t="n">
        <v>0</v>
      </c>
      <c r="M49" s="5" t="n">
        <v>0</v>
      </c>
      <c r="O49" s="5" t="n">
        <v>0</v>
      </c>
      <c r="Q49" s="5" t="n">
        <v>0</v>
      </c>
      <c r="S49" s="5" t="n">
        <v>33</v>
      </c>
      <c r="W49" s="5" t="n">
        <v>543070</v>
      </c>
      <c r="AC49" s="5" t="n">
        <v>-192179</v>
      </c>
      <c r="AF49" s="5" t="n">
        <v>0</v>
      </c>
      <c r="AI4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mpany's Liabilities Measured at Fair Value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liability</t>
        </is>
      </c>
      <c r="B3" s="5" t="n">
        <v>21882</v>
      </c>
      <c r="C3" s="5" t="n">
        <v>0</v>
      </c>
    </row>
    <row r="4">
      <c r="A4" s="4" t="inlineStr">
        <is>
          <t>Public Warrants</t>
        </is>
      </c>
    </row>
    <row r="5">
      <c r="A5" s="3" t="inlineStr">
        <is>
          <t>Fair Value, Assets and Liabilities Measured on Recurring and Nonrecurring Basis [Line Items]</t>
        </is>
      </c>
    </row>
    <row r="6">
      <c r="A6" s="4" t="inlineStr">
        <is>
          <t>Derivative liability</t>
        </is>
      </c>
      <c r="B6" s="6" t="n">
        <v>10925</v>
      </c>
      <c r="C6" s="6" t="n">
        <v>0</v>
      </c>
    </row>
    <row r="7">
      <c r="A7" s="4" t="inlineStr">
        <is>
          <t>Private Placement Warrants</t>
        </is>
      </c>
    </row>
    <row r="8">
      <c r="A8" s="3" t="inlineStr">
        <is>
          <t>Fair Value, Assets and Liabilities Measured on Recurring and Nonrecurring Basis [Line Items]</t>
        </is>
      </c>
    </row>
    <row r="9">
      <c r="A9" s="4" t="inlineStr">
        <is>
          <t>Derivative liability</t>
        </is>
      </c>
      <c r="B9" s="6" t="n">
        <v>5542</v>
      </c>
      <c r="C9" s="6" t="n">
        <v>0</v>
      </c>
    </row>
    <row r="10">
      <c r="A10" s="4" t="inlineStr">
        <is>
          <t>Sponsor Covered Shares</t>
        </is>
      </c>
    </row>
    <row r="11">
      <c r="A11" s="3" t="inlineStr">
        <is>
          <t>Fair Value, Assets and Liabilities Measured on Recurring and Nonrecurring Basis [Line Items]</t>
        </is>
      </c>
    </row>
    <row r="12">
      <c r="A12" s="4" t="inlineStr">
        <is>
          <t>Derivative liability</t>
        </is>
      </c>
      <c r="B12" s="6" t="n">
        <v>5415</v>
      </c>
      <c r="C12" s="6" t="n">
        <v>0</v>
      </c>
    </row>
    <row r="13">
      <c r="A13" s="4" t="inlineStr">
        <is>
          <t>Level 1</t>
        </is>
      </c>
    </row>
    <row r="14">
      <c r="A14" s="3" t="inlineStr">
        <is>
          <t>Fair Value, Assets and Liabilities Measured on Recurring and Nonrecurring Basis [Line Items]</t>
        </is>
      </c>
    </row>
    <row r="15">
      <c r="A15" s="4" t="inlineStr">
        <is>
          <t>Derivative liability</t>
        </is>
      </c>
      <c r="B15" s="6" t="n">
        <v>10925</v>
      </c>
      <c r="C15" s="6" t="n">
        <v>0</v>
      </c>
    </row>
    <row r="16">
      <c r="A16" s="4" t="inlineStr">
        <is>
          <t>Level 1 | Public Warrants</t>
        </is>
      </c>
    </row>
    <row r="17">
      <c r="A17" s="3" t="inlineStr">
        <is>
          <t>Fair Value, Assets and Liabilities Measured on Recurring and Nonrecurring Basis [Line Items]</t>
        </is>
      </c>
    </row>
    <row r="18">
      <c r="A18" s="4" t="inlineStr">
        <is>
          <t>Derivative liability</t>
        </is>
      </c>
      <c r="B18" s="6" t="n">
        <v>10925</v>
      </c>
      <c r="C18" s="6" t="n">
        <v>0</v>
      </c>
    </row>
    <row r="19">
      <c r="A19" s="4" t="inlineStr">
        <is>
          <t>Level 1 | Private Placement Warrants</t>
        </is>
      </c>
    </row>
    <row r="20">
      <c r="A20" s="3" t="inlineStr">
        <is>
          <t>Fair Value, Assets and Liabilities Measured on Recurring and Nonrecurring Basis [Line Items]</t>
        </is>
      </c>
    </row>
    <row r="21">
      <c r="A21" s="4" t="inlineStr">
        <is>
          <t>Derivative liability</t>
        </is>
      </c>
      <c r="B21" s="6" t="n">
        <v>0</v>
      </c>
      <c r="C21" s="6" t="n">
        <v>0</v>
      </c>
    </row>
    <row r="22">
      <c r="A22" s="4" t="inlineStr">
        <is>
          <t>Level 1 | Sponsor Covered Shares</t>
        </is>
      </c>
    </row>
    <row r="23">
      <c r="A23" s="3" t="inlineStr">
        <is>
          <t>Fair Value, Assets and Liabilities Measured on Recurring and Nonrecurring Basis [Line Items]</t>
        </is>
      </c>
    </row>
    <row r="24">
      <c r="A24" s="4" t="inlineStr">
        <is>
          <t>Derivative liability</t>
        </is>
      </c>
      <c r="B24" s="6" t="n">
        <v>0</v>
      </c>
      <c r="C24" s="6" t="n">
        <v>0</v>
      </c>
    </row>
    <row r="25">
      <c r="A25" s="4" t="inlineStr">
        <is>
          <t>Level 2</t>
        </is>
      </c>
    </row>
    <row r="26">
      <c r="A26" s="3" t="inlineStr">
        <is>
          <t>Fair Value, Assets and Liabilities Measured on Recurring and Nonrecurring Basis [Line Items]</t>
        </is>
      </c>
    </row>
    <row r="27">
      <c r="A27" s="4" t="inlineStr">
        <is>
          <t>Derivative liability</t>
        </is>
      </c>
      <c r="B27" s="6" t="n">
        <v>5542</v>
      </c>
      <c r="C27" s="6" t="n">
        <v>0</v>
      </c>
    </row>
    <row r="28">
      <c r="A28" s="4" t="inlineStr">
        <is>
          <t>Level 2 | Public Warrants</t>
        </is>
      </c>
    </row>
    <row r="29">
      <c r="A29" s="3" t="inlineStr">
        <is>
          <t>Fair Value, Assets and Liabilities Measured on Recurring and Nonrecurring Basis [Line Items]</t>
        </is>
      </c>
    </row>
    <row r="30">
      <c r="A30" s="4" t="inlineStr">
        <is>
          <t>Derivative liability</t>
        </is>
      </c>
      <c r="B30" s="6" t="n">
        <v>0</v>
      </c>
      <c r="C30" s="6" t="n">
        <v>0</v>
      </c>
    </row>
    <row r="31">
      <c r="A31" s="4" t="inlineStr">
        <is>
          <t>Level 2 | Private Placement Warrants</t>
        </is>
      </c>
    </row>
    <row r="32">
      <c r="A32" s="3" t="inlineStr">
        <is>
          <t>Fair Value, Assets and Liabilities Measured on Recurring and Nonrecurring Basis [Line Items]</t>
        </is>
      </c>
    </row>
    <row r="33">
      <c r="A33" s="4" t="inlineStr">
        <is>
          <t>Derivative liability</t>
        </is>
      </c>
      <c r="B33" s="6" t="n">
        <v>5542</v>
      </c>
      <c r="C33" s="6" t="n">
        <v>0</v>
      </c>
    </row>
    <row r="34">
      <c r="A34" s="4" t="inlineStr">
        <is>
          <t>Level 2 | Sponsor Covered Shares</t>
        </is>
      </c>
    </row>
    <row r="35">
      <c r="A35" s="3" t="inlineStr">
        <is>
          <t>Fair Value, Assets and Liabilities Measured on Recurring and Nonrecurring Basis [Line Items]</t>
        </is>
      </c>
    </row>
    <row r="36">
      <c r="A36" s="4" t="inlineStr">
        <is>
          <t>Derivative liability</t>
        </is>
      </c>
      <c r="B36" s="6" t="n">
        <v>0</v>
      </c>
      <c r="C36" s="6" t="n">
        <v>0</v>
      </c>
    </row>
    <row r="37">
      <c r="A37" s="4" t="inlineStr">
        <is>
          <t>Level 3</t>
        </is>
      </c>
    </row>
    <row r="38">
      <c r="A38" s="3" t="inlineStr">
        <is>
          <t>Fair Value, Assets and Liabilities Measured on Recurring and Nonrecurring Basis [Line Items]</t>
        </is>
      </c>
    </row>
    <row r="39">
      <c r="A39" s="4" t="inlineStr">
        <is>
          <t>Derivative liability</t>
        </is>
      </c>
      <c r="B39" s="6" t="n">
        <v>5415</v>
      </c>
      <c r="C39" s="6" t="n">
        <v>0</v>
      </c>
    </row>
    <row r="40">
      <c r="A40" s="4" t="inlineStr">
        <is>
          <t>Level 3 | Public Warrants</t>
        </is>
      </c>
    </row>
    <row r="41">
      <c r="A41" s="3" t="inlineStr">
        <is>
          <t>Fair Value, Assets and Liabilities Measured on Recurring and Nonrecurring Basis [Line Items]</t>
        </is>
      </c>
    </row>
    <row r="42">
      <c r="A42" s="4" t="inlineStr">
        <is>
          <t>Derivative liability</t>
        </is>
      </c>
      <c r="B42" s="6" t="n">
        <v>0</v>
      </c>
      <c r="C42" s="6" t="n">
        <v>0</v>
      </c>
    </row>
    <row r="43">
      <c r="A43" s="4" t="inlineStr">
        <is>
          <t>Level 3 | Private Placement Warrants</t>
        </is>
      </c>
    </row>
    <row r="44">
      <c r="A44" s="3" t="inlineStr">
        <is>
          <t>Fair Value, Assets and Liabilities Measured on Recurring and Nonrecurring Basis [Line Items]</t>
        </is>
      </c>
    </row>
    <row r="45">
      <c r="A45" s="4" t="inlineStr">
        <is>
          <t>Derivative liability</t>
        </is>
      </c>
      <c r="B45" s="6" t="n">
        <v>0</v>
      </c>
      <c r="C45" s="6" t="n">
        <v>0</v>
      </c>
    </row>
    <row r="46">
      <c r="A46" s="4" t="inlineStr">
        <is>
          <t>Level 3 | Sponsor Covered Shares</t>
        </is>
      </c>
    </row>
    <row r="47">
      <c r="A47" s="3" t="inlineStr">
        <is>
          <t>Fair Value, Assets and Liabilities Measured on Recurring and Nonrecurring Basis [Line Items]</t>
        </is>
      </c>
    </row>
    <row r="48">
      <c r="A48" s="4" t="inlineStr">
        <is>
          <t>Derivative liability</t>
        </is>
      </c>
      <c r="B48" s="5" t="n">
        <v>5415</v>
      </c>
      <c r="C4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and fair value measurements - Summary of Fair Values of the Sponsor Earnout Shares Using a Monte Carlo Simulation Valuation Model (Details) - Sponsor Covered Shares</t>
        </is>
      </c>
      <c r="B1" s="2" t="inlineStr">
        <is>
          <t>Dec. 31, 2021$ / shares</t>
        </is>
      </c>
    </row>
    <row r="2">
      <c r="A2" s="3" t="inlineStr">
        <is>
          <t>Fair Value, Assets and Liabilities Measured on Recurring and Nonrecurring Basis [Line Items]</t>
        </is>
      </c>
    </row>
    <row r="3">
      <c r="A3" s="4" t="inlineStr">
        <is>
          <t>Share price (in usd per share)</t>
        </is>
      </c>
      <c r="B3" s="8" t="n">
        <v>5.08</v>
      </c>
    </row>
    <row r="4">
      <c r="A4" s="4" t="inlineStr">
        <is>
          <t>Vesting Period</t>
        </is>
      </c>
    </row>
    <row r="5">
      <c r="A5" s="3" t="inlineStr">
        <is>
          <t>Fair Value, Assets and Liabilities Measured on Recurring and Nonrecurring Basis [Line Items]</t>
        </is>
      </c>
    </row>
    <row r="6">
      <c r="A6" s="4" t="inlineStr">
        <is>
          <t>Derivative, measurement input</t>
        </is>
      </c>
      <c r="B6" s="6" t="n">
        <v>10</v>
      </c>
    </row>
    <row r="7">
      <c r="A7" s="4" t="inlineStr">
        <is>
          <t>Expected volatility</t>
        </is>
      </c>
    </row>
    <row r="8">
      <c r="A8" s="3" t="inlineStr">
        <is>
          <t>Fair Value, Assets and Liabilities Measured on Recurring and Nonrecurring Basis [Line Items]</t>
        </is>
      </c>
    </row>
    <row r="9">
      <c r="A9" s="4" t="inlineStr">
        <is>
          <t>Derivative, measurement input</t>
        </is>
      </c>
      <c r="B9" s="11" t="n">
        <v>0.55</v>
      </c>
    </row>
    <row r="10">
      <c r="A10" s="4" t="inlineStr">
        <is>
          <t>Risk-free interest rate</t>
        </is>
      </c>
    </row>
    <row r="11">
      <c r="A11" s="3" t="inlineStr">
        <is>
          <t>Fair Value, Assets and Liabilities Measured on Recurring and Nonrecurring Basis [Line Items]</t>
        </is>
      </c>
    </row>
    <row r="12">
      <c r="A12" s="4" t="inlineStr">
        <is>
          <t>Derivative, measurement input</t>
        </is>
      </c>
      <c r="B12" s="12" t="n">
        <v>0.0152</v>
      </c>
    </row>
    <row r="13">
      <c r="A13" s="4" t="inlineStr">
        <is>
          <t>Expected term</t>
        </is>
      </c>
    </row>
    <row r="14">
      <c r="A14" s="3" t="inlineStr">
        <is>
          <t>Fair Value, Assets and Liabilities Measured on Recurring and Nonrecurring Basis [Line Items]</t>
        </is>
      </c>
    </row>
    <row r="15">
      <c r="A15" s="4" t="inlineStr">
        <is>
          <t>Derivative, measurement input</t>
        </is>
      </c>
      <c r="B15" s="13" t="n">
        <v>9.6</v>
      </c>
    </row>
    <row r="16">
      <c r="A16" s="4" t="inlineStr">
        <is>
          <t>Expected dividend yield</t>
        </is>
      </c>
    </row>
    <row r="17">
      <c r="A17" s="3" t="inlineStr">
        <is>
          <t>Fair Value, Assets and Liabilities Measured on Recurring and Nonrecurring Basis [Line Items]</t>
        </is>
      </c>
    </row>
    <row r="18">
      <c r="A18" s="4" t="inlineStr">
        <is>
          <t>Derivative, measurement input</t>
        </is>
      </c>
      <c r="B18" s="6" t="n">
        <v>0</v>
      </c>
    </row>
    <row r="19">
      <c r="A19" s="4" t="inlineStr">
        <is>
          <t>Annual change in control probability</t>
        </is>
      </c>
    </row>
    <row r="20">
      <c r="A20" s="3" t="inlineStr">
        <is>
          <t>Fair Value, Assets and Liabilities Measured on Recurring and Nonrecurring Basis [Line Items]</t>
        </is>
      </c>
    </row>
    <row r="21">
      <c r="A21" s="4" t="inlineStr">
        <is>
          <t>Derivative, measurement input</t>
        </is>
      </c>
      <c r="B21" s="11"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Changes for Level 3 Items Measured at Fair Value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Fair value as of January 1, 2021</t>
        </is>
      </c>
      <c r="B4" s="5" t="n">
        <v>0</v>
      </c>
    </row>
    <row r="5">
      <c r="A5" s="4" t="inlineStr">
        <is>
          <t>Sponsor Covered Shares assumed in Business Combination</t>
        </is>
      </c>
      <c r="B5" s="6" t="n">
        <v>9332</v>
      </c>
    </row>
    <row r="6">
      <c r="A6" s="4" t="inlineStr">
        <is>
          <t>Change in fair value of Sponsor Covered Shares</t>
        </is>
      </c>
      <c r="B6" s="6" t="n">
        <v>-3917</v>
      </c>
    </row>
    <row r="7">
      <c r="A7" s="4" t="inlineStr">
        <is>
          <t>Fair value as of December 31, 2021</t>
        </is>
      </c>
      <c r="B7" s="5" t="n">
        <v>54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premiums written</t>
        </is>
      </c>
      <c r="B4" s="5" t="n">
        <v>475352</v>
      </c>
      <c r="C4" s="5" t="n">
        <v>345608</v>
      </c>
      <c r="D4" s="5" t="n">
        <v>292707</v>
      </c>
    </row>
    <row r="5">
      <c r="A5" s="4" t="inlineStr">
        <is>
          <t>Escrow, title-related and other fees</t>
        </is>
      </c>
      <c r="B5" s="6" t="n">
        <v>79585</v>
      </c>
      <c r="C5" s="6" t="n">
        <v>61275</v>
      </c>
      <c r="D5" s="6" t="n">
        <v>62017</v>
      </c>
    </row>
    <row r="6">
      <c r="A6" s="4" t="inlineStr">
        <is>
          <t>Total other revenues</t>
        </is>
      </c>
      <c r="B6" s="6" t="n">
        <v>3106</v>
      </c>
      <c r="C6" s="6" t="n">
        <v>2931</v>
      </c>
      <c r="D6" s="6" t="n">
        <v>3361</v>
      </c>
    </row>
    <row r="7">
      <c r="A7" s="4" t="inlineStr">
        <is>
          <t>Total revenues</t>
        </is>
      </c>
      <c r="B7" s="6" t="n">
        <v>558043</v>
      </c>
      <c r="C7" s="6" t="n">
        <v>409814</v>
      </c>
      <c r="D7" s="6" t="n">
        <v>358085</v>
      </c>
    </row>
    <row r="8">
      <c r="A8" s="4" t="inlineStr">
        <is>
          <t>Eliminations</t>
        </is>
      </c>
    </row>
    <row r="9">
      <c r="A9" s="3" t="inlineStr">
        <is>
          <t>Disaggregation of Revenue [Line Items]</t>
        </is>
      </c>
    </row>
    <row r="10">
      <c r="A10" s="4" t="inlineStr">
        <is>
          <t>Net premiums written</t>
        </is>
      </c>
      <c r="B10" s="6" t="n">
        <v>-976</v>
      </c>
      <c r="C10" s="6" t="n">
        <v>0</v>
      </c>
      <c r="D10" s="6" t="n">
        <v>0</v>
      </c>
    </row>
    <row r="11">
      <c r="A11" s="4" t="inlineStr">
        <is>
          <t>Escrow, title-related and other fees</t>
        </is>
      </c>
      <c r="B11" s="6" t="n">
        <v>-101004</v>
      </c>
      <c r="C11" s="6" t="n">
        <v>-70414</v>
      </c>
      <c r="D11" s="6" t="n">
        <v>-68488</v>
      </c>
    </row>
    <row r="12">
      <c r="A12" s="4" t="inlineStr">
        <is>
          <t>Total other revenues</t>
        </is>
      </c>
      <c r="B12" s="6" t="n">
        <v>0</v>
      </c>
      <c r="C12" s="6" t="n">
        <v>0</v>
      </c>
      <c r="D12" s="6" t="n">
        <v>0</v>
      </c>
    </row>
    <row r="13">
      <c r="A13" s="4" t="inlineStr">
        <is>
          <t>Total revenues</t>
        </is>
      </c>
      <c r="B13" s="6" t="n">
        <v>-101980</v>
      </c>
      <c r="C13" s="6" t="n">
        <v>-70414</v>
      </c>
      <c r="D13" s="6" t="n">
        <v>-68488</v>
      </c>
    </row>
    <row r="14">
      <c r="A14" s="4" t="inlineStr">
        <is>
          <t>Underwriting | Operating Segments</t>
        </is>
      </c>
    </row>
    <row r="15">
      <c r="A15" s="3" t="inlineStr">
        <is>
          <t>Disaggregation of Revenue [Line Items]</t>
        </is>
      </c>
    </row>
    <row r="16">
      <c r="A16" s="4" t="inlineStr">
        <is>
          <t>Net premiums written</t>
        </is>
      </c>
      <c r="B16" s="6" t="n">
        <v>476328</v>
      </c>
      <c r="C16" s="6" t="n">
        <v>345608</v>
      </c>
      <c r="D16" s="6" t="n">
        <v>292707</v>
      </c>
    </row>
    <row r="17">
      <c r="A17" s="4" t="inlineStr">
        <is>
          <t>Escrow, title-related and other fees</t>
        </is>
      </c>
      <c r="B17" s="6" t="n">
        <v>3520</v>
      </c>
      <c r="C17" s="6" t="n">
        <v>2099</v>
      </c>
      <c r="D17" s="6" t="n">
        <v>873</v>
      </c>
    </row>
    <row r="18">
      <c r="A18" s="4" t="inlineStr">
        <is>
          <t>Interest and investment income</t>
        </is>
      </c>
      <c r="B18" s="6" t="n">
        <v>1952</v>
      </c>
      <c r="C18" s="6" t="n">
        <v>2086</v>
      </c>
      <c r="D18" s="6" t="n">
        <v>2411</v>
      </c>
    </row>
    <row r="19">
      <c r="A19" s="4" t="inlineStr">
        <is>
          <t>Realized gains and losses, net</t>
        </is>
      </c>
      <c r="B19" s="6" t="n">
        <v>949</v>
      </c>
      <c r="C19" s="6" t="n">
        <v>146</v>
      </c>
      <c r="D19" s="6" t="n">
        <v>-6</v>
      </c>
    </row>
    <row r="20">
      <c r="A20" s="4" t="inlineStr">
        <is>
          <t>Total other revenues</t>
        </is>
      </c>
      <c r="B20" s="6" t="n">
        <v>2901</v>
      </c>
      <c r="C20" s="6" t="n">
        <v>2232</v>
      </c>
      <c r="D20" s="6" t="n">
        <v>2405</v>
      </c>
    </row>
    <row r="21">
      <c r="A21" s="4" t="inlineStr">
        <is>
          <t>Total revenues</t>
        </is>
      </c>
      <c r="B21" s="6" t="n">
        <v>482749</v>
      </c>
      <c r="C21" s="6" t="n">
        <v>349939</v>
      </c>
      <c r="D21" s="6" t="n">
        <v>295985</v>
      </c>
    </row>
    <row r="22">
      <c r="A22" s="4" t="inlineStr">
        <is>
          <t>Distribution | Operating Segments</t>
        </is>
      </c>
    </row>
    <row r="23">
      <c r="A23" s="3" t="inlineStr">
        <is>
          <t>Disaggregation of Revenue [Line Items]</t>
        </is>
      </c>
    </row>
    <row r="24">
      <c r="A24" s="4" t="inlineStr">
        <is>
          <t>Net premiums written</t>
        </is>
      </c>
      <c r="B24" s="6" t="n">
        <v>0</v>
      </c>
      <c r="C24" s="6" t="n">
        <v>0</v>
      </c>
      <c r="D24" s="6" t="n">
        <v>0</v>
      </c>
    </row>
    <row r="25">
      <c r="A25" s="4" t="inlineStr">
        <is>
          <t>Escrow, title-related and other fees</t>
        </is>
      </c>
      <c r="B25" s="6" t="n">
        <v>177069</v>
      </c>
      <c r="C25" s="6" t="n">
        <v>129590</v>
      </c>
      <c r="D25" s="6" t="n">
        <v>129632</v>
      </c>
    </row>
    <row r="26">
      <c r="A26" s="4" t="inlineStr">
        <is>
          <t>Interest and investment income</t>
        </is>
      </c>
      <c r="B26" s="6" t="n">
        <v>230</v>
      </c>
      <c r="C26" s="6" t="n">
        <v>325</v>
      </c>
      <c r="D26" s="6" t="n">
        <v>1026</v>
      </c>
    </row>
    <row r="27">
      <c r="A27" s="4" t="inlineStr">
        <is>
          <t>Realized gains and losses, net</t>
        </is>
      </c>
      <c r="B27" s="6" t="n">
        <v>-25</v>
      </c>
      <c r="C27" s="6" t="n">
        <v>374</v>
      </c>
      <c r="D27" s="6" t="n">
        <v>-70</v>
      </c>
    </row>
    <row r="28">
      <c r="A28" s="4" t="inlineStr">
        <is>
          <t>Total other revenues</t>
        </is>
      </c>
      <c r="B28" s="6" t="n">
        <v>205</v>
      </c>
      <c r="C28" s="6" t="n">
        <v>699</v>
      </c>
      <c r="D28" s="6" t="n">
        <v>956</v>
      </c>
    </row>
    <row r="29">
      <c r="A29" s="4" t="inlineStr">
        <is>
          <t>Total revenues</t>
        </is>
      </c>
      <c r="B29" s="6" t="n">
        <v>177274</v>
      </c>
      <c r="C29" s="6" t="n">
        <v>130289</v>
      </c>
      <c r="D29" s="6" t="n">
        <v>130588</v>
      </c>
    </row>
    <row r="30">
      <c r="A30" s="4" t="inlineStr">
        <is>
          <t>Direct Agents title insurance premiums | Eliminations</t>
        </is>
      </c>
    </row>
    <row r="31">
      <c r="A31" s="3" t="inlineStr">
        <is>
          <t>Disaggregation of Revenue [Line Items]</t>
        </is>
      </c>
    </row>
    <row r="32">
      <c r="A32" s="4" t="inlineStr">
        <is>
          <t>Net premiums written</t>
        </is>
      </c>
      <c r="B32" s="6" t="n">
        <v>-976</v>
      </c>
      <c r="C32" s="6" t="n">
        <v>0</v>
      </c>
      <c r="D32" s="6" t="n">
        <v>0</v>
      </c>
    </row>
    <row r="33">
      <c r="A33" s="4" t="inlineStr">
        <is>
          <t>Direct Agents title insurance premiums | Underwriting | Operating Segments</t>
        </is>
      </c>
    </row>
    <row r="34">
      <c r="A34" s="3" t="inlineStr">
        <is>
          <t>Disaggregation of Revenue [Line Items]</t>
        </is>
      </c>
    </row>
    <row r="35">
      <c r="A35" s="4" t="inlineStr">
        <is>
          <t>Net premiums written</t>
        </is>
      </c>
      <c r="B35" s="6" t="n">
        <v>119236</v>
      </c>
      <c r="C35" s="6" t="n">
        <v>81420</v>
      </c>
      <c r="D35" s="6" t="n">
        <v>78666</v>
      </c>
    </row>
    <row r="36">
      <c r="A36" s="4" t="inlineStr">
        <is>
          <t>Third-Party Agent title insurance premiums | Underwriting | Operating Segments</t>
        </is>
      </c>
    </row>
    <row r="37">
      <c r="A37" s="3" t="inlineStr">
        <is>
          <t>Disaggregation of Revenue [Line Items]</t>
        </is>
      </c>
    </row>
    <row r="38">
      <c r="A38" s="4" t="inlineStr">
        <is>
          <t>Net premiums written</t>
        </is>
      </c>
      <c r="B38" s="6" t="n">
        <v>357092</v>
      </c>
      <c r="C38" s="6" t="n">
        <v>264188</v>
      </c>
      <c r="D38" s="6" t="n">
        <v>214041</v>
      </c>
    </row>
    <row r="39">
      <c r="A39" s="4" t="inlineStr">
        <is>
          <t>Escrow fees | Distribution | Operating Segments</t>
        </is>
      </c>
    </row>
    <row r="40">
      <c r="A40" s="3" t="inlineStr">
        <is>
          <t>Disaggregation of Revenue [Line Items]</t>
        </is>
      </c>
    </row>
    <row r="41">
      <c r="A41" s="4" t="inlineStr">
        <is>
          <t>Escrow, title-related and other fees</t>
        </is>
      </c>
      <c r="B41" s="6" t="n">
        <v>61005</v>
      </c>
      <c r="C41" s="6" t="n">
        <v>41438</v>
      </c>
      <c r="D41" s="6" t="n">
        <v>39062</v>
      </c>
    </row>
    <row r="42">
      <c r="A42" s="4" t="inlineStr">
        <is>
          <t>Other title-related fees and income | Eliminations</t>
        </is>
      </c>
    </row>
    <row r="43">
      <c r="A43" s="3" t="inlineStr">
        <is>
          <t>Disaggregation of Revenue [Line Items]</t>
        </is>
      </c>
    </row>
    <row r="44">
      <c r="A44" s="4" t="inlineStr">
        <is>
          <t>Escrow, title-related and other fees</t>
        </is>
      </c>
      <c r="B44" s="6" t="n">
        <v>-101004</v>
      </c>
      <c r="C44" s="6" t="n">
        <v>-70414</v>
      </c>
      <c r="D44" s="6" t="n">
        <v>-68488</v>
      </c>
    </row>
    <row r="45">
      <c r="A45" s="4" t="inlineStr">
        <is>
          <t>Other title-related fees and income | Underwriting | Operating Segments</t>
        </is>
      </c>
    </row>
    <row r="46">
      <c r="A46" s="3" t="inlineStr">
        <is>
          <t>Disaggregation of Revenue [Line Items]</t>
        </is>
      </c>
    </row>
    <row r="47">
      <c r="A47" s="4" t="inlineStr">
        <is>
          <t>Escrow, title-related and other fees</t>
        </is>
      </c>
      <c r="B47" s="6" t="n">
        <v>3520</v>
      </c>
      <c r="C47" s="6" t="n">
        <v>2099</v>
      </c>
      <c r="D47" s="6" t="n">
        <v>873</v>
      </c>
    </row>
    <row r="48">
      <c r="A48" s="4" t="inlineStr">
        <is>
          <t>Other title-related fees and income | Distribution | Operating Segments</t>
        </is>
      </c>
    </row>
    <row r="49">
      <c r="A49" s="3" t="inlineStr">
        <is>
          <t>Disaggregation of Revenue [Line Items]</t>
        </is>
      </c>
    </row>
    <row r="50">
      <c r="A50" s="4" t="inlineStr">
        <is>
          <t>Escrow, title-related and other fees</t>
        </is>
      </c>
      <c r="B50" s="5" t="n">
        <v>116064</v>
      </c>
      <c r="C50" s="5" t="n">
        <v>88152</v>
      </c>
      <c r="D50" s="5" t="n">
        <v>905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 and loss adjustment expenses - Summary of Liability for Loss and Loss Adjustment Expens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 at the beginning of the year</t>
        </is>
      </c>
      <c r="B4" s="5" t="n">
        <v>69800</v>
      </c>
      <c r="C4" s="5" t="n">
        <v>62758</v>
      </c>
    </row>
    <row r="5">
      <c r="A5" s="3" t="inlineStr">
        <is>
          <t>Provision for claims related to:</t>
        </is>
      </c>
    </row>
    <row r="6">
      <c r="A6" s="4" t="inlineStr">
        <is>
          <t>Current year</t>
        </is>
      </c>
      <c r="B6" s="6" t="n">
        <v>28860</v>
      </c>
      <c r="C6" s="6" t="n">
        <v>20619</v>
      </c>
    </row>
    <row r="7">
      <c r="A7" s="4" t="inlineStr">
        <is>
          <t>Prior years</t>
        </is>
      </c>
      <c r="B7" s="6" t="n">
        <v>-7525</v>
      </c>
      <c r="C7" s="6" t="n">
        <v>-5282</v>
      </c>
    </row>
    <row r="8">
      <c r="A8" s="4" t="inlineStr">
        <is>
          <t>Total provision for claims</t>
        </is>
      </c>
      <c r="B8" s="6" t="n">
        <v>21335</v>
      </c>
      <c r="C8" s="6" t="n">
        <v>15337</v>
      </c>
      <c r="D8" s="5" t="n">
        <v>12285</v>
      </c>
    </row>
    <row r="9">
      <c r="A9" s="3" t="inlineStr">
        <is>
          <t>Paid losses related to:</t>
        </is>
      </c>
    </row>
    <row r="10">
      <c r="A10" s="4" t="inlineStr">
        <is>
          <t>Current year</t>
        </is>
      </c>
      <c r="B10" s="6" t="n">
        <v>-3180</v>
      </c>
      <c r="C10" s="6" t="n">
        <v>-2331</v>
      </c>
    </row>
    <row r="11">
      <c r="A11" s="4" t="inlineStr">
        <is>
          <t>Prior years</t>
        </is>
      </c>
      <c r="B11" s="6" t="n">
        <v>-7688</v>
      </c>
      <c r="C11" s="6" t="n">
        <v>-5964</v>
      </c>
    </row>
    <row r="12">
      <c r="A12" s="4" t="inlineStr">
        <is>
          <t>Total paid losses</t>
        </is>
      </c>
      <c r="B12" s="6" t="n">
        <v>-10868</v>
      </c>
      <c r="C12" s="6" t="n">
        <v>-8295</v>
      </c>
    </row>
    <row r="13">
      <c r="A13" s="4" t="inlineStr">
        <is>
          <t>Balance at the end of the period</t>
        </is>
      </c>
      <c r="B13" s="5" t="n">
        <v>80267</v>
      </c>
      <c r="C13" s="5" t="n">
        <v>69800</v>
      </c>
      <c r="D13" s="5" t="n">
        <v>62758</v>
      </c>
    </row>
    <row r="14">
      <c r="A14" s="4" t="inlineStr">
        <is>
          <t>Premiums Written, Net | Provision for Incurred Claims Concentration Risk | Liability for Unpaid Claims and Claims Adjustment Expense, Net</t>
        </is>
      </c>
    </row>
    <row r="15">
      <c r="A15" s="3" t="inlineStr">
        <is>
          <t>Paid losses related to:</t>
        </is>
      </c>
    </row>
    <row r="16">
      <c r="A16" s="4" t="inlineStr">
        <is>
          <t>Concentration risk percent</t>
        </is>
      </c>
      <c r="B16" s="4" t="inlineStr">
        <is>
          <t>4.50%</t>
        </is>
      </c>
      <c r="C16" s="4" t="inlineStr">
        <is>
          <t>4.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 and loss adjustment expenses - Narrative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Prior year reserve release</t>
        </is>
      </c>
      <c r="B4" s="5" t="n">
        <v>7525</v>
      </c>
      <c r="C4" s="5" t="n">
        <v>5282</v>
      </c>
    </row>
    <row r="5">
      <c r="A5" s="4" t="inlineStr">
        <is>
          <t>Liability for Unpaid Claims and Claims Adjustment Expense, Net</t>
        </is>
      </c>
      <c r="B5" s="6" t="n">
        <v>80267</v>
      </c>
      <c r="C5" s="6" t="n">
        <v>69800</v>
      </c>
      <c r="D5" s="5" t="n">
        <v>62758</v>
      </c>
    </row>
    <row r="6">
      <c r="A6" s="4" t="inlineStr">
        <is>
          <t>Reserves for settlement related to escrow or agent activities</t>
        </is>
      </c>
      <c r="B6" s="5" t="n">
        <v>100</v>
      </c>
      <c r="C6" s="5" t="n">
        <v>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9" customWidth="1" min="2" max="2"/>
    <col width="21" customWidth="1" min="3" max="3"/>
  </cols>
  <sheetData>
    <row r="1">
      <c r="A1" s="1" t="inlineStr">
        <is>
          <t>Segment information - Narrative (Details)</t>
        </is>
      </c>
      <c r="B1" s="2" t="inlineStr">
        <is>
          <t>12 Months Ended</t>
        </is>
      </c>
    </row>
    <row r="2">
      <c r="B2" s="2" t="inlineStr">
        <is>
          <t>Dec. 31, 2021USD ($)statesegmentbranch</t>
        </is>
      </c>
      <c r="C2" s="2" t="inlineStr">
        <is>
          <t>Dec. 31, 2020USD ($)</t>
        </is>
      </c>
    </row>
    <row r="3">
      <c r="A3" s="3" t="inlineStr">
        <is>
          <t>Segment Reporting Information [Line Items]</t>
        </is>
      </c>
    </row>
    <row r="4">
      <c r="A4" s="4" t="inlineStr">
        <is>
          <t>Number of reportable segments | segment</t>
        </is>
      </c>
      <c r="B4" s="6" t="n">
        <v>2</v>
      </c>
    </row>
    <row r="5">
      <c r="A5" s="4" t="inlineStr">
        <is>
          <t>Number of states operated in | state</t>
        </is>
      </c>
      <c r="B5" s="6" t="n">
        <v>39</v>
      </c>
    </row>
    <row r="6">
      <c r="A6" s="4" t="inlineStr">
        <is>
          <t>Goodwill</t>
        </is>
      </c>
      <c r="B6" s="5" t="n">
        <v>111487000</v>
      </c>
      <c r="C6" s="5" t="n">
        <v>111487000</v>
      </c>
    </row>
    <row r="7">
      <c r="A7" s="4" t="inlineStr">
        <is>
          <t>Acquired goodwill</t>
        </is>
      </c>
      <c r="B7" s="6" t="n">
        <v>0</v>
      </c>
      <c r="C7" s="6" t="n">
        <v>0</v>
      </c>
    </row>
    <row r="8">
      <c r="A8" s="4" t="inlineStr">
        <is>
          <t>Goodwill adjustments</t>
        </is>
      </c>
      <c r="B8" s="6" t="n">
        <v>0</v>
      </c>
      <c r="C8" s="6" t="n">
        <v>0</v>
      </c>
    </row>
    <row r="9">
      <c r="A9" s="4" t="inlineStr">
        <is>
          <t>Goodwill impairment</t>
        </is>
      </c>
      <c r="B9" s="5" t="n">
        <v>0</v>
      </c>
      <c r="C9" s="6" t="n">
        <v>0</v>
      </c>
    </row>
    <row r="10">
      <c r="A10" s="4" t="inlineStr">
        <is>
          <t>Distribution</t>
        </is>
      </c>
    </row>
    <row r="11">
      <c r="A11" s="3" t="inlineStr">
        <is>
          <t>Segment Reporting Information [Line Items]</t>
        </is>
      </c>
    </row>
    <row r="12">
      <c r="A12" s="4" t="inlineStr">
        <is>
          <t>Number of branches | branch</t>
        </is>
      </c>
      <c r="B12" s="6" t="n">
        <v>103</v>
      </c>
    </row>
    <row r="13">
      <c r="A13" s="4" t="inlineStr">
        <is>
          <t>Number of states operated in | state</t>
        </is>
      </c>
      <c r="B13" s="6" t="n">
        <v>10</v>
      </c>
    </row>
    <row r="14">
      <c r="A14" s="4" t="inlineStr">
        <is>
          <t>Goodwill</t>
        </is>
      </c>
      <c r="B14" s="5" t="n">
        <v>88100000</v>
      </c>
      <c r="C14" s="6" t="n">
        <v>88100000</v>
      </c>
    </row>
    <row r="15">
      <c r="A15" s="4" t="inlineStr">
        <is>
          <t>Underwriting</t>
        </is>
      </c>
    </row>
    <row r="16">
      <c r="A16" s="3" t="inlineStr">
        <is>
          <t>Segment Reporting Information [Line Items]</t>
        </is>
      </c>
    </row>
    <row r="17">
      <c r="A17" s="4" t="inlineStr">
        <is>
          <t>Premium percentage retained</t>
        </is>
      </c>
      <c r="B17" s="4" t="inlineStr">
        <is>
          <t>84.00%</t>
        </is>
      </c>
    </row>
    <row r="18">
      <c r="A18" s="4" t="inlineStr">
        <is>
          <t>Goodwill</t>
        </is>
      </c>
      <c r="B18" s="5" t="n">
        <v>23400000</v>
      </c>
      <c r="C18" s="5" t="n">
        <v>234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Result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premiums written</t>
        </is>
      </c>
      <c r="B4" s="5" t="n">
        <v>475352</v>
      </c>
      <c r="C4" s="5" t="n">
        <v>345608</v>
      </c>
      <c r="D4" s="5" t="n">
        <v>292707</v>
      </c>
    </row>
    <row r="5">
      <c r="A5" s="4" t="inlineStr">
        <is>
          <t>Escrow, other title-related fees and other</t>
        </is>
      </c>
      <c r="B5" s="6" t="n">
        <v>79585</v>
      </c>
      <c r="C5" s="6" t="n">
        <v>61275</v>
      </c>
      <c r="D5" s="6" t="n">
        <v>62017</v>
      </c>
    </row>
    <row r="6">
      <c r="A6" s="4" t="inlineStr">
        <is>
          <t>Investment, dividend and other income</t>
        </is>
      </c>
      <c r="B6" s="6" t="n">
        <v>3106</v>
      </c>
      <c r="C6" s="6" t="n">
        <v>2931</v>
      </c>
      <c r="D6" s="6" t="n">
        <v>3361</v>
      </c>
    </row>
    <row r="7">
      <c r="A7" s="4" t="inlineStr">
        <is>
          <t>Total revenues</t>
        </is>
      </c>
      <c r="B7" s="6" t="n">
        <v>558043</v>
      </c>
      <c r="C7" s="6" t="n">
        <v>409814</v>
      </c>
      <c r="D7" s="6" t="n">
        <v>358085</v>
      </c>
    </row>
    <row r="8">
      <c r="A8" s="4" t="inlineStr">
        <is>
          <t>Premiums retained by agents</t>
        </is>
      </c>
      <c r="B8" s="6" t="n">
        <v>298445</v>
      </c>
      <c r="C8" s="6" t="n">
        <v>220143</v>
      </c>
      <c r="D8" s="6" t="n">
        <v>178265</v>
      </c>
    </row>
    <row r="9">
      <c r="A9" s="4" t="inlineStr">
        <is>
          <t>Direct labor</t>
        </is>
      </c>
      <c r="B9" s="6" t="n">
        <v>89616</v>
      </c>
      <c r="C9" s="6" t="n">
        <v>62154</v>
      </c>
      <c r="D9" s="6" t="n">
        <v>60914</v>
      </c>
    </row>
    <row r="10">
      <c r="A10" s="4" t="inlineStr">
        <is>
          <t>Other direct costs</t>
        </is>
      </c>
      <c r="B10" s="6" t="n">
        <v>35065</v>
      </c>
      <c r="C10" s="6" t="n">
        <v>20535</v>
      </c>
      <c r="D10" s="6" t="n">
        <v>20118</v>
      </c>
    </row>
    <row r="11">
      <c r="A11" s="4" t="inlineStr">
        <is>
          <t>Provision for claims</t>
        </is>
      </c>
      <c r="B11" s="6" t="n">
        <v>21335</v>
      </c>
      <c r="C11" s="6" t="n">
        <v>15337</v>
      </c>
      <c r="D11" s="6" t="n">
        <v>12285</v>
      </c>
    </row>
    <row r="12">
      <c r="A12" s="4" t="inlineStr">
        <is>
          <t>Adjusted gross profit</t>
        </is>
      </c>
      <c r="B12" s="6" t="n">
        <v>113582</v>
      </c>
      <c r="C12" s="6" t="n">
        <v>91645</v>
      </c>
      <c r="D12" s="6" t="n">
        <v>86503</v>
      </c>
    </row>
    <row r="13">
      <c r="A13" s="4" t="inlineStr">
        <is>
          <t>Operating Segments | Distribution</t>
        </is>
      </c>
    </row>
    <row r="14">
      <c r="A14" s="3" t="inlineStr">
        <is>
          <t>Segment Reporting Information [Line Items]</t>
        </is>
      </c>
    </row>
    <row r="15">
      <c r="A15" s="4" t="inlineStr">
        <is>
          <t>Net premiums written</t>
        </is>
      </c>
      <c r="B15" s="6" t="n">
        <v>0</v>
      </c>
      <c r="C15" s="6" t="n">
        <v>0</v>
      </c>
      <c r="D15" s="6" t="n">
        <v>0</v>
      </c>
    </row>
    <row r="16">
      <c r="A16" s="4" t="inlineStr">
        <is>
          <t>Escrow, other title-related fees and other</t>
        </is>
      </c>
      <c r="B16" s="6" t="n">
        <v>177069</v>
      </c>
      <c r="C16" s="6" t="n">
        <v>129590</v>
      </c>
      <c r="D16" s="6" t="n">
        <v>129632</v>
      </c>
    </row>
    <row r="17">
      <c r="A17" s="4" t="inlineStr">
        <is>
          <t>Investment, dividend and other income</t>
        </is>
      </c>
      <c r="B17" s="6" t="n">
        <v>205</v>
      </c>
      <c r="C17" s="6" t="n">
        <v>699</v>
      </c>
      <c r="D17" s="6" t="n">
        <v>956</v>
      </c>
    </row>
    <row r="18">
      <c r="A18" s="4" t="inlineStr">
        <is>
          <t>Total revenues</t>
        </is>
      </c>
      <c r="B18" s="6" t="n">
        <v>177274</v>
      </c>
      <c r="C18" s="6" t="n">
        <v>130289</v>
      </c>
      <c r="D18" s="6" t="n">
        <v>130588</v>
      </c>
    </row>
    <row r="19">
      <c r="A19" s="4" t="inlineStr">
        <is>
          <t>Premiums retained by agents</t>
        </is>
      </c>
      <c r="B19" s="6" t="n">
        <v>0</v>
      </c>
      <c r="C19" s="6" t="n">
        <v>0</v>
      </c>
      <c r="D19" s="6" t="n">
        <v>0</v>
      </c>
    </row>
    <row r="20">
      <c r="A20" s="4" t="inlineStr">
        <is>
          <t>Direct labor</t>
        </is>
      </c>
      <c r="B20" s="6" t="n">
        <v>81204</v>
      </c>
      <c r="C20" s="6" t="n">
        <v>55334</v>
      </c>
      <c r="D20" s="6" t="n">
        <v>55138</v>
      </c>
    </row>
    <row r="21">
      <c r="A21" s="4" t="inlineStr">
        <is>
          <t>Other direct costs</t>
        </is>
      </c>
      <c r="B21" s="6" t="n">
        <v>23726</v>
      </c>
      <c r="C21" s="6" t="n">
        <v>16912</v>
      </c>
      <c r="D21" s="6" t="n">
        <v>15751</v>
      </c>
    </row>
    <row r="22">
      <c r="A22" s="4" t="inlineStr">
        <is>
          <t>Provision for claims</t>
        </is>
      </c>
      <c r="B22" s="6" t="n">
        <v>2257</v>
      </c>
      <c r="C22" s="6" t="n">
        <v>1415</v>
      </c>
      <c r="D22" s="6" t="n">
        <v>1552</v>
      </c>
    </row>
    <row r="23">
      <c r="A23" s="4" t="inlineStr">
        <is>
          <t>Adjusted gross profit</t>
        </is>
      </c>
      <c r="B23" s="6" t="n">
        <v>70087</v>
      </c>
      <c r="C23" s="6" t="n">
        <v>56628</v>
      </c>
      <c r="D23" s="6" t="n">
        <v>58147</v>
      </c>
    </row>
    <row r="24">
      <c r="A24" s="4" t="inlineStr">
        <is>
          <t>Operating Segments | Underwriting</t>
        </is>
      </c>
    </row>
    <row r="25">
      <c r="A25" s="3" t="inlineStr">
        <is>
          <t>Segment Reporting Information [Line Items]</t>
        </is>
      </c>
    </row>
    <row r="26">
      <c r="A26" s="4" t="inlineStr">
        <is>
          <t>Net premiums written</t>
        </is>
      </c>
      <c r="B26" s="6" t="n">
        <v>476328</v>
      </c>
      <c r="C26" s="6" t="n">
        <v>345608</v>
      </c>
      <c r="D26" s="6" t="n">
        <v>292707</v>
      </c>
    </row>
    <row r="27">
      <c r="A27" s="4" t="inlineStr">
        <is>
          <t>Escrow, other title-related fees and other</t>
        </is>
      </c>
      <c r="B27" s="6" t="n">
        <v>3520</v>
      </c>
      <c r="C27" s="6" t="n">
        <v>2099</v>
      </c>
      <c r="D27" s="6" t="n">
        <v>873</v>
      </c>
    </row>
    <row r="28">
      <c r="A28" s="4" t="inlineStr">
        <is>
          <t>Investment, dividend and other income</t>
        </is>
      </c>
      <c r="B28" s="6" t="n">
        <v>2901</v>
      </c>
      <c r="C28" s="6" t="n">
        <v>2232</v>
      </c>
      <c r="D28" s="6" t="n">
        <v>2405</v>
      </c>
    </row>
    <row r="29">
      <c r="A29" s="4" t="inlineStr">
        <is>
          <t>Total revenues</t>
        </is>
      </c>
      <c r="B29" s="6" t="n">
        <v>482749</v>
      </c>
      <c r="C29" s="6" t="n">
        <v>349939</v>
      </c>
      <c r="D29" s="6" t="n">
        <v>295985</v>
      </c>
    </row>
    <row r="30">
      <c r="A30" s="4" t="inlineStr">
        <is>
          <t>Premiums retained by agents</t>
        </is>
      </c>
      <c r="B30" s="6" t="n">
        <v>400425</v>
      </c>
      <c r="C30" s="6" t="n">
        <v>290557</v>
      </c>
      <c r="D30" s="6" t="n">
        <v>246753</v>
      </c>
    </row>
    <row r="31">
      <c r="A31" s="4" t="inlineStr">
        <is>
          <t>Direct labor</t>
        </is>
      </c>
      <c r="B31" s="6" t="n">
        <v>8412</v>
      </c>
      <c r="C31" s="6" t="n">
        <v>6820</v>
      </c>
      <c r="D31" s="6" t="n">
        <v>5776</v>
      </c>
    </row>
    <row r="32">
      <c r="A32" s="4" t="inlineStr">
        <is>
          <t>Other direct costs</t>
        </is>
      </c>
      <c r="B32" s="6" t="n">
        <v>11339</v>
      </c>
      <c r="C32" s="6" t="n">
        <v>3623</v>
      </c>
      <c r="D32" s="6" t="n">
        <v>4367</v>
      </c>
    </row>
    <row r="33">
      <c r="A33" s="4" t="inlineStr">
        <is>
          <t>Provision for claims</t>
        </is>
      </c>
      <c r="B33" s="6" t="n">
        <v>19078</v>
      </c>
      <c r="C33" s="6" t="n">
        <v>13922</v>
      </c>
      <c r="D33" s="6" t="n">
        <v>10733</v>
      </c>
    </row>
    <row r="34">
      <c r="A34" s="4" t="inlineStr">
        <is>
          <t>Adjusted gross profit</t>
        </is>
      </c>
      <c r="B34" s="6" t="n">
        <v>43495</v>
      </c>
      <c r="C34" s="6" t="n">
        <v>35017</v>
      </c>
      <c r="D34" s="6" t="n">
        <v>28356</v>
      </c>
    </row>
    <row r="35">
      <c r="A35" s="4" t="inlineStr">
        <is>
          <t>Eliminations</t>
        </is>
      </c>
    </row>
    <row r="36">
      <c r="A36" s="3" t="inlineStr">
        <is>
          <t>Segment Reporting Information [Line Items]</t>
        </is>
      </c>
    </row>
    <row r="37">
      <c r="A37" s="4" t="inlineStr">
        <is>
          <t>Net premiums written</t>
        </is>
      </c>
      <c r="B37" s="6" t="n">
        <v>-976</v>
      </c>
      <c r="C37" s="6" t="n">
        <v>0</v>
      </c>
      <c r="D37" s="6" t="n">
        <v>0</v>
      </c>
    </row>
    <row r="38">
      <c r="A38" s="4" t="inlineStr">
        <is>
          <t>Escrow, other title-related fees and other</t>
        </is>
      </c>
      <c r="B38" s="6" t="n">
        <v>-101004</v>
      </c>
      <c r="C38" s="6" t="n">
        <v>-70414</v>
      </c>
      <c r="D38" s="6" t="n">
        <v>-68488</v>
      </c>
    </row>
    <row r="39">
      <c r="A39" s="4" t="inlineStr">
        <is>
          <t>Investment, dividend and other income</t>
        </is>
      </c>
      <c r="B39" s="6" t="n">
        <v>0</v>
      </c>
      <c r="C39" s="6" t="n">
        <v>0</v>
      </c>
      <c r="D39" s="6" t="n">
        <v>0</v>
      </c>
    </row>
    <row r="40">
      <c r="A40" s="4" t="inlineStr">
        <is>
          <t>Total revenues</t>
        </is>
      </c>
      <c r="B40" s="6" t="n">
        <v>-101980</v>
      </c>
      <c r="C40" s="6" t="n">
        <v>-70414</v>
      </c>
      <c r="D40" s="6" t="n">
        <v>-68488</v>
      </c>
    </row>
    <row r="41">
      <c r="A41" s="4" t="inlineStr">
        <is>
          <t>Premiums retained by agents</t>
        </is>
      </c>
      <c r="B41" s="6" t="n">
        <v>-101980</v>
      </c>
      <c r="C41" s="6" t="n">
        <v>-70414</v>
      </c>
      <c r="D41" s="6" t="n">
        <v>-68488</v>
      </c>
    </row>
    <row r="42">
      <c r="A42" s="4" t="inlineStr">
        <is>
          <t>Direct labor</t>
        </is>
      </c>
      <c r="B42" s="6" t="n">
        <v>0</v>
      </c>
      <c r="C42" s="6" t="n">
        <v>0</v>
      </c>
      <c r="D42" s="6" t="n">
        <v>0</v>
      </c>
    </row>
    <row r="43">
      <c r="A43" s="4" t="inlineStr">
        <is>
          <t>Other direct costs</t>
        </is>
      </c>
      <c r="B43" s="6" t="n">
        <v>0</v>
      </c>
      <c r="C43" s="6" t="n">
        <v>0</v>
      </c>
      <c r="D43" s="6" t="n">
        <v>0</v>
      </c>
    </row>
    <row r="44">
      <c r="A44" s="4" t="inlineStr">
        <is>
          <t>Provision for claims</t>
        </is>
      </c>
      <c r="B44" s="6" t="n">
        <v>0</v>
      </c>
      <c r="C44" s="6" t="n">
        <v>0</v>
      </c>
      <c r="D44" s="6" t="n">
        <v>0</v>
      </c>
    </row>
    <row r="45">
      <c r="A45" s="4" t="inlineStr">
        <is>
          <t>Adjusted gross profit</t>
        </is>
      </c>
      <c r="B45" s="5" t="n">
        <v>0</v>
      </c>
      <c r="C45" s="5" t="n">
        <v>0</v>
      </c>
      <c r="D4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Gross Profit to Loss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Adjusted gross profit</t>
        </is>
      </c>
      <c r="B4" s="5" t="n">
        <v>113582</v>
      </c>
      <c r="C4" s="5" t="n">
        <v>91645</v>
      </c>
      <c r="D4" s="5" t="n">
        <v>86503</v>
      </c>
    </row>
    <row r="5">
      <c r="A5" s="4" t="inlineStr">
        <is>
          <t>Depreciation and amortization</t>
        </is>
      </c>
      <c r="B5" s="6" t="n">
        <v>10321</v>
      </c>
      <c r="C5" s="6" t="n">
        <v>5815</v>
      </c>
      <c r="D5" s="6" t="n">
        <v>1880</v>
      </c>
    </row>
    <row r="6">
      <c r="A6" s="4" t="inlineStr">
        <is>
          <t>Corporate and other expenses</t>
        </is>
      </c>
      <c r="B6" s="6" t="n">
        <v>205220</v>
      </c>
      <c r="C6" s="6" t="n">
        <v>114511</v>
      </c>
      <c r="D6" s="6" t="n">
        <v>102091</v>
      </c>
    </row>
    <row r="7">
      <c r="A7" s="4" t="inlineStr">
        <is>
          <t>Change in fair value of warrant and Sponsor Covered Shares liabilities</t>
        </is>
      </c>
      <c r="B7" s="6" t="n">
        <v>-6691</v>
      </c>
      <c r="C7" s="6" t="n">
        <v>0</v>
      </c>
      <c r="D7" s="6" t="n">
        <v>0</v>
      </c>
    </row>
    <row r="8">
      <c r="A8" s="4" t="inlineStr">
        <is>
          <t>Interest expense</t>
        </is>
      </c>
      <c r="B8" s="6" t="n">
        <v>16861</v>
      </c>
      <c r="C8" s="6" t="n">
        <v>5579</v>
      </c>
      <c r="D8" s="6" t="n">
        <v>9282</v>
      </c>
    </row>
    <row r="9">
      <c r="A9" s="4" t="inlineStr">
        <is>
          <t>Loss before income taxes</t>
        </is>
      </c>
      <c r="B9" s="5" t="n">
        <v>-112129</v>
      </c>
      <c r="C9" s="5" t="n">
        <v>-34260</v>
      </c>
      <c r="D9" s="5" t="n">
        <v>-267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33</v>
      </c>
      <c r="C5" s="6" t="n">
        <v>144</v>
      </c>
      <c r="D5" s="6" t="n">
        <v>110</v>
      </c>
    </row>
    <row r="6">
      <c r="A6" s="4" t="inlineStr">
        <is>
          <t>Total current</t>
        </is>
      </c>
      <c r="B6" s="6" t="n">
        <v>133</v>
      </c>
      <c r="C6" s="6" t="n">
        <v>144</v>
      </c>
      <c r="D6" s="6" t="n">
        <v>110</v>
      </c>
    </row>
    <row r="7">
      <c r="A7" s="3" t="inlineStr">
        <is>
          <t>Deferred:</t>
        </is>
      </c>
    </row>
    <row r="8">
      <c r="A8" s="4" t="inlineStr">
        <is>
          <t>Federal</t>
        </is>
      </c>
      <c r="B8" s="6" t="n">
        <v>147</v>
      </c>
      <c r="C8" s="6" t="n">
        <v>101</v>
      </c>
      <c r="D8" s="6" t="n">
        <v>217</v>
      </c>
    </row>
    <row r="9">
      <c r="A9" s="4" t="inlineStr">
        <is>
          <t>State</t>
        </is>
      </c>
      <c r="B9" s="6" t="n">
        <v>647</v>
      </c>
      <c r="C9" s="6" t="n">
        <v>598</v>
      </c>
      <c r="D9" s="6" t="n">
        <v>60</v>
      </c>
    </row>
    <row r="10">
      <c r="A10" s="4" t="inlineStr">
        <is>
          <t>Total deferred</t>
        </is>
      </c>
      <c r="B10" s="6" t="n">
        <v>794</v>
      </c>
      <c r="C10" s="6" t="n">
        <v>699</v>
      </c>
      <c r="D10" s="6" t="n">
        <v>277</v>
      </c>
    </row>
    <row r="11">
      <c r="A11" s="4" t="inlineStr">
        <is>
          <t>Income tax expense</t>
        </is>
      </c>
      <c r="B11" s="5" t="n">
        <v>927</v>
      </c>
      <c r="C11" s="5" t="n">
        <v>843</v>
      </c>
      <c r="D11" s="5" t="n">
        <v>3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3056</v>
      </c>
      <c r="C4" s="5" t="n">
        <v>-35103</v>
      </c>
      <c r="D4" s="5" t="n">
        <v>-27137</v>
      </c>
    </row>
    <row r="5">
      <c r="A5" s="3" t="inlineStr">
        <is>
          <t>Adjustments to reconcile net loss to net cash used in operating activities:</t>
        </is>
      </c>
    </row>
    <row r="6">
      <c r="A6" s="4" t="inlineStr">
        <is>
          <t>Interest expense - paid in kind</t>
        </is>
      </c>
      <c r="B6" s="6" t="n">
        <v>8817</v>
      </c>
      <c r="C6" s="6" t="n">
        <v>6462</v>
      </c>
      <c r="D6" s="6" t="n">
        <v>9369</v>
      </c>
    </row>
    <row r="7">
      <c r="A7" s="4" t="inlineStr">
        <is>
          <t>Depreciation and amortization</t>
        </is>
      </c>
      <c r="B7" s="6" t="n">
        <v>10321</v>
      </c>
      <c r="C7" s="6" t="n">
        <v>5815</v>
      </c>
      <c r="D7" s="6" t="n">
        <v>1880</v>
      </c>
    </row>
    <row r="8">
      <c r="A8" s="4" t="inlineStr">
        <is>
          <t>Stock-based compensation expense</t>
        </is>
      </c>
      <c r="B8" s="6" t="n">
        <v>19673</v>
      </c>
      <c r="C8" s="6" t="n">
        <v>2495</v>
      </c>
      <c r="D8" s="6" t="n">
        <v>899</v>
      </c>
    </row>
    <row r="9">
      <c r="A9" s="4" t="inlineStr">
        <is>
          <t>Amortization of debt issuance costs and original issue discount</t>
        </is>
      </c>
      <c r="B9" s="6" t="n">
        <v>2050</v>
      </c>
      <c r="C9" s="6" t="n">
        <v>0</v>
      </c>
      <c r="D9" s="6" t="n">
        <v>0</v>
      </c>
    </row>
    <row r="10">
      <c r="A10" s="4" t="inlineStr">
        <is>
          <t>Amortization of premiums and accretion of discounts on held-to-maturity securities, net</t>
        </is>
      </c>
      <c r="B10" s="6" t="n">
        <v>1224</v>
      </c>
      <c r="C10" s="6" t="n">
        <v>566</v>
      </c>
      <c r="D10" s="6" t="n">
        <v>90</v>
      </c>
    </row>
    <row r="11">
      <c r="A11" s="4" t="inlineStr">
        <is>
          <t>Provision for doubtful accounts</t>
        </is>
      </c>
      <c r="B11" s="6" t="n">
        <v>1230</v>
      </c>
      <c r="C11" s="6" t="n">
        <v>424</v>
      </c>
      <c r="D11" s="6" t="n">
        <v>210</v>
      </c>
    </row>
    <row r="12">
      <c r="A12" s="4" t="inlineStr">
        <is>
          <t>Deferred income taxes</t>
        </is>
      </c>
      <c r="B12" s="6" t="n">
        <v>794</v>
      </c>
      <c r="C12" s="6" t="n">
        <v>739</v>
      </c>
      <c r="D12" s="6" t="n">
        <v>277</v>
      </c>
    </row>
    <row r="13">
      <c r="A13" s="4" t="inlineStr">
        <is>
          <t>Realized (gain) loss on sale of investments</t>
        </is>
      </c>
      <c r="B13" s="6" t="n">
        <v>-952</v>
      </c>
      <c r="C13" s="6" t="n">
        <v>-146</v>
      </c>
      <c r="D13" s="6" t="n">
        <v>6</v>
      </c>
    </row>
    <row r="14">
      <c r="A14" s="4" t="inlineStr">
        <is>
          <t>Net unrealized loss (gain) on equity securities</t>
        </is>
      </c>
      <c r="B14" s="6" t="n">
        <v>119</v>
      </c>
      <c r="C14" s="6" t="n">
        <v>-54</v>
      </c>
      <c r="D14" s="6" t="n">
        <v>-217</v>
      </c>
    </row>
    <row r="15">
      <c r="A15" s="4" t="inlineStr">
        <is>
          <t>(Gain) loss on disposal of fixed assets and title plants</t>
        </is>
      </c>
      <c r="B15" s="6" t="n">
        <v>-10</v>
      </c>
      <c r="C15" s="6" t="n">
        <v>-345</v>
      </c>
      <c r="D15" s="6" t="n">
        <v>56</v>
      </c>
    </row>
    <row r="16">
      <c r="A16" s="4" t="inlineStr">
        <is>
          <t>Change in fair value of warrant and Sponsor Covered Shares liabilities</t>
        </is>
      </c>
      <c r="B16" s="6" t="n">
        <v>-6691</v>
      </c>
      <c r="C16" s="6" t="n">
        <v>0</v>
      </c>
      <c r="D16" s="6" t="n">
        <v>0</v>
      </c>
    </row>
    <row r="17">
      <c r="A17" s="3" t="inlineStr">
        <is>
          <t>Change in operating assets and liabilities:</t>
        </is>
      </c>
    </row>
    <row r="18">
      <c r="A18" s="4" t="inlineStr">
        <is>
          <t>Accounts receivable</t>
        </is>
      </c>
      <c r="B18" s="6" t="n">
        <v>-2149</v>
      </c>
      <c r="C18" s="6" t="n">
        <v>-2243</v>
      </c>
      <c r="D18" s="6" t="n">
        <v>1565</v>
      </c>
    </row>
    <row r="19">
      <c r="A19" s="4" t="inlineStr">
        <is>
          <t>Prepaid expenses, deposits and other assets</t>
        </is>
      </c>
      <c r="B19" s="6" t="n">
        <v>-6214</v>
      </c>
      <c r="C19" s="6" t="n">
        <v>-2261</v>
      </c>
      <c r="D19" s="6" t="n">
        <v>-591</v>
      </c>
    </row>
    <row r="20">
      <c r="A20" s="4" t="inlineStr">
        <is>
          <t>Accounts payable</t>
        </is>
      </c>
      <c r="B20" s="6" t="n">
        <v>304</v>
      </c>
      <c r="C20" s="6" t="n">
        <v>2209</v>
      </c>
      <c r="D20" s="6" t="n">
        <v>-5055</v>
      </c>
    </row>
    <row r="21">
      <c r="A21" s="4" t="inlineStr">
        <is>
          <t>Accrued expenses and other liabilities</t>
        </is>
      </c>
      <c r="B21" s="6" t="n">
        <v>17744</v>
      </c>
      <c r="C21" s="6" t="n">
        <v>5126</v>
      </c>
      <c r="D21" s="6" t="n">
        <v>12036</v>
      </c>
    </row>
    <row r="22">
      <c r="A22" s="4" t="inlineStr">
        <is>
          <t>Liability for loss and loss adjustments expenses</t>
        </is>
      </c>
      <c r="B22" s="6" t="n">
        <v>10467</v>
      </c>
      <c r="C22" s="6" t="n">
        <v>7042</v>
      </c>
      <c r="D22" s="6" t="n">
        <v>3492</v>
      </c>
    </row>
    <row r="23">
      <c r="A23" s="4" t="inlineStr">
        <is>
          <t>Net cash used in operating expenses</t>
        </is>
      </c>
      <c r="B23" s="6" t="n">
        <v>-56329</v>
      </c>
      <c r="C23" s="6" t="n">
        <v>-9274</v>
      </c>
      <c r="D23" s="6" t="n">
        <v>-3120</v>
      </c>
    </row>
    <row r="24">
      <c r="A24" s="3" t="inlineStr">
        <is>
          <t>Cash flow from investing activities:</t>
        </is>
      </c>
    </row>
    <row r="25">
      <c r="A25" s="4" t="inlineStr">
        <is>
          <t>Purchase of Acquired Business of NATG, net of cash acquired</t>
        </is>
      </c>
      <c r="B25" s="6" t="n">
        <v>0</v>
      </c>
      <c r="C25" s="6" t="n">
        <v>0</v>
      </c>
      <c r="D25" s="6" t="n">
        <v>37270</v>
      </c>
    </row>
    <row r="26">
      <c r="A26" s="4" t="inlineStr">
        <is>
          <t>Acquisition of FTS Agency</t>
        </is>
      </c>
      <c r="B26" s="6" t="n">
        <v>0</v>
      </c>
      <c r="C26" s="6" t="n">
        <v>0</v>
      </c>
      <c r="D26" s="6" t="n">
        <v>-1725</v>
      </c>
    </row>
    <row r="27">
      <c r="A27" s="4" t="inlineStr">
        <is>
          <t>Proceeds from sales, calls and maturities of investments: Held-to-maturity</t>
        </is>
      </c>
      <c r="B27" s="6" t="n">
        <v>33535</v>
      </c>
      <c r="C27" s="6" t="n">
        <v>18408</v>
      </c>
      <c r="D27" s="6" t="n">
        <v>42191</v>
      </c>
    </row>
    <row r="28">
      <c r="A28" s="4" t="inlineStr">
        <is>
          <t>Proceeds from sales, calls and maturities of investments: Available-for-sale</t>
        </is>
      </c>
      <c r="B28" s="6" t="n">
        <v>7817</v>
      </c>
      <c r="C28" s="6" t="n">
        <v>0</v>
      </c>
      <c r="D28" s="6" t="n">
        <v>1013</v>
      </c>
    </row>
    <row r="29">
      <c r="A29" s="4" t="inlineStr">
        <is>
          <t>Proceeds from sales of investments: Equity securities</t>
        </is>
      </c>
      <c r="B29" s="6" t="n">
        <v>2000</v>
      </c>
      <c r="C29" s="6" t="n">
        <v>0</v>
      </c>
      <c r="D29" s="6" t="n">
        <v>0</v>
      </c>
    </row>
    <row r="30">
      <c r="A30" s="4" t="inlineStr">
        <is>
          <t>Proceeds from sales and principal repayments of investments: Mortgage loans</t>
        </is>
      </c>
      <c r="B30" s="6" t="n">
        <v>958</v>
      </c>
      <c r="C30" s="6" t="n">
        <v>390</v>
      </c>
      <c r="D30" s="6" t="n">
        <v>3473</v>
      </c>
    </row>
    <row r="31">
      <c r="A31" s="4" t="inlineStr">
        <is>
          <t>Purchase of investments: Held-to-maturity</t>
        </is>
      </c>
      <c r="B31" s="6" t="n">
        <v>-36241</v>
      </c>
      <c r="C31" s="6" t="n">
        <v>-65403</v>
      </c>
      <c r="D31" s="6" t="n">
        <v>-9489</v>
      </c>
    </row>
    <row r="32">
      <c r="A32" s="4" t="inlineStr">
        <is>
          <t>Purchase of investments: Available-for-sale</t>
        </is>
      </c>
      <c r="B32" s="6" t="n">
        <v>0</v>
      </c>
      <c r="C32" s="6" t="n">
        <v>0</v>
      </c>
      <c r="D32" s="6" t="n">
        <v>-4142</v>
      </c>
    </row>
    <row r="33">
      <c r="A33" s="4" t="inlineStr">
        <is>
          <t>Purchase of investments: Equity securities</t>
        </is>
      </c>
      <c r="B33" s="6" t="n">
        <v>0</v>
      </c>
      <c r="C33" s="6" t="n">
        <v>-1000</v>
      </c>
      <c r="D33" s="6" t="n">
        <v>0</v>
      </c>
    </row>
    <row r="34">
      <c r="A34" s="4" t="inlineStr">
        <is>
          <t>Proceeds from sales of fixed assets</t>
        </is>
      </c>
      <c r="B34" s="6" t="n">
        <v>306</v>
      </c>
      <c r="C34" s="6" t="n">
        <v>0</v>
      </c>
      <c r="D34" s="6" t="n">
        <v>0</v>
      </c>
    </row>
    <row r="35">
      <c r="A35" s="4" t="inlineStr">
        <is>
          <t>Purchases of fixed assets</t>
        </is>
      </c>
      <c r="B35" s="6" t="n">
        <v>-32169</v>
      </c>
      <c r="C35" s="6" t="n">
        <v>-17013</v>
      </c>
      <c r="D35" s="6" t="n">
        <v>-6990</v>
      </c>
    </row>
    <row r="36">
      <c r="A36" s="4" t="inlineStr">
        <is>
          <t>Proceeds from sale of title plants and dividends from title plants</t>
        </is>
      </c>
      <c r="B36" s="6" t="n">
        <v>666</v>
      </c>
      <c r="C36" s="6" t="n">
        <v>1585</v>
      </c>
      <c r="D36" s="6" t="n">
        <v>0</v>
      </c>
    </row>
    <row r="37">
      <c r="A37" s="4" t="inlineStr">
        <is>
          <t>Net cash used in investing activities</t>
        </is>
      </c>
      <c r="B37" s="6" t="n">
        <v>-23128</v>
      </c>
      <c r="C37" s="6" t="n">
        <v>-63033</v>
      </c>
      <c r="D37" s="6" t="n">
        <v>61601</v>
      </c>
    </row>
    <row r="38">
      <c r="A38" s="3" t="inlineStr">
        <is>
          <t>Cash flow from financing activities:</t>
        </is>
      </c>
    </row>
    <row r="39">
      <c r="A39" s="4" t="inlineStr">
        <is>
          <t>Proceeds from issuance of senior secured credit agreement</t>
        </is>
      </c>
      <c r="B39" s="6" t="n">
        <v>150000</v>
      </c>
      <c r="C39" s="6" t="n">
        <v>0</v>
      </c>
      <c r="D39" s="6" t="n">
        <v>0</v>
      </c>
    </row>
    <row r="40">
      <c r="A40" s="4" t="inlineStr">
        <is>
          <t>Borrowing on loan from a related party</t>
        </is>
      </c>
      <c r="B40" s="6" t="n">
        <v>0</v>
      </c>
      <c r="C40" s="6" t="n">
        <v>0</v>
      </c>
      <c r="D40" s="6" t="n">
        <v>4000</v>
      </c>
    </row>
    <row r="41">
      <c r="A41" s="4" t="inlineStr">
        <is>
          <t>Repayments on loan from a related party</t>
        </is>
      </c>
      <c r="B41" s="6" t="n">
        <v>-65532</v>
      </c>
      <c r="C41" s="6" t="n">
        <v>-28431</v>
      </c>
      <c r="D41" s="6" t="n">
        <v>-13368</v>
      </c>
    </row>
    <row r="42">
      <c r="A42" s="4" t="inlineStr">
        <is>
          <t>Debt issuance costs</t>
        </is>
      </c>
      <c r="B42" s="6" t="n">
        <v>-579</v>
      </c>
      <c r="C42" s="6" t="n">
        <v>0</v>
      </c>
      <c r="D42" s="6" t="n">
        <v>0</v>
      </c>
    </row>
    <row r="43">
      <c r="A43" s="4" t="inlineStr">
        <is>
          <t>Exercise of stock warrants</t>
        </is>
      </c>
      <c r="B43" s="6" t="n">
        <v>48</v>
      </c>
      <c r="C43" s="6" t="n">
        <v>0</v>
      </c>
      <c r="D43" s="6" t="n">
        <v>0</v>
      </c>
    </row>
    <row r="44">
      <c r="A44" s="4" t="inlineStr">
        <is>
          <t>Exercise of stock options</t>
        </is>
      </c>
      <c r="B44" s="6" t="n">
        <v>3244</v>
      </c>
      <c r="C44" s="6" t="n">
        <v>391</v>
      </c>
      <c r="D44" s="6" t="n">
        <v>186</v>
      </c>
    </row>
    <row r="45">
      <c r="A45" s="4" t="inlineStr">
        <is>
          <t>Redemptions of redeemable common and preferred stock</t>
        </is>
      </c>
      <c r="B45" s="6" t="n">
        <v>-294856</v>
      </c>
      <c r="C45" s="6" t="n">
        <v>0</v>
      </c>
      <c r="D45" s="6" t="n">
        <v>0</v>
      </c>
    </row>
    <row r="46">
      <c r="A46" s="4" t="inlineStr">
        <is>
          <t>Net proceeds from Business Combination and PIPE Investment</t>
        </is>
      </c>
      <c r="B46" s="6" t="n">
        <v>624952</v>
      </c>
      <c r="C46" s="6" t="n">
        <v>0</v>
      </c>
      <c r="D46" s="6" t="n">
        <v>0</v>
      </c>
    </row>
    <row r="47">
      <c r="A47" s="4" t="inlineStr">
        <is>
          <t>Payment of costs directly attributable to the issuance of common stock in connection with Business Combination and PIPE investment</t>
        </is>
      </c>
      <c r="B47" s="6" t="n">
        <v>-66014</v>
      </c>
      <c r="C47" s="6" t="n">
        <v>0</v>
      </c>
      <c r="D47" s="6" t="n">
        <v>0</v>
      </c>
    </row>
    <row r="48">
      <c r="A48" s="4" t="inlineStr">
        <is>
          <t>Net cash provided by financing activities</t>
        </is>
      </c>
      <c r="B48" s="6" t="n">
        <v>351263</v>
      </c>
      <c r="C48" s="6" t="n">
        <v>42661</v>
      </c>
      <c r="D48" s="6" t="n">
        <v>67281</v>
      </c>
    </row>
    <row r="49">
      <c r="A49" s="4" t="inlineStr">
        <is>
          <t>Net change in cash and cash equivalents and restricted cash</t>
        </is>
      </c>
      <c r="B49" s="6" t="n">
        <v>271806</v>
      </c>
      <c r="C49" s="6" t="n">
        <v>-29646</v>
      </c>
      <c r="D49" s="6" t="n">
        <v>125762</v>
      </c>
    </row>
    <row r="50">
      <c r="A50" s="4" t="inlineStr">
        <is>
          <t>Cash and cash equivalents and restricted cash at the beginning of period</t>
        </is>
      </c>
      <c r="B50" s="6" t="n">
        <v>112022</v>
      </c>
      <c r="C50" s="6" t="n">
        <v>141668</v>
      </c>
      <c r="D50" s="6" t="n">
        <v>15906</v>
      </c>
    </row>
    <row r="51">
      <c r="A51" s="4" t="inlineStr">
        <is>
          <t>Cash and cash equivalents and restricted cash at the end of period</t>
        </is>
      </c>
      <c r="B51" s="6" t="n">
        <v>383828</v>
      </c>
      <c r="C51" s="6" t="n">
        <v>112022</v>
      </c>
      <c r="D51" s="6" t="n">
        <v>141668</v>
      </c>
    </row>
    <row r="52">
      <c r="A52" s="3" t="inlineStr">
        <is>
          <t>Supplemental cash flow disclosures:</t>
        </is>
      </c>
    </row>
    <row r="53">
      <c r="A53" s="4" t="inlineStr">
        <is>
          <t>Cash paid for interest</t>
        </is>
      </c>
      <c r="B53" s="6" t="n">
        <v>7320</v>
      </c>
      <c r="C53" s="6" t="n">
        <v>7</v>
      </c>
      <c r="D53" s="6" t="n">
        <v>10</v>
      </c>
    </row>
    <row r="54">
      <c r="A54" s="4" t="inlineStr">
        <is>
          <t>Cash paid for income taxes</t>
        </is>
      </c>
      <c r="B54" s="6" t="n">
        <v>135</v>
      </c>
      <c r="C54" s="6" t="n">
        <v>240</v>
      </c>
      <c r="D54" s="6" t="n">
        <v>0</v>
      </c>
    </row>
    <row r="55">
      <c r="A55" s="3" t="inlineStr">
        <is>
          <t>Supplemental disclosure of non-cash investing and financing activities:</t>
        </is>
      </c>
    </row>
    <row r="56">
      <c r="A56" s="4" t="inlineStr">
        <is>
          <t>Unrealized gains (loss) on available-for-sale debt securities</t>
        </is>
      </c>
      <c r="B56" s="6" t="n">
        <v>-179</v>
      </c>
      <c r="C56" s="6" t="n">
        <v>176</v>
      </c>
      <c r="D56" s="6" t="n">
        <v>510</v>
      </c>
    </row>
    <row r="57">
      <c r="A57" s="4" t="inlineStr">
        <is>
          <t>Conversion of convertible notes to Series A-1 preferred stock and Series A-2 preferred stock</t>
        </is>
      </c>
      <c r="B57" s="6" t="n">
        <v>0</v>
      </c>
      <c r="C57" s="6" t="n">
        <v>0</v>
      </c>
      <c r="D57" s="6" t="n">
        <v>22533</v>
      </c>
    </row>
    <row r="58">
      <c r="A58" s="4" t="inlineStr">
        <is>
          <t>Promissory note issued in conjunction with acquisition of joint venture</t>
        </is>
      </c>
      <c r="B58" s="6" t="n">
        <v>0</v>
      </c>
      <c r="C58" s="6" t="n">
        <v>0</v>
      </c>
      <c r="D58" s="6" t="n">
        <v>500</v>
      </c>
    </row>
    <row r="59">
      <c r="A59" s="4" t="inlineStr">
        <is>
          <t>Issuance of penny warrants related to the senior secured credit agreement</t>
        </is>
      </c>
      <c r="B59" s="6" t="n">
        <v>-18519</v>
      </c>
      <c r="C59" s="6" t="n">
        <v>0</v>
      </c>
      <c r="D59" s="6" t="n">
        <v>0</v>
      </c>
    </row>
    <row r="60">
      <c r="A60" s="4" t="inlineStr">
        <is>
          <t>Warrant liabilities recognized in conjunction with the Business Combination</t>
        </is>
      </c>
      <c r="B60" s="6" t="n">
        <v>19240</v>
      </c>
      <c r="C60" s="6" t="n">
        <v>0</v>
      </c>
      <c r="D60" s="6" t="n">
        <v>0</v>
      </c>
    </row>
    <row r="61">
      <c r="A61" s="4" t="inlineStr">
        <is>
          <t>Net liabilities assumed in the Business Combination</t>
        </is>
      </c>
      <c r="B61" s="6" t="n">
        <v>9517</v>
      </c>
      <c r="C61" s="6" t="n">
        <v>0</v>
      </c>
      <c r="D61" s="6" t="n">
        <v>0</v>
      </c>
    </row>
    <row r="62">
      <c r="A62" s="4" t="inlineStr">
        <is>
          <t>Preferred Stock Series B</t>
        </is>
      </c>
    </row>
    <row r="63">
      <c r="A63" s="3" t="inlineStr">
        <is>
          <t>Cash flow from financing activities:</t>
        </is>
      </c>
    </row>
    <row r="64">
      <c r="A64" s="4" t="inlineStr">
        <is>
          <t>Proceeds from issuance of Series B and Series C preferred stock, net of financing costs</t>
        </is>
      </c>
      <c r="B64" s="6" t="n">
        <v>0</v>
      </c>
      <c r="C64" s="6" t="n">
        <v>0</v>
      </c>
      <c r="D64" s="6" t="n">
        <v>24950</v>
      </c>
    </row>
    <row r="65">
      <c r="A65" s="4" t="inlineStr">
        <is>
          <t>Preferred Stock Series C</t>
        </is>
      </c>
    </row>
    <row r="66">
      <c r="A66" s="3" t="inlineStr">
        <is>
          <t>Cash flow from financing activities:</t>
        </is>
      </c>
    </row>
    <row r="67">
      <c r="A67" s="4" t="inlineStr">
        <is>
          <t>Proceeds from issuance of Series B and Series C preferred stock, net of financing costs</t>
        </is>
      </c>
      <c r="B67" s="5" t="n">
        <v>0</v>
      </c>
      <c r="C67" s="5" t="n">
        <v>70701</v>
      </c>
      <c r="D67" s="5" t="n">
        <v>515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Reconciliation of federal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Benefit calculated at federal income tax rate</t>
        </is>
      </c>
      <c r="B4" s="4" t="inlineStr">
        <is>
          <t>21.00%</t>
        </is>
      </c>
      <c r="C4" s="4" t="inlineStr">
        <is>
          <t>21.00%</t>
        </is>
      </c>
      <c r="D4" s="4" t="inlineStr">
        <is>
          <t>21.00%</t>
        </is>
      </c>
    </row>
    <row r="5">
      <c r="A5" s="4" t="inlineStr">
        <is>
          <t>Change in valuation allowance</t>
        </is>
      </c>
      <c r="B5" s="4" t="inlineStr">
        <is>
          <t>(28.80%)</t>
        </is>
      </c>
      <c r="C5" s="4" t="inlineStr">
        <is>
          <t>(34.20%)</t>
        </is>
      </c>
      <c r="D5" s="4" t="inlineStr">
        <is>
          <t>(25.70%)</t>
        </is>
      </c>
    </row>
    <row r="6">
      <c r="A6" s="4" t="inlineStr">
        <is>
          <t>State tax benefit</t>
        </is>
      </c>
      <c r="B6" s="4" t="inlineStr">
        <is>
          <t>9.60%</t>
        </is>
      </c>
      <c r="C6" s="4" t="inlineStr">
        <is>
          <t>7.10%</t>
        </is>
      </c>
      <c r="D6" s="4" t="inlineStr">
        <is>
          <t>4.70%</t>
        </is>
      </c>
    </row>
    <row r="7">
      <c r="A7" s="4" t="inlineStr">
        <is>
          <t>Federal benefit on state tax</t>
        </is>
      </c>
      <c r="B7" s="4" t="inlineStr">
        <is>
          <t>(2.00%)</t>
        </is>
      </c>
      <c r="C7" s="4" t="inlineStr">
        <is>
          <t>(1.50%)</t>
        </is>
      </c>
      <c r="D7" s="4" t="inlineStr">
        <is>
          <t>(1.00%)</t>
        </is>
      </c>
    </row>
    <row r="8">
      <c r="A8" s="4" t="inlineStr">
        <is>
          <t>Change in state tax rate</t>
        </is>
      </c>
      <c r="B8" s="4" t="inlineStr">
        <is>
          <t>0.50%</t>
        </is>
      </c>
      <c r="C8" s="4" t="inlineStr">
        <is>
          <t>5.10%</t>
        </is>
      </c>
      <c r="D8" s="4" t="inlineStr">
        <is>
          <t>(0.40%)</t>
        </is>
      </c>
    </row>
    <row r="9">
      <c r="A9" s="4" t="inlineStr">
        <is>
          <t>Change in fair value of Warrant and Sponsor Covered Shares liabilities</t>
        </is>
      </c>
      <c r="B9" s="4" t="inlineStr">
        <is>
          <t>1.20%</t>
        </is>
      </c>
      <c r="C9" s="4" t="inlineStr">
        <is>
          <t>0.00%</t>
        </is>
      </c>
      <c r="D9" s="4" t="inlineStr">
        <is>
          <t>0.00%</t>
        </is>
      </c>
    </row>
    <row r="10">
      <c r="A10" s="4" t="inlineStr">
        <is>
          <t>Nondeductible compensation</t>
        </is>
      </c>
      <c r="B10" s="4" t="inlineStr">
        <is>
          <t>(2.50%)</t>
        </is>
      </c>
      <c r="C10" s="4" t="inlineStr">
        <is>
          <t>0.00%</t>
        </is>
      </c>
      <c r="D10" s="4" t="inlineStr">
        <is>
          <t>0.00%</t>
        </is>
      </c>
    </row>
    <row r="11">
      <c r="A11" s="4" t="inlineStr">
        <is>
          <t>Other permanent differences, net</t>
        </is>
      </c>
      <c r="B11" s="4" t="inlineStr">
        <is>
          <t>0.10%</t>
        </is>
      </c>
      <c r="C11" s="4" t="inlineStr">
        <is>
          <t>0.00%</t>
        </is>
      </c>
      <c r="D11" s="4" t="inlineStr">
        <is>
          <t>(0.10%)</t>
        </is>
      </c>
    </row>
    <row r="12">
      <c r="A12" s="4" t="inlineStr">
        <is>
          <t>Income tax expense</t>
        </is>
      </c>
      <c r="B12" s="4" t="inlineStr">
        <is>
          <t>(0.90%)</t>
        </is>
      </c>
      <c r="C12" s="4" t="inlineStr">
        <is>
          <t>(2.50%)</t>
        </is>
      </c>
      <c r="D12" s="4" t="inlineStr">
        <is>
          <t>(1.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1" customWidth="1" min="2" max="2"/>
  </cols>
  <sheetData>
    <row r="1">
      <c r="A1" s="1" t="inlineStr">
        <is>
          <t>Income tax - Narrative (Details) $ in Millions</t>
        </is>
      </c>
      <c r="B1" s="2" t="inlineStr">
        <is>
          <t>12 Months Ended</t>
        </is>
      </c>
    </row>
    <row r="2">
      <c r="B2" s="2" t="inlineStr">
        <is>
          <t>Dec. 31, 2021USD ($)</t>
        </is>
      </c>
    </row>
    <row r="3">
      <c r="A3" s="3" t="inlineStr">
        <is>
          <t>Income Tax Examination [Line Items]</t>
        </is>
      </c>
    </row>
    <row r="4">
      <c r="A4" s="4" t="inlineStr">
        <is>
          <t>Change in valuation allowance</t>
        </is>
      </c>
      <c r="B4" s="14" t="n">
        <v>32.3</v>
      </c>
    </row>
    <row r="5">
      <c r="A5" s="4" t="inlineStr">
        <is>
          <t>Operating loss carryforwards, subject to expiration</t>
        </is>
      </c>
      <c r="B5" s="13" t="n">
        <v>0.2</v>
      </c>
    </row>
    <row r="6">
      <c r="A6" s="4" t="inlineStr">
        <is>
          <t>Domestic Tax Authority</t>
        </is>
      </c>
    </row>
    <row r="7">
      <c r="A7" s="3" t="inlineStr">
        <is>
          <t>Income Tax Examination [Line Items]</t>
        </is>
      </c>
    </row>
    <row r="8">
      <c r="A8" s="4" t="inlineStr">
        <is>
          <t>Federal and state net operating loss</t>
        </is>
      </c>
      <c r="B8" s="13" t="n">
        <v>126.2</v>
      </c>
    </row>
    <row r="9">
      <c r="A9" s="4" t="inlineStr">
        <is>
          <t>State and Local Jurisdiction</t>
        </is>
      </c>
    </row>
    <row r="10">
      <c r="A10" s="3" t="inlineStr">
        <is>
          <t>Income Tax Examination [Line Items]</t>
        </is>
      </c>
    </row>
    <row r="11">
      <c r="A11" s="4" t="inlineStr">
        <is>
          <t>Federal and state net operating loss</t>
        </is>
      </c>
      <c r="B11" s="13" t="n">
        <v>184.9</v>
      </c>
    </row>
    <row r="12">
      <c r="A12" s="4" t="inlineStr">
        <is>
          <t>Accrued Liabilities And Other Liabilities</t>
        </is>
      </c>
    </row>
    <row r="13">
      <c r="A13" s="3" t="inlineStr">
        <is>
          <t>Income Tax Examination [Line Items]</t>
        </is>
      </c>
    </row>
    <row r="14">
      <c r="A14" s="4" t="inlineStr">
        <is>
          <t>Net deferred tax liability</t>
        </is>
      </c>
      <c r="B14" s="14" t="n">
        <v>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5" t="n">
        <v>38415</v>
      </c>
      <c r="C3" s="5" t="n">
        <v>12765</v>
      </c>
    </row>
    <row r="4">
      <c r="A4" s="4" t="inlineStr">
        <is>
          <t>Accrued compensation</t>
        </is>
      </c>
      <c r="B4" s="6" t="n">
        <v>7892</v>
      </c>
      <c r="C4" s="6" t="n">
        <v>5334</v>
      </c>
    </row>
    <row r="5">
      <c r="A5" s="4" t="inlineStr">
        <is>
          <t>Interest expense</t>
        </is>
      </c>
      <c r="B5" s="6" t="n">
        <v>6834</v>
      </c>
      <c r="C5" s="6" t="n">
        <v>2621</v>
      </c>
    </row>
    <row r="6">
      <c r="A6" s="4" t="inlineStr">
        <is>
          <t>Statutory premium reserve</t>
        </is>
      </c>
      <c r="B6" s="6" t="n">
        <v>1655</v>
      </c>
      <c r="C6" s="6" t="n">
        <v>2119</v>
      </c>
    </row>
    <row r="7">
      <c r="A7" s="4" t="inlineStr">
        <is>
          <t>Start-up costs</t>
        </is>
      </c>
      <c r="B7" s="6" t="n">
        <v>1080</v>
      </c>
      <c r="C7" s="6" t="n">
        <v>1142</v>
      </c>
    </row>
    <row r="8">
      <c r="A8" s="4" t="inlineStr">
        <is>
          <t>Deferred lease obligation</t>
        </is>
      </c>
      <c r="B8" s="6" t="n">
        <v>423</v>
      </c>
      <c r="C8" s="6" t="n">
        <v>385</v>
      </c>
    </row>
    <row r="9">
      <c r="A9" s="4" t="inlineStr">
        <is>
          <t>Stock-based compensation expense</t>
        </is>
      </c>
      <c r="B9" s="6" t="n">
        <v>2688</v>
      </c>
      <c r="C9" s="6" t="n">
        <v>852</v>
      </c>
    </row>
    <row r="10">
      <c r="A10" s="4" t="inlineStr">
        <is>
          <t>Investments</t>
        </is>
      </c>
      <c r="B10" s="6" t="n">
        <v>458</v>
      </c>
      <c r="C10" s="6" t="n">
        <v>407</v>
      </c>
    </row>
    <row r="11">
      <c r="A11" s="4" t="inlineStr">
        <is>
          <t>Intangibles assets</t>
        </is>
      </c>
      <c r="B11" s="6" t="n">
        <v>1293</v>
      </c>
      <c r="C11" s="6" t="n">
        <v>653</v>
      </c>
    </row>
    <row r="12">
      <c r="A12" s="4" t="inlineStr">
        <is>
          <t>Allowance for doubtful accounts</t>
        </is>
      </c>
      <c r="B12" s="6" t="n">
        <v>173</v>
      </c>
      <c r="C12" s="6" t="n">
        <v>138</v>
      </c>
    </row>
    <row r="13">
      <c r="A13" s="4" t="inlineStr">
        <is>
          <t>Debt issuance costs</t>
        </is>
      </c>
      <c r="B13" s="6" t="n">
        <v>52</v>
      </c>
      <c r="C13" s="6" t="n">
        <v>58</v>
      </c>
    </row>
    <row r="14">
      <c r="A14" s="4" t="inlineStr">
        <is>
          <t>Loss reserves</t>
        </is>
      </c>
      <c r="B14" s="6" t="n">
        <v>215</v>
      </c>
      <c r="C14" s="6" t="n">
        <v>209</v>
      </c>
    </row>
    <row r="15">
      <c r="A15" s="4" t="inlineStr">
        <is>
          <t>Other, net</t>
        </is>
      </c>
      <c r="B15" s="6" t="n">
        <v>11</v>
      </c>
      <c r="C15" s="6" t="n">
        <v>13</v>
      </c>
    </row>
    <row r="16">
      <c r="A16" s="4" t="inlineStr">
        <is>
          <t>Total gross deferred tax assets</t>
        </is>
      </c>
      <c r="B16" s="6" t="n">
        <v>61189</v>
      </c>
      <c r="C16" s="6" t="n">
        <v>26696</v>
      </c>
    </row>
    <row r="17">
      <c r="A17" s="4" t="inlineStr">
        <is>
          <t>Less valuation allowance</t>
        </is>
      </c>
      <c r="B17" s="6" t="n">
        <v>-55620</v>
      </c>
      <c r="C17" s="6" t="n">
        <v>-23330</v>
      </c>
    </row>
    <row r="18">
      <c r="A18" s="4" t="inlineStr">
        <is>
          <t>Total deferred tax assets</t>
        </is>
      </c>
      <c r="B18" s="6" t="n">
        <v>5569</v>
      </c>
      <c r="C18" s="6" t="n">
        <v>3366</v>
      </c>
    </row>
    <row r="19">
      <c r="A19" s="3" t="inlineStr">
        <is>
          <t>Deferred tax liabilities:</t>
        </is>
      </c>
    </row>
    <row r="20">
      <c r="A20" s="4" t="inlineStr">
        <is>
          <t>Other reserves</t>
        </is>
      </c>
      <c r="B20" s="6" t="n">
        <v>-1360</v>
      </c>
      <c r="C20" s="6" t="n">
        <v>-927</v>
      </c>
    </row>
    <row r="21">
      <c r="A21" s="4" t="inlineStr">
        <is>
          <t>Unrealized gain on investments</t>
        </is>
      </c>
      <c r="B21" s="6" t="n">
        <v>0</v>
      </c>
      <c r="C21" s="6" t="n">
        <v>-249</v>
      </c>
    </row>
    <row r="22">
      <c r="A22" s="4" t="inlineStr">
        <is>
          <t>Fixed assets</t>
        </is>
      </c>
      <c r="B22" s="6" t="n">
        <v>-1441</v>
      </c>
      <c r="C22" s="6" t="n">
        <v>-140</v>
      </c>
    </row>
    <row r="23">
      <c r="A23" s="4" t="inlineStr">
        <is>
          <t>Total deferred tax liabilities</t>
        </is>
      </c>
      <c r="B23" s="6" t="n">
        <v>-7340</v>
      </c>
      <c r="C23" s="6" t="n">
        <v>-4343</v>
      </c>
    </row>
    <row r="24">
      <c r="A24" s="4" t="inlineStr">
        <is>
          <t>Net deferred tax liability</t>
        </is>
      </c>
      <c r="B24" s="6" t="n">
        <v>-1771</v>
      </c>
      <c r="C24" s="6" t="n">
        <v>-977</v>
      </c>
    </row>
    <row r="25">
      <c r="A25" s="4" t="inlineStr">
        <is>
          <t>Intangible Assets (Excluding Title Plants)</t>
        </is>
      </c>
    </row>
    <row r="26">
      <c r="A26" s="3" t="inlineStr">
        <is>
          <t>Deferred tax liabilities:</t>
        </is>
      </c>
    </row>
    <row r="27">
      <c r="A27" s="4" t="inlineStr">
        <is>
          <t>Intangibles assets</t>
        </is>
      </c>
      <c r="B27" s="6" t="n">
        <v>-3689</v>
      </c>
      <c r="C27" s="6" t="n">
        <v>-2347</v>
      </c>
    </row>
    <row r="28">
      <c r="A28" s="4" t="inlineStr">
        <is>
          <t>Title Plant</t>
        </is>
      </c>
    </row>
    <row r="29">
      <c r="A29" s="3" t="inlineStr">
        <is>
          <t>Deferred tax liabilities:</t>
        </is>
      </c>
    </row>
    <row r="30">
      <c r="A30" s="4" t="inlineStr">
        <is>
          <t>Intangibles assets</t>
        </is>
      </c>
      <c r="B30" s="5" t="n">
        <v>-850</v>
      </c>
      <c r="C30" s="5" t="n">
        <v>-6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1</t>
        </is>
      </c>
      <c r="C1" s="2" t="inlineStr">
        <is>
          <t>Dec. 31, 2020</t>
        </is>
      </c>
    </row>
    <row r="2">
      <c r="A2" s="3" t="inlineStr">
        <is>
          <t>Property, Plant and Equipment [Line Items]</t>
        </is>
      </c>
    </row>
    <row r="3">
      <c r="A3" s="4" t="inlineStr">
        <is>
          <t>Total fixed assets, gross</t>
        </is>
      </c>
      <c r="B3" s="5" t="n">
        <v>65496</v>
      </c>
      <c r="C3" s="5" t="n">
        <v>35474</v>
      </c>
    </row>
    <row r="4">
      <c r="A4" s="4" t="inlineStr">
        <is>
          <t>Accumulated depreciation and amortization</t>
        </is>
      </c>
      <c r="B4" s="6" t="n">
        <v>-19543</v>
      </c>
      <c r="C4" s="6" t="n">
        <v>-13813</v>
      </c>
    </row>
    <row r="5">
      <c r="A5" s="4" t="inlineStr">
        <is>
          <t>Total fixed assets, net</t>
        </is>
      </c>
      <c r="B5" s="6" t="n">
        <v>45953</v>
      </c>
      <c r="C5" s="6" t="n">
        <v>21661</v>
      </c>
    </row>
    <row r="6">
      <c r="A6" s="4" t="inlineStr">
        <is>
          <t>Internally developed software</t>
        </is>
      </c>
    </row>
    <row r="7">
      <c r="A7" s="3" t="inlineStr">
        <is>
          <t>Property, Plant and Equipment [Line Items]</t>
        </is>
      </c>
    </row>
    <row r="8">
      <c r="A8" s="4" t="inlineStr">
        <is>
          <t>Total fixed assets, gross</t>
        </is>
      </c>
      <c r="B8" s="6" t="n">
        <v>8148</v>
      </c>
      <c r="C8" s="6" t="n">
        <v>3092</v>
      </c>
    </row>
    <row r="9">
      <c r="A9" s="4" t="inlineStr">
        <is>
          <t>Furniture and equipment</t>
        </is>
      </c>
    </row>
    <row r="10">
      <c r="A10" s="3" t="inlineStr">
        <is>
          <t>Property, Plant and Equipment [Line Items]</t>
        </is>
      </c>
    </row>
    <row r="11">
      <c r="A11" s="4" t="inlineStr">
        <is>
          <t>Total fixed assets, gross</t>
        </is>
      </c>
      <c r="B11" s="6" t="n">
        <v>41189</v>
      </c>
      <c r="C11" s="6" t="n">
        <v>17343</v>
      </c>
    </row>
    <row r="12">
      <c r="A12" s="4" t="inlineStr">
        <is>
          <t>Acquired software</t>
        </is>
      </c>
    </row>
    <row r="13">
      <c r="A13" s="3" t="inlineStr">
        <is>
          <t>Property, Plant and Equipment [Line Items]</t>
        </is>
      </c>
    </row>
    <row r="14">
      <c r="A14" s="4" t="inlineStr">
        <is>
          <t>Total fixed assets, gross</t>
        </is>
      </c>
      <c r="B14" s="6" t="n">
        <v>3542</v>
      </c>
      <c r="C14" s="6" t="n">
        <v>3264</v>
      </c>
    </row>
    <row r="15">
      <c r="A15" s="4" t="inlineStr">
        <is>
          <t>Leasehold improvements</t>
        </is>
      </c>
    </row>
    <row r="16">
      <c r="A16" s="3" t="inlineStr">
        <is>
          <t>Property, Plant and Equipment [Line Items]</t>
        </is>
      </c>
    </row>
    <row r="17">
      <c r="A17" s="4" t="inlineStr">
        <is>
          <t>Total fixed assets, gross</t>
        </is>
      </c>
      <c r="B17" s="6" t="n">
        <v>3829</v>
      </c>
      <c r="C17" s="6" t="n">
        <v>3827</v>
      </c>
    </row>
    <row r="18">
      <c r="A18" s="4" t="inlineStr">
        <is>
          <t>Computer equipment</t>
        </is>
      </c>
    </row>
    <row r="19">
      <c r="A19" s="3" t="inlineStr">
        <is>
          <t>Property, Plant and Equipment [Line Items]</t>
        </is>
      </c>
    </row>
    <row r="20">
      <c r="A20" s="4" t="inlineStr">
        <is>
          <t>Total fixed assets, gross</t>
        </is>
      </c>
      <c r="B20" s="6" t="n">
        <v>7046</v>
      </c>
      <c r="C20" s="6" t="n">
        <v>7948</v>
      </c>
    </row>
    <row r="21">
      <c r="A21" s="4" t="inlineStr">
        <is>
          <t>Construction in process</t>
        </is>
      </c>
    </row>
    <row r="22">
      <c r="A22" s="3" t="inlineStr">
        <is>
          <t>Property, Plant and Equipment [Line Items]</t>
        </is>
      </c>
    </row>
    <row r="23">
      <c r="A23" s="4" t="inlineStr">
        <is>
          <t>Total fixed assets, gross</t>
        </is>
      </c>
      <c r="B23" s="5" t="n">
        <v>1742</v>
      </c>
      <c r="C2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14" t="n">
        <v>7.6</v>
      </c>
      <c r="C4" s="14" t="n">
        <v>3.5</v>
      </c>
      <c r="D4" s="5" t="n">
        <v>1</v>
      </c>
    </row>
    <row r="5">
      <c r="A5" s="4" t="inlineStr">
        <is>
          <t>Internally developed software</t>
        </is>
      </c>
    </row>
    <row r="6">
      <c r="A6" s="3" t="inlineStr">
        <is>
          <t>Property, Plant and Equipment [Line Items]</t>
        </is>
      </c>
    </row>
    <row r="7">
      <c r="A7" s="4" t="inlineStr">
        <is>
          <t>Depreciation</t>
        </is>
      </c>
      <c r="B7" s="13" t="n">
        <v>5.5</v>
      </c>
      <c r="C7" s="14" t="n">
        <v>1.9</v>
      </c>
      <c r="D7" s="5" t="n">
        <v>0</v>
      </c>
    </row>
    <row r="8">
      <c r="A8" s="4" t="inlineStr">
        <is>
          <t>Amortization expense, 2022</t>
        </is>
      </c>
      <c r="B8" s="13" t="n">
        <v>8.300000000000001</v>
      </c>
    </row>
    <row r="9">
      <c r="A9" s="4" t="inlineStr">
        <is>
          <t>Amortization expense, 2023</t>
        </is>
      </c>
      <c r="B9" s="13" t="n">
        <v>8.300000000000001</v>
      </c>
    </row>
    <row r="10">
      <c r="A10" s="4" t="inlineStr">
        <is>
          <t>Amortization expense, 2024</t>
        </is>
      </c>
      <c r="B10" s="13" t="n">
        <v>8.300000000000001</v>
      </c>
    </row>
    <row r="11">
      <c r="A11" s="4" t="inlineStr">
        <is>
          <t>Amortization expense, 2025</t>
        </is>
      </c>
      <c r="B11" s="13" t="n">
        <v>6.4</v>
      </c>
    </row>
    <row r="12">
      <c r="A12" s="4" t="inlineStr">
        <is>
          <t>Amortization expense, 2026</t>
        </is>
      </c>
      <c r="B12" s="14" t="n">
        <v>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chedule of net gains and losses on sales of fixed assets (Details) - USD ($) $ in Thousands</t>
        </is>
      </c>
      <c r="B1" s="2" t="inlineStr">
        <is>
          <t>12 Months Ended</t>
        </is>
      </c>
    </row>
    <row r="2">
      <c r="B2" s="2" t="inlineStr">
        <is>
          <t>Dec. 31, 2021</t>
        </is>
      </c>
      <c r="C2" s="2" t="inlineStr">
        <is>
          <t>Dec. 31, 2020</t>
        </is>
      </c>
      <c r="D2" s="2" t="inlineStr">
        <is>
          <t>Dec. 31, 2019</t>
        </is>
      </c>
    </row>
    <row r="3">
      <c r="A3" s="3" t="inlineStr">
        <is>
          <t>Fixed assets:</t>
        </is>
      </c>
    </row>
    <row r="4">
      <c r="A4" s="4" t="inlineStr">
        <is>
          <t>Gains</t>
        </is>
      </c>
      <c r="B4" s="5" t="n">
        <v>59</v>
      </c>
      <c r="C4" s="5" t="n">
        <v>259</v>
      </c>
      <c r="D4" s="5" t="n">
        <v>0</v>
      </c>
    </row>
    <row r="5">
      <c r="A5" s="4" t="inlineStr">
        <is>
          <t>Losses</t>
        </is>
      </c>
      <c r="B5" s="6" t="n">
        <v>-49</v>
      </c>
      <c r="C5" s="6" t="n">
        <v>-128</v>
      </c>
      <c r="D5" s="6" t="n">
        <v>-71</v>
      </c>
    </row>
    <row r="6">
      <c r="A6" s="4" t="inlineStr">
        <is>
          <t>Total net gains (losses)</t>
        </is>
      </c>
      <c r="B6" s="5" t="n">
        <v>10</v>
      </c>
      <c r="C6" s="5" t="n">
        <v>131</v>
      </c>
      <c r="D6" s="5" t="n">
        <v>-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Internally developed software and acquired software (Details) - USD ($) $ in Thousands</t>
        </is>
      </c>
      <c r="B1" s="2" t="inlineStr">
        <is>
          <t>12 Months Ended</t>
        </is>
      </c>
    </row>
    <row r="2">
      <c r="B2" s="2" t="inlineStr">
        <is>
          <t>Dec. 31, 2021</t>
        </is>
      </c>
      <c r="C2" s="2" t="inlineStr">
        <is>
          <t>Dec. 31, 2020</t>
        </is>
      </c>
    </row>
    <row r="3">
      <c r="A3" s="4" t="inlineStr">
        <is>
          <t>Internally developed software</t>
        </is>
      </c>
    </row>
    <row r="4">
      <c r="A4" s="3" t="inlineStr">
        <is>
          <t>Property, Plant and Equipment [Line Items]</t>
        </is>
      </c>
    </row>
    <row r="5">
      <c r="A5" s="4" t="inlineStr">
        <is>
          <t>Software additions</t>
        </is>
      </c>
      <c r="B5" s="5" t="n">
        <v>23846</v>
      </c>
      <c r="C5" s="5" t="n">
        <v>13082</v>
      </c>
    </row>
    <row r="6">
      <c r="A6" s="4" t="inlineStr">
        <is>
          <t>Accumulated amortization</t>
        </is>
      </c>
      <c r="B6" s="6" t="n">
        <v>-5528</v>
      </c>
      <c r="C6" s="6" t="n">
        <v>-1888</v>
      </c>
    </row>
    <row r="7">
      <c r="A7" s="4" t="inlineStr">
        <is>
          <t>Software additions, net</t>
        </is>
      </c>
      <c r="B7" s="6" t="n">
        <v>18318</v>
      </c>
      <c r="C7" s="6" t="n">
        <v>11194</v>
      </c>
    </row>
    <row r="8">
      <c r="A8" s="4" t="inlineStr">
        <is>
          <t>Acquired software</t>
        </is>
      </c>
    </row>
    <row r="9">
      <c r="A9" s="3" t="inlineStr">
        <is>
          <t>Property, Plant and Equipment [Line Items]</t>
        </is>
      </c>
    </row>
    <row r="10">
      <c r="A10" s="4" t="inlineStr">
        <is>
          <t>Software additions</t>
        </is>
      </c>
      <c r="B10" s="6" t="n">
        <v>2</v>
      </c>
      <c r="C10" s="6" t="n">
        <v>1470</v>
      </c>
    </row>
    <row r="11">
      <c r="A11" s="4" t="inlineStr">
        <is>
          <t>Accumulated amortization</t>
        </is>
      </c>
      <c r="B11" s="6" t="n">
        <v>-63</v>
      </c>
      <c r="C11" s="6" t="n">
        <v>-17</v>
      </c>
    </row>
    <row r="12">
      <c r="A12" s="4" t="inlineStr">
        <is>
          <t>Software additions, net</t>
        </is>
      </c>
      <c r="B12" s="5" t="n">
        <v>-61</v>
      </c>
      <c r="C12" s="5" t="n">
        <v>14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t>
        </is>
      </c>
      <c r="B1" s="2" t="inlineStr">
        <is>
          <t>Jan. 29, 2021</t>
        </is>
      </c>
      <c r="C1" s="2" t="inlineStr">
        <is>
          <t>Dec. 31, 2020</t>
        </is>
      </c>
      <c r="D1" s="2" t="inlineStr">
        <is>
          <t>Dec. 31, 2021</t>
        </is>
      </c>
      <c r="E1" s="2" t="inlineStr">
        <is>
          <t>Dec. 31, 2020</t>
        </is>
      </c>
      <c r="F1" s="2" t="inlineStr">
        <is>
          <t>Dec. 31, 2019</t>
        </is>
      </c>
      <c r="G1" s="2" t="inlineStr">
        <is>
          <t>Sep. 03, 2021</t>
        </is>
      </c>
      <c r="H1" s="2" t="inlineStr">
        <is>
          <t>Jan. 07, 2019</t>
        </is>
      </c>
    </row>
    <row r="2">
      <c r="A2" s="3" t="inlineStr">
        <is>
          <t>Debt Instrument [Line Items]</t>
        </is>
      </c>
    </row>
    <row r="3">
      <c r="A3" s="4" t="inlineStr">
        <is>
          <t>Number of shares for warrants (in shares)</t>
        </is>
      </c>
      <c r="G3" s="6" t="n">
        <v>17333333</v>
      </c>
    </row>
    <row r="4">
      <c r="A4" s="4" t="inlineStr">
        <is>
          <t>Paid in kind interest</t>
        </is>
      </c>
      <c r="D4" s="5" t="n">
        <v>8817000</v>
      </c>
      <c r="E4" s="5" t="n">
        <v>6462000</v>
      </c>
      <c r="F4" s="5" t="n">
        <v>9369000</v>
      </c>
    </row>
    <row r="5">
      <c r="A5" s="4" t="inlineStr">
        <is>
          <t>Repayments of loan</t>
        </is>
      </c>
      <c r="D5" s="6" t="n">
        <v>65532000</v>
      </c>
      <c r="E5" s="5" t="n">
        <v>28431000</v>
      </c>
      <c r="F5" s="5" t="n">
        <v>13368000</v>
      </c>
    </row>
    <row r="6">
      <c r="A6" s="4" t="inlineStr">
        <is>
          <t>Penny Warrant</t>
        </is>
      </c>
    </row>
    <row r="7">
      <c r="A7" s="3" t="inlineStr">
        <is>
          <t>Debt Instrument [Line Items]</t>
        </is>
      </c>
    </row>
    <row r="8">
      <c r="A8" s="4" t="inlineStr">
        <is>
          <t>Percentage of shares called by each warrant</t>
        </is>
      </c>
      <c r="B8" s="4" t="inlineStr">
        <is>
          <t>1.35%</t>
        </is>
      </c>
    </row>
    <row r="9">
      <c r="A9" s="4" t="inlineStr">
        <is>
          <t>Number of shares for warrants (in shares)</t>
        </is>
      </c>
      <c r="C9" s="6" t="n">
        <v>4200000</v>
      </c>
      <c r="E9" s="6" t="n">
        <v>4200000</v>
      </c>
    </row>
    <row r="10">
      <c r="A10" s="4" t="inlineStr">
        <is>
          <t>Notes Payable, Related Party</t>
        </is>
      </c>
    </row>
    <row r="11">
      <c r="A11" s="3" t="inlineStr">
        <is>
          <t>Debt Instrument [Line Items]</t>
        </is>
      </c>
    </row>
    <row r="12">
      <c r="A12" s="4" t="inlineStr">
        <is>
          <t>Debt instrument, face amount</t>
        </is>
      </c>
      <c r="H12" s="5" t="n">
        <v>87000000</v>
      </c>
    </row>
    <row r="13">
      <c r="A13" s="4" t="inlineStr">
        <is>
          <t>Paid in kind interest</t>
        </is>
      </c>
      <c r="D13" s="6" t="n">
        <v>200000</v>
      </c>
      <c r="E13" s="5" t="n">
        <v>6500000</v>
      </c>
    </row>
    <row r="14">
      <c r="A14" s="4" t="inlineStr">
        <is>
          <t>Senior Debt | Senior Notes</t>
        </is>
      </c>
    </row>
    <row r="15">
      <c r="A15" s="3" t="inlineStr">
        <is>
          <t>Debt Instrument [Line Items]</t>
        </is>
      </c>
    </row>
    <row r="16">
      <c r="A16" s="4" t="inlineStr">
        <is>
          <t>Debt instrument, face amount</t>
        </is>
      </c>
      <c r="C16" s="5" t="n">
        <v>150000000</v>
      </c>
      <c r="E16" s="5" t="n">
        <v>150000000</v>
      </c>
    </row>
    <row r="17">
      <c r="A17" s="4" t="inlineStr">
        <is>
          <t>Debt instrument, term</t>
        </is>
      </c>
      <c r="C17" s="4" t="inlineStr">
        <is>
          <t>5 years</t>
        </is>
      </c>
    </row>
    <row r="18">
      <c r="A18" s="4" t="inlineStr">
        <is>
          <t>Debt instrument, stated interest rate</t>
        </is>
      </c>
      <c r="C18" s="4" t="inlineStr">
        <is>
          <t>11.25%</t>
        </is>
      </c>
      <c r="E18" s="4" t="inlineStr">
        <is>
          <t>11.25%</t>
        </is>
      </c>
    </row>
    <row r="19">
      <c r="A19" s="4" t="inlineStr">
        <is>
          <t>Debt instrument, percentage of interest paid in cash</t>
        </is>
      </c>
      <c r="C19" s="4" t="inlineStr">
        <is>
          <t>5.00%</t>
        </is>
      </c>
    </row>
    <row r="20">
      <c r="A20" s="4" t="inlineStr">
        <is>
          <t>Debt instrument, debt default interest rate</t>
        </is>
      </c>
      <c r="C20" s="4" t="inlineStr">
        <is>
          <t>15.00%</t>
        </is>
      </c>
      <c r="E20" s="4" t="inlineStr">
        <is>
          <t>15.00%</t>
        </is>
      </c>
    </row>
    <row r="21">
      <c r="A21" s="4" t="inlineStr">
        <is>
          <t>Minimum liquidity covenant</t>
        </is>
      </c>
      <c r="C21" s="5" t="n">
        <v>20000000</v>
      </c>
      <c r="E21" s="5" t="n">
        <v>20000000</v>
      </c>
    </row>
    <row r="22">
      <c r="A22" s="4" t="inlineStr">
        <is>
          <t>Minimum consolidated revenue covenant</t>
        </is>
      </c>
      <c r="C22" s="5" t="n">
        <v>130000000</v>
      </c>
    </row>
    <row r="23">
      <c r="A23" s="4" t="inlineStr">
        <is>
          <t>Period for monthly payments</t>
        </is>
      </c>
      <c r="E23" s="4" t="inlineStr">
        <is>
          <t>24 months</t>
        </is>
      </c>
    </row>
    <row r="24">
      <c r="A24" s="4" t="inlineStr">
        <is>
          <t>Debt fair value</t>
        </is>
      </c>
      <c r="D24" s="5" t="n">
        <v>163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Loan (Details) - USD ($) $ in Thousands</t>
        </is>
      </c>
      <c r="B1" s="2" t="inlineStr">
        <is>
          <t>Dec. 31, 2021</t>
        </is>
      </c>
      <c r="C1" s="2" t="inlineStr">
        <is>
          <t>Dec. 31, 2020</t>
        </is>
      </c>
    </row>
    <row r="2">
      <c r="A2" s="3" t="inlineStr">
        <is>
          <t>Debt Instrument [Line Items]</t>
        </is>
      </c>
    </row>
    <row r="3">
      <c r="A3" s="4" t="inlineStr">
        <is>
          <t>Loan balance</t>
        </is>
      </c>
      <c r="B3" s="5" t="n">
        <v>0</v>
      </c>
      <c r="C3" s="5" t="n">
        <v>65532</v>
      </c>
    </row>
    <row r="4">
      <c r="A4" s="4" t="inlineStr">
        <is>
          <t>Outstanding principal</t>
        </is>
      </c>
      <c r="B4" s="6" t="n">
        <v>0</v>
      </c>
      <c r="C4" s="6" t="n">
        <v>65484</v>
      </c>
    </row>
    <row r="5">
      <c r="A5" s="4" t="inlineStr">
        <is>
          <t>Notes Payable, Related Party</t>
        </is>
      </c>
    </row>
    <row r="6">
      <c r="A6" s="3" t="inlineStr">
        <is>
          <t>Debt Instrument [Line Items]</t>
        </is>
      </c>
    </row>
    <row r="7">
      <c r="A7" s="4" t="inlineStr">
        <is>
          <t>Loan balance</t>
        </is>
      </c>
      <c r="B7" s="6" t="n">
        <v>0</v>
      </c>
      <c r="C7" s="6" t="n">
        <v>65532</v>
      </c>
    </row>
    <row r="8">
      <c r="A8" s="4" t="inlineStr">
        <is>
          <t>Accrued interest</t>
        </is>
      </c>
      <c r="B8" s="5" t="n">
        <v>0</v>
      </c>
      <c r="C8" s="5" t="n">
        <v>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Jul. 27, 2021</t>
        </is>
      </c>
      <c r="C1" s="2" t="inlineStr">
        <is>
          <t>Dec. 31, 2021</t>
        </is>
      </c>
    </row>
    <row r="2">
      <c r="A2" s="3" t="inlineStr">
        <is>
          <t>Equity [Abstract]</t>
        </is>
      </c>
    </row>
    <row r="3">
      <c r="A3" s="4" t="inlineStr">
        <is>
          <t>Common stock, shares authorized (in shares)</t>
        </is>
      </c>
      <c r="C3" s="6" t="n">
        <v>2000000000</v>
      </c>
    </row>
    <row r="4">
      <c r="A4" s="4" t="inlineStr">
        <is>
          <t>Common stock, par value (in usd per share)</t>
        </is>
      </c>
      <c r="C4" s="7" t="n">
        <v>0.0001</v>
      </c>
    </row>
    <row r="5">
      <c r="A5" s="4" t="inlineStr">
        <is>
          <t>Number of shares issued after conversion (in shares)</t>
        </is>
      </c>
      <c r="B5" s="6" t="n">
        <v>212000000</v>
      </c>
    </row>
    <row r="6">
      <c r="A6" s="4" t="inlineStr">
        <is>
          <t>Preferred stock, shares authorized (in shares)</t>
        </is>
      </c>
      <c r="C6" s="6" t="n">
        <v>100000000</v>
      </c>
    </row>
    <row r="7">
      <c r="A7" s="4" t="inlineStr">
        <is>
          <t>Preferred stock par value (in usd per share)</t>
        </is>
      </c>
      <c r="C7" s="7" t="n">
        <v>0.0001</v>
      </c>
    </row>
    <row r="8">
      <c r="A8" s="4" t="inlineStr">
        <is>
          <t>Preferred stock, shares issued (in shares)</t>
        </is>
      </c>
      <c r="C8" s="6" t="n">
        <v>0</v>
      </c>
    </row>
    <row r="9">
      <c r="A9" s="4" t="inlineStr">
        <is>
          <t>Preferred stock, shares outstanding (in shares)</t>
        </is>
      </c>
      <c r="C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Organization and business operations On July 28, 2021 (the “Closing Date”), Capitol Investment Corp. V (“Capitol”) consummated a business combination (the “Business Combination”) with Doma Holdings, Inc., a Delaware corporation (“Old Doma”), pursuant to the agreement and plan of merger, dated March 2, 2021, by and among Capitol, Capitol V Merger Sub, Inc., a wholly owned subsidiary of Capitol (“Merger Sub”), and Old Doma (as amended on March 18, 2021, the “Agreement”). In connection with the closing of the Business Combination, Old Doma changed its name to States Title Holding, Inc. (“States Title”), Capitol changed its name to Doma Holdings, Inc. (“Doma”) and Old Doma became a wholly owned subsidiary of Doma. Doma continues the existing business operations of Old Doma as a publicly traded company. See Note 3 for additional information on the Business Combination. Unless the context otherwise requires, references herein to “company,” “Company,” “Doma,” “we,” “us,” “our” and similar terms refer to Doma Holdings, Inc. (f/k/a Capitol Investment Corp. V) and its consolidated subsidiaries. References to “Capitol” refer to our legal predecessor company prior to the consummation of the Business Combination. References to “Old Doma” refer to Old Doma prior to the Business Combination and to States Title, the wholly owned subsidiary of Doma, upon the consummation of the Business Combination. Headquartered in San Francisco, Californi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Old Doma was initially formed as a wholly 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which we refer hereinafter as the “North American Title Acquisition.” Old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7 for additional information regarding segm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expense - Narrative (Details) - USD ($) $ / shares in Units, $ in Millions</t>
        </is>
      </c>
      <c r="B1" s="2" t="inlineStr">
        <is>
          <t>Oct. 0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tock based compensation expense</t>
        </is>
      </c>
      <c r="C3" s="14" t="n">
        <v>20.1</v>
      </c>
      <c r="D3" s="14" t="n">
        <v>2.5</v>
      </c>
      <c r="E3" s="14" t="n">
        <v>0.9</v>
      </c>
    </row>
    <row r="4">
      <c r="A4" s="4" t="inlineStr">
        <is>
          <t>Intrinsic value of options exercised in period</t>
        </is>
      </c>
      <c r="C4" s="13" t="n">
        <v>35.2</v>
      </c>
      <c r="D4" s="6" t="n">
        <v>2</v>
      </c>
      <c r="E4" s="13" t="n">
        <v>0.5</v>
      </c>
    </row>
    <row r="5">
      <c r="A5" s="4" t="inlineStr">
        <is>
          <t>Total fair value of options vested</t>
        </is>
      </c>
      <c r="C5" s="14" t="n">
        <v>7.4</v>
      </c>
      <c r="D5" s="14" t="n">
        <v>1.5</v>
      </c>
      <c r="E5" s="14" t="n">
        <v>0.3</v>
      </c>
    </row>
    <row r="6">
      <c r="A6" s="4" t="inlineStr">
        <is>
          <t>Weighted-average grant date fair value of stock options (in dollars per share)</t>
        </is>
      </c>
      <c r="C6" s="8" t="n">
        <v>5.99</v>
      </c>
      <c r="D6" s="8" t="n">
        <v>8.42</v>
      </c>
      <c r="E6" s="8" t="n">
        <v>1.14</v>
      </c>
    </row>
    <row r="7">
      <c r="A7" s="4" t="inlineStr">
        <is>
          <t>Stock-based compensation expense yet to be recognized related to stock options</t>
        </is>
      </c>
      <c r="C7" s="14" t="n">
        <v>27.2</v>
      </c>
    </row>
    <row r="8">
      <c r="A8" s="4" t="inlineStr">
        <is>
          <t>Stock Option</t>
        </is>
      </c>
    </row>
    <row r="9">
      <c r="A9" s="3" t="inlineStr">
        <is>
          <t>Share-based Compensation Arrangement by Share-based Payment Award [Line Items]</t>
        </is>
      </c>
    </row>
    <row r="10">
      <c r="A10" s="4" t="inlineStr">
        <is>
          <t>Expiration period</t>
        </is>
      </c>
      <c r="C10" s="4" t="inlineStr">
        <is>
          <t>10 years</t>
        </is>
      </c>
    </row>
    <row r="11">
      <c r="A11" s="4" t="inlineStr">
        <is>
          <t>Number of shares available for future issuance (in shares)</t>
        </is>
      </c>
      <c r="C11" s="6" t="n">
        <v>4364468</v>
      </c>
    </row>
    <row r="12">
      <c r="A12" s="4" t="inlineStr">
        <is>
          <t>Weighted-average recognition period of unrecognized stock-based compensation expense</t>
        </is>
      </c>
      <c r="C12" s="4" t="inlineStr">
        <is>
          <t>2 years 10 months 9 days</t>
        </is>
      </c>
    </row>
    <row r="13">
      <c r="A13" s="4" t="inlineStr">
        <is>
          <t>Stock Option | Minimum</t>
        </is>
      </c>
    </row>
    <row r="14">
      <c r="A14" s="3" t="inlineStr">
        <is>
          <t>Share-based Compensation Arrangement by Share-based Payment Award [Line Items]</t>
        </is>
      </c>
    </row>
    <row r="15">
      <c r="A15" s="4" t="inlineStr">
        <is>
          <t>Vesting period</t>
        </is>
      </c>
      <c r="C15" s="4" t="inlineStr">
        <is>
          <t>7 months</t>
        </is>
      </c>
    </row>
    <row r="16">
      <c r="A16" s="4" t="inlineStr">
        <is>
          <t>Stock Option | Maximum</t>
        </is>
      </c>
    </row>
    <row r="17">
      <c r="A17" s="3" t="inlineStr">
        <is>
          <t>Share-based Compensation Arrangement by Share-based Payment Award [Line Items]</t>
        </is>
      </c>
    </row>
    <row r="18">
      <c r="A18" s="4" t="inlineStr">
        <is>
          <t>Vesting period</t>
        </is>
      </c>
      <c r="C18" s="4" t="inlineStr">
        <is>
          <t>60 months</t>
        </is>
      </c>
    </row>
    <row r="19">
      <c r="A19" s="4" t="inlineStr">
        <is>
          <t>RSAs and PSAs</t>
        </is>
      </c>
    </row>
    <row r="20">
      <c r="A20" s="3" t="inlineStr">
        <is>
          <t>Share-based Compensation Arrangement by Share-based Payment Award [Line Items]</t>
        </is>
      </c>
    </row>
    <row r="21">
      <c r="A21" s="4" t="inlineStr">
        <is>
          <t>Granted (in shares)</t>
        </is>
      </c>
      <c r="C21" s="6" t="n">
        <v>18066482</v>
      </c>
    </row>
    <row r="22">
      <c r="A22" s="4" t="inlineStr">
        <is>
          <t>Weighted-average recognition period of unrecognized stock-based compensation expense</t>
        </is>
      </c>
      <c r="C22" s="4" t="inlineStr">
        <is>
          <t>3 years 7 months 13 days</t>
        </is>
      </c>
    </row>
    <row r="23">
      <c r="A23" s="4" t="inlineStr">
        <is>
          <t>Fair value of award vested</t>
        </is>
      </c>
      <c r="C23" s="14" t="n">
        <v>5.2</v>
      </c>
      <c r="D23" s="14" t="n">
        <v>0.4</v>
      </c>
      <c r="E23" s="14" t="n">
        <v>0.1</v>
      </c>
    </row>
    <row r="24">
      <c r="A24" s="4" t="inlineStr">
        <is>
          <t>Stock-based compensation expense yet to be recognized related to award</t>
        </is>
      </c>
      <c r="C24" s="14" t="n">
        <v>105.4</v>
      </c>
    </row>
    <row r="25">
      <c r="A25" s="4" t="inlineStr">
        <is>
          <t>Restricted Stock</t>
        </is>
      </c>
    </row>
    <row r="26">
      <c r="A26" s="3" t="inlineStr">
        <is>
          <t>Share-based Compensation Arrangement by Share-based Payment Award [Line Items]</t>
        </is>
      </c>
    </row>
    <row r="27">
      <c r="A27" s="4" t="inlineStr">
        <is>
          <t>Granted (in shares)</t>
        </is>
      </c>
      <c r="B27" s="6" t="n">
        <v>10100000</v>
      </c>
    </row>
    <row r="28">
      <c r="A28" s="4" t="inlineStr">
        <is>
          <t>Restricted Stock | Anniversary One</t>
        </is>
      </c>
    </row>
    <row r="29">
      <c r="A29" s="3" t="inlineStr">
        <is>
          <t>Share-based Compensation Arrangement by Share-based Payment Award [Line Items]</t>
        </is>
      </c>
    </row>
    <row r="30">
      <c r="A30" s="4" t="inlineStr">
        <is>
          <t>Award vesting percentages</t>
        </is>
      </c>
      <c r="B30" s="4" t="inlineStr">
        <is>
          <t>25.00%</t>
        </is>
      </c>
    </row>
    <row r="31">
      <c r="A31" s="4" t="inlineStr">
        <is>
          <t>Restricted Stock | Anniversary Two</t>
        </is>
      </c>
    </row>
    <row r="32">
      <c r="A32" s="3" t="inlineStr">
        <is>
          <t>Share-based Compensation Arrangement by Share-based Payment Award [Line Items]</t>
        </is>
      </c>
    </row>
    <row r="33">
      <c r="A33" s="4" t="inlineStr">
        <is>
          <t>Award vesting percentages</t>
        </is>
      </c>
      <c r="B33" s="4" t="inlineStr">
        <is>
          <t>25.00%</t>
        </is>
      </c>
    </row>
    <row r="34">
      <c r="A34" s="4" t="inlineStr">
        <is>
          <t>Restricted Stock | Anniversary Three</t>
        </is>
      </c>
    </row>
    <row r="35">
      <c r="A35" s="3" t="inlineStr">
        <is>
          <t>Share-based Compensation Arrangement by Share-based Payment Award [Line Items]</t>
        </is>
      </c>
    </row>
    <row r="36">
      <c r="A36" s="4" t="inlineStr">
        <is>
          <t>Award vesting percentages</t>
        </is>
      </c>
      <c r="B36" s="4" t="inlineStr">
        <is>
          <t>25.00%</t>
        </is>
      </c>
    </row>
    <row r="37">
      <c r="A37" s="4" t="inlineStr">
        <is>
          <t>Restricted Stock | Anniversary Four</t>
        </is>
      </c>
    </row>
    <row r="38">
      <c r="A38" s="3" t="inlineStr">
        <is>
          <t>Share-based Compensation Arrangement by Share-based Payment Award [Line Items]</t>
        </is>
      </c>
    </row>
    <row r="39">
      <c r="A39" s="4" t="inlineStr">
        <is>
          <t>Award vesting percentages</t>
        </is>
      </c>
      <c r="B39" s="4" t="inlineStr">
        <is>
          <t>25.00%</t>
        </is>
      </c>
    </row>
    <row r="40">
      <c r="A40" s="4" t="inlineStr">
        <is>
          <t>Performance Stock Award</t>
        </is>
      </c>
    </row>
    <row r="41">
      <c r="A41" s="3" t="inlineStr">
        <is>
          <t>Share-based Compensation Arrangement by Share-based Payment Award [Line Items]</t>
        </is>
      </c>
    </row>
    <row r="42">
      <c r="A42" s="4" t="inlineStr">
        <is>
          <t>Granted (in shares)</t>
        </is>
      </c>
      <c r="B42" s="6" t="n">
        <v>36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 compensation expense - Summary of Weighted-Average Assum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 (as a percent)</t>
        </is>
      </c>
      <c r="B4" s="4" t="inlineStr">
        <is>
          <t>48.50%</t>
        </is>
      </c>
      <c r="C4" s="4" t="inlineStr">
        <is>
          <t>38.00%</t>
        </is>
      </c>
      <c r="D4" s="4" t="inlineStr">
        <is>
          <t>31.10%</t>
        </is>
      </c>
    </row>
    <row r="5">
      <c r="A5" s="4" t="inlineStr">
        <is>
          <t>Dividend yield (as a percent)</t>
        </is>
      </c>
      <c r="B5" s="4" t="inlineStr">
        <is>
          <t>0.00%</t>
        </is>
      </c>
      <c r="C5" s="4" t="inlineStr">
        <is>
          <t>0.00%</t>
        </is>
      </c>
      <c r="D5" s="4" t="inlineStr">
        <is>
          <t>0.00%</t>
        </is>
      </c>
    </row>
    <row r="6">
      <c r="A6" s="4" t="inlineStr">
        <is>
          <t>Expected term (years)</t>
        </is>
      </c>
      <c r="B6" s="4" t="inlineStr">
        <is>
          <t>6 years 2 months 12 days</t>
        </is>
      </c>
      <c r="C6" s="4" t="inlineStr">
        <is>
          <t>6 years 1 month 6 days</t>
        </is>
      </c>
      <c r="D6" s="4" t="inlineStr">
        <is>
          <t>7 years</t>
        </is>
      </c>
    </row>
    <row r="7">
      <c r="A7" s="4" t="inlineStr">
        <is>
          <t>Risk free rate (as a percent)</t>
        </is>
      </c>
      <c r="B7" s="4" t="inlineStr">
        <is>
          <t>0.70%</t>
        </is>
      </c>
      <c r="C7" s="4" t="inlineStr">
        <is>
          <t>0.80%</t>
        </is>
      </c>
      <c r="D7" s="4" t="inlineStr">
        <is>
          <t>2.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compensation expense - Summary of Stock Options (Details) - USD ($) $ / shares in Units, $ in Thousands</t>
        </is>
      </c>
      <c r="B1" s="2" t="inlineStr">
        <is>
          <t>12 Months Ended</t>
        </is>
      </c>
    </row>
    <row r="2">
      <c r="B2" s="2" t="inlineStr">
        <is>
          <t>Dec. 31, 2021</t>
        </is>
      </c>
      <c r="C2" s="2" t="inlineStr">
        <is>
          <t>Dec. 31, 2020</t>
        </is>
      </c>
    </row>
    <row r="3">
      <c r="A3" s="3" t="inlineStr">
        <is>
          <t>Number of Stock Options</t>
        </is>
      </c>
    </row>
    <row r="4">
      <c r="A4" s="4" t="inlineStr">
        <is>
          <t>Beginning balance outstanding (in shares)</t>
        </is>
      </c>
      <c r="B4" s="6" t="n">
        <v>26492158</v>
      </c>
    </row>
    <row r="5">
      <c r="A5" s="4" t="inlineStr">
        <is>
          <t>Granted (in shares)</t>
        </is>
      </c>
      <c r="B5" s="6" t="n">
        <v>4583033</v>
      </c>
    </row>
    <row r="6">
      <c r="A6" s="4" t="inlineStr">
        <is>
          <t>Exercised (in shares)</t>
        </is>
      </c>
      <c r="B6" s="6" t="n">
        <v>-5845365</v>
      </c>
    </row>
    <row r="7">
      <c r="A7" s="4" t="inlineStr">
        <is>
          <t>Cancelled or forfeited (in shares)</t>
        </is>
      </c>
      <c r="B7" s="6" t="n">
        <v>-974622</v>
      </c>
    </row>
    <row r="8">
      <c r="A8" s="4" t="inlineStr">
        <is>
          <t>Ending balance outstanding (in shares)</t>
        </is>
      </c>
      <c r="B8" s="6" t="n">
        <v>24255204</v>
      </c>
      <c r="C8" s="6" t="n">
        <v>26492158</v>
      </c>
    </row>
    <row r="9">
      <c r="A9" s="4" t="inlineStr">
        <is>
          <t>Options exercisable, Number of Stock Options (in shares)</t>
        </is>
      </c>
      <c r="B9" s="6" t="n">
        <v>10399287</v>
      </c>
    </row>
    <row r="10">
      <c r="A10" s="3" t="inlineStr">
        <is>
          <t>Weighted Average Exercise Price ($)</t>
        </is>
      </c>
    </row>
    <row r="11">
      <c r="A11" s="4" t="inlineStr">
        <is>
          <t>Beginning balance outstanding (in usd per share)</t>
        </is>
      </c>
      <c r="B11" s="8" t="n">
        <v>0.53</v>
      </c>
    </row>
    <row r="12">
      <c r="A12" s="4" t="inlineStr">
        <is>
          <t>Granted (in usd per share)</t>
        </is>
      </c>
      <c r="B12" s="10" t="n">
        <v>0.71</v>
      </c>
    </row>
    <row r="13">
      <c r="A13" s="4" t="inlineStr">
        <is>
          <t>Exercised (in usd per share)</t>
        </is>
      </c>
      <c r="B13" s="10" t="n">
        <v>0.44</v>
      </c>
    </row>
    <row r="14">
      <c r="A14" s="4" t="inlineStr">
        <is>
          <t>Cancelled or forfeited (in usd per share)</t>
        </is>
      </c>
      <c r="B14" s="10" t="n">
        <v>0.65</v>
      </c>
    </row>
    <row r="15">
      <c r="A15" s="4" t="inlineStr">
        <is>
          <t>Ending balance outstanding (in usd per share)</t>
        </is>
      </c>
      <c r="B15" s="10" t="n">
        <v>0.51</v>
      </c>
      <c r="C15" s="8" t="n">
        <v>0.53</v>
      </c>
    </row>
    <row r="16">
      <c r="A16" s="4" t="inlineStr">
        <is>
          <t>Options exercisable, Weighted Average Exercise Price (in usd per share)</t>
        </is>
      </c>
      <c r="B16" s="8" t="n">
        <v>0.51</v>
      </c>
    </row>
    <row r="17">
      <c r="A17" s="3" t="inlineStr">
        <is>
          <t>Stock Option Activity, Additional Disclosures</t>
        </is>
      </c>
    </row>
    <row r="18">
      <c r="A18" s="4" t="inlineStr">
        <is>
          <t>Outstanding, Weighted Average Remaining Contractual Life</t>
        </is>
      </c>
      <c r="B18" s="4" t="inlineStr">
        <is>
          <t>7 years 10 months 28 days</t>
        </is>
      </c>
      <c r="C18" s="4" t="inlineStr">
        <is>
          <t>8 years 6 months</t>
        </is>
      </c>
    </row>
    <row r="19">
      <c r="A19" s="4" t="inlineStr">
        <is>
          <t>Granted, Weighted Average Remaining Contractual Life</t>
        </is>
      </c>
      <c r="B19" s="4" t="inlineStr">
        <is>
          <t>8 years 11 months 26 days</t>
        </is>
      </c>
    </row>
    <row r="20">
      <c r="A20" s="4" t="inlineStr">
        <is>
          <t>Exercised, Weighted Average Remaining Contractual Life</t>
        </is>
      </c>
      <c r="B20" s="4" t="inlineStr">
        <is>
          <t>7 years 1 month 28 days</t>
        </is>
      </c>
    </row>
    <row r="21">
      <c r="A21" s="4" t="inlineStr">
        <is>
          <t>Cancelled or forfeited, Weighted Average Remaining Contractual Life</t>
        </is>
      </c>
      <c r="B21" s="4" t="inlineStr">
        <is>
          <t>8 years 3 months 7 days</t>
        </is>
      </c>
    </row>
    <row r="22">
      <c r="A22" s="4" t="inlineStr">
        <is>
          <t>Options Exercisable, Weighted Average Remaining Contractual Life</t>
        </is>
      </c>
      <c r="B22" s="4" t="inlineStr">
        <is>
          <t>7 years 6 months 10 days</t>
        </is>
      </c>
    </row>
    <row r="23">
      <c r="A23" s="4" t="inlineStr">
        <is>
          <t>Beginning balance outstanding, Aggregate Intrinsic Value</t>
        </is>
      </c>
      <c r="B23" s="5" t="n">
        <v>374808</v>
      </c>
    </row>
    <row r="24">
      <c r="A24" s="4" t="inlineStr">
        <is>
          <t>Ending balance outstanding, Aggregate Intrinsic Value</t>
        </is>
      </c>
      <c r="B24" s="6" t="n">
        <v>109061</v>
      </c>
      <c r="C24" s="5" t="n">
        <v>374808</v>
      </c>
    </row>
    <row r="25">
      <c r="A25" s="4" t="inlineStr">
        <is>
          <t>Options exercisable, Aggregate Intrinsic Value</t>
        </is>
      </c>
      <c r="B25" s="5" t="n">
        <v>474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expense - Nonvested Restricted and Performance Stock Awards (Details) - RSAs and PSAs</t>
        </is>
      </c>
      <c r="B1" s="2" t="inlineStr">
        <is>
          <t>12 Months Ended</t>
        </is>
      </c>
    </row>
    <row r="2">
      <c r="B2" s="2" t="inlineStr">
        <is>
          <t>Dec. 31, 2021$ / sharesshares</t>
        </is>
      </c>
    </row>
    <row r="3">
      <c r="A3" s="3" t="inlineStr">
        <is>
          <t>Number of RSAs</t>
        </is>
      </c>
    </row>
    <row r="4">
      <c r="A4" s="4" t="inlineStr">
        <is>
          <t>Beginning balance nonvested (in shares) | shares</t>
        </is>
      </c>
      <c r="B4" s="6" t="n">
        <v>1551867</v>
      </c>
    </row>
    <row r="5">
      <c r="A5" s="4" t="inlineStr">
        <is>
          <t>Granted (in shares) | shares</t>
        </is>
      </c>
      <c r="B5" s="6" t="n">
        <v>18066482</v>
      </c>
    </row>
    <row r="6">
      <c r="A6" s="4" t="inlineStr">
        <is>
          <t>Exercised (in shares) | shares</t>
        </is>
      </c>
      <c r="B6" s="6" t="n">
        <v>-775932</v>
      </c>
    </row>
    <row r="7">
      <c r="A7" s="4" t="inlineStr">
        <is>
          <t>Cancelled or Forfeited (in shares) | shares</t>
        </is>
      </c>
      <c r="B7" s="6" t="n">
        <v>-262487</v>
      </c>
    </row>
    <row r="8">
      <c r="A8" s="4" t="inlineStr">
        <is>
          <t>Ending balance nonvested (in shares) | shares</t>
        </is>
      </c>
      <c r="B8" s="6" t="n">
        <v>18579930</v>
      </c>
    </row>
    <row r="9">
      <c r="A9" s="3" t="inlineStr">
        <is>
          <t>Average Grant Date Fair Value ($)</t>
        </is>
      </c>
    </row>
    <row r="10">
      <c r="A10" s="4" t="inlineStr">
        <is>
          <t>Beginning balance nonvested (in usd per share) | $ / shares</t>
        </is>
      </c>
      <c r="B10" s="8" t="n">
        <v>0.52</v>
      </c>
    </row>
    <row r="11">
      <c r="A11" s="4" t="inlineStr">
        <is>
          <t>Granted (in usd per share) | $ / shares</t>
        </is>
      </c>
      <c r="B11" s="10" t="n">
        <v>6.37</v>
      </c>
    </row>
    <row r="12">
      <c r="A12" s="4" t="inlineStr">
        <is>
          <t>Exercised (in usd per share) | $ / shares</t>
        </is>
      </c>
      <c r="B12" s="10" t="n">
        <v>0.65</v>
      </c>
    </row>
    <row r="13">
      <c r="A13" s="4" t="inlineStr">
        <is>
          <t>Cancelled or Forfeited (in usd per share) | $ / shares</t>
        </is>
      </c>
      <c r="B13" s="10" t="n">
        <v>6.75</v>
      </c>
    </row>
    <row r="14">
      <c r="A14" s="4" t="inlineStr">
        <is>
          <t>Ending balance nonvested (in usd per share) | $ / shares</t>
        </is>
      </c>
      <c r="B14" s="8" t="n">
        <v>6.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13056</v>
      </c>
      <c r="C4" s="5" t="n">
        <v>-35103</v>
      </c>
      <c r="D4" s="5" t="n">
        <v>-27137</v>
      </c>
    </row>
    <row r="5">
      <c r="A5" s="3" t="inlineStr">
        <is>
          <t>Denominator</t>
        </is>
      </c>
    </row>
    <row r="6">
      <c r="A6" s="4" t="inlineStr">
        <is>
          <t>Weighted-average common shares - basic (in shares)</t>
        </is>
      </c>
      <c r="B6" s="6" t="n">
        <v>177150914</v>
      </c>
      <c r="C6" s="6" t="n">
        <v>62458039</v>
      </c>
      <c r="D6" s="6" t="n">
        <v>60314163</v>
      </c>
    </row>
    <row r="7">
      <c r="A7" s="4" t="inlineStr">
        <is>
          <t>Weighted-average common shares - diluted (in shares)</t>
        </is>
      </c>
      <c r="B7" s="6" t="n">
        <v>177150914</v>
      </c>
      <c r="C7" s="6" t="n">
        <v>62458039</v>
      </c>
      <c r="D7" s="6" t="n">
        <v>60314163</v>
      </c>
    </row>
    <row r="8">
      <c r="A8" s="3" t="inlineStr">
        <is>
          <t>Net loss per share attributable to stockholders</t>
        </is>
      </c>
    </row>
    <row r="9">
      <c r="A9" s="4" t="inlineStr">
        <is>
          <t>Basic (in usd per share)</t>
        </is>
      </c>
      <c r="B9" s="8" t="n">
        <v>-0.64</v>
      </c>
      <c r="C9" s="8" t="n">
        <v>-0.5600000000000001</v>
      </c>
      <c r="D9" s="8" t="n">
        <v>-0.45</v>
      </c>
    </row>
    <row r="10">
      <c r="A10" s="4" t="inlineStr">
        <is>
          <t>Diluted (in usd per share)</t>
        </is>
      </c>
      <c r="B10" s="8" t="n">
        <v>-0.64</v>
      </c>
      <c r="C10" s="8" t="n">
        <v>-0.5600000000000001</v>
      </c>
      <c r="D10" s="8" t="n">
        <v>-0.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Comput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in shares)</t>
        </is>
      </c>
      <c r="B4" s="6" t="n">
        <v>60857884000</v>
      </c>
      <c r="C4" s="6" t="n">
        <v>240955037000</v>
      </c>
    </row>
    <row r="5">
      <c r="A5" s="4" t="inlineStr">
        <is>
          <t>Old Doma Preferred Stock</t>
        </is>
      </c>
    </row>
    <row r="6">
      <c r="A6" s="3" t="inlineStr">
        <is>
          <t>Antidilutive Securities Excluded from Computation of Earnings Per Share [Line Items]</t>
        </is>
      </c>
    </row>
    <row r="7">
      <c r="A7" s="4" t="inlineStr">
        <is>
          <t>Antidilutive securities excluded (in shares)</t>
        </is>
      </c>
      <c r="B7" s="6" t="n">
        <v>0</v>
      </c>
      <c r="C7" s="6" t="n">
        <v>183159138000</v>
      </c>
    </row>
    <row r="8">
      <c r="A8" s="4" t="inlineStr">
        <is>
          <t>Outstanding stock options</t>
        </is>
      </c>
    </row>
    <row r="9">
      <c r="A9" s="3" t="inlineStr">
        <is>
          <t>Antidilutive Securities Excluded from Computation of Earnings Per Share [Line Items]</t>
        </is>
      </c>
    </row>
    <row r="10">
      <c r="A10" s="4" t="inlineStr">
        <is>
          <t>Antidilutive securities excluded (in shares)</t>
        </is>
      </c>
      <c r="B10" s="6" t="n">
        <v>24255204000</v>
      </c>
      <c r="C10" s="6" t="n">
        <v>26492158000</v>
      </c>
    </row>
    <row r="11">
      <c r="A11" s="4" t="inlineStr">
        <is>
          <t>Warrants for common and preferred stock</t>
        </is>
      </c>
    </row>
    <row r="12">
      <c r="A12" s="3" t="inlineStr">
        <is>
          <t>Antidilutive Securities Excluded from Computation of Earnings Per Share [Line Items]</t>
        </is>
      </c>
    </row>
    <row r="13">
      <c r="A13" s="4" t="inlineStr">
        <is>
          <t>Antidilutive securities excluded (in shares)</t>
        </is>
      </c>
      <c r="B13" s="6" t="n">
        <v>18022750000</v>
      </c>
      <c r="C13" s="6" t="n">
        <v>29751874000</v>
      </c>
    </row>
    <row r="14">
      <c r="A14" s="4" t="inlineStr">
        <is>
          <t>RSA’s and PSA’s</t>
        </is>
      </c>
    </row>
    <row r="15">
      <c r="A15" s="3" t="inlineStr">
        <is>
          <t>Antidilutive Securities Excluded from Computation of Earnings Per Share [Line Items]</t>
        </is>
      </c>
    </row>
    <row r="16">
      <c r="A16" s="4" t="inlineStr">
        <is>
          <t>Antidilutive securities excluded (in shares)</t>
        </is>
      </c>
      <c r="B16" s="6" t="n">
        <v>18579930000</v>
      </c>
      <c r="C16" s="6" t="n">
        <v>1551867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Lennar | Settlement of TSA Services Arrangement | Affiliated Entity</t>
        </is>
      </c>
    </row>
    <row r="4">
      <c r="A4" s="3" t="inlineStr">
        <is>
          <t>Related Party Transactions (Details) [Line Items]</t>
        </is>
      </c>
    </row>
    <row r="5">
      <c r="A5" s="4" t="inlineStr">
        <is>
          <t>Expenses from transactions with related party</t>
        </is>
      </c>
      <c r="C5" s="5" t="n">
        <v>300000</v>
      </c>
      <c r="D5" s="5" t="n">
        <v>3900000</v>
      </c>
    </row>
    <row r="6">
      <c r="A6" s="4" t="inlineStr">
        <is>
          <t>Revenue from related parties</t>
        </is>
      </c>
      <c r="D6" s="6" t="n">
        <v>2500000</v>
      </c>
    </row>
    <row r="7">
      <c r="A7" s="4" t="inlineStr">
        <is>
          <t>Lennar | Rent associated with shared spaces | Affiliated Entity</t>
        </is>
      </c>
    </row>
    <row r="8">
      <c r="A8" s="3" t="inlineStr">
        <is>
          <t>Related Party Transactions (Details) [Line Items]</t>
        </is>
      </c>
    </row>
    <row r="9">
      <c r="A9" s="4" t="inlineStr">
        <is>
          <t>Expenses from transactions with related party</t>
        </is>
      </c>
      <c r="B9" s="5" t="n">
        <v>100000</v>
      </c>
      <c r="C9" s="6" t="n">
        <v>200000</v>
      </c>
      <c r="D9" s="5" t="n">
        <v>200000</v>
      </c>
    </row>
    <row r="10">
      <c r="A10" s="4" t="inlineStr">
        <is>
          <t>Keystone Strategy, LLC | Consulting Agreement | Affiliated Entity</t>
        </is>
      </c>
    </row>
    <row r="11">
      <c r="A11" s="3" t="inlineStr">
        <is>
          <t>Related Party Transactions (Details) [Line Items]</t>
        </is>
      </c>
    </row>
    <row r="12">
      <c r="A12" s="4" t="inlineStr">
        <is>
          <t>Expenses from transactions with related party</t>
        </is>
      </c>
      <c r="B12" s="6" t="n">
        <v>300000</v>
      </c>
      <c r="C12" s="5" t="n">
        <v>0</v>
      </c>
    </row>
    <row r="13">
      <c r="A13" s="4" t="inlineStr">
        <is>
          <t>Accounts payable, related parties</t>
        </is>
      </c>
      <c r="B13" s="5" t="n">
        <v>0</v>
      </c>
    </row>
    <row r="14">
      <c r="A14" s="4" t="inlineStr">
        <is>
          <t>Doma Holding, Inc | Lennar</t>
        </is>
      </c>
    </row>
    <row r="15">
      <c r="A15" s="3" t="inlineStr">
        <is>
          <t>Related Party Transactions (Details) [Line Items]</t>
        </is>
      </c>
    </row>
    <row r="16">
      <c r="A16" s="4" t="inlineStr">
        <is>
          <t>Converted shares, percentage</t>
        </is>
      </c>
      <c r="B16" s="4" t="inlineStr">
        <is>
          <t>25.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Details) [Line Items]</t>
        </is>
      </c>
    </row>
    <row r="4">
      <c r="A4" s="4" t="inlineStr">
        <is>
          <t>Net premiums written</t>
        </is>
      </c>
      <c r="B4" s="5" t="n">
        <v>475352</v>
      </c>
      <c r="C4" s="5" t="n">
        <v>345608</v>
      </c>
      <c r="D4" s="5" t="n">
        <v>292707</v>
      </c>
    </row>
    <row r="5">
      <c r="A5" s="4" t="inlineStr">
        <is>
          <t>Premiums retained by agents</t>
        </is>
      </c>
      <c r="B5" s="6" t="n">
        <v>298445</v>
      </c>
      <c r="C5" s="6" t="n">
        <v>220143</v>
      </c>
      <c r="D5" s="6" t="n">
        <v>178265</v>
      </c>
    </row>
    <row r="6">
      <c r="A6" s="4" t="inlineStr">
        <is>
          <t>Net receivables</t>
        </is>
      </c>
      <c r="B6" s="6" t="n">
        <v>15498</v>
      </c>
      <c r="C6" s="6" t="n">
        <v>15244</v>
      </c>
    </row>
    <row r="7">
      <c r="A7" s="4" t="inlineStr">
        <is>
          <t>Lennar | Affiliated Entity</t>
        </is>
      </c>
    </row>
    <row r="8">
      <c r="A8" s="3" t="inlineStr">
        <is>
          <t>Related Party Transactions (Details) [Line Items]</t>
        </is>
      </c>
    </row>
    <row r="9">
      <c r="A9" s="4" t="inlineStr">
        <is>
          <t>Net premiums written</t>
        </is>
      </c>
      <c r="B9" s="6" t="n">
        <v>114212</v>
      </c>
      <c r="C9" s="6" t="n">
        <v>88609</v>
      </c>
      <c r="D9" s="6" t="n">
        <v>73070</v>
      </c>
    </row>
    <row r="10">
      <c r="A10" s="4" t="inlineStr">
        <is>
          <t>Premiums retained by agents</t>
        </is>
      </c>
      <c r="B10" s="6" t="n">
        <v>92466</v>
      </c>
      <c r="C10" s="6" t="n">
        <v>71229</v>
      </c>
      <c r="D10" s="5" t="n">
        <v>59933</v>
      </c>
    </row>
    <row r="11">
      <c r="A11" s="4" t="inlineStr">
        <is>
          <t>Net receivables</t>
        </is>
      </c>
      <c r="B11" s="5" t="n">
        <v>3883</v>
      </c>
      <c r="C11" s="5" t="n">
        <v>44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Operating leases, rent expense</t>
        </is>
      </c>
      <c r="B4" s="14" t="n">
        <v>10.1</v>
      </c>
      <c r="C4" s="14" t="n">
        <v>10.3</v>
      </c>
      <c r="D4" s="14" t="n">
        <v>11.3</v>
      </c>
    </row>
    <row r="5">
      <c r="A5" s="4" t="inlineStr">
        <is>
          <t>Escrow Deposit, Contingent Liability</t>
        </is>
      </c>
    </row>
    <row r="6">
      <c r="A6" s="3" t="inlineStr">
        <is>
          <t>Loss Contingencies [Line Items]</t>
        </is>
      </c>
    </row>
    <row r="7">
      <c r="A7" s="4" t="inlineStr">
        <is>
          <t>Contingent liabilities</t>
        </is>
      </c>
      <c r="B7" s="14" t="n">
        <v>204.8</v>
      </c>
      <c r="C7" s="14" t="n">
        <v>29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Operating Lease Payments (Details) $ in Thousands</t>
        </is>
      </c>
      <c r="B1" s="2" t="inlineStr">
        <is>
          <t>Dec. 31, 2021USD ($)</t>
        </is>
      </c>
    </row>
    <row r="2">
      <c r="A2" s="3" t="inlineStr">
        <is>
          <t>Operating Leases, Future Minimum Payments Due, Fiscal Year Maturity [Abstract]</t>
        </is>
      </c>
    </row>
    <row r="3">
      <c r="A3" s="4" t="inlineStr">
        <is>
          <t>2022</t>
        </is>
      </c>
      <c r="B3" s="5" t="n">
        <v>9428</v>
      </c>
    </row>
    <row r="4">
      <c r="A4" s="4" t="inlineStr">
        <is>
          <t>2023</t>
        </is>
      </c>
      <c r="B4" s="6" t="n">
        <v>8494</v>
      </c>
    </row>
    <row r="5">
      <c r="A5" s="4" t="inlineStr">
        <is>
          <t>2024</t>
        </is>
      </c>
      <c r="B5" s="6" t="n">
        <v>6845</v>
      </c>
    </row>
    <row r="6">
      <c r="A6" s="4" t="inlineStr">
        <is>
          <t>2025</t>
        </is>
      </c>
      <c r="B6" s="6" t="n">
        <v>5129</v>
      </c>
    </row>
    <row r="7">
      <c r="A7" s="4" t="inlineStr">
        <is>
          <t>2026</t>
        </is>
      </c>
      <c r="B7" s="6" t="n">
        <v>4182</v>
      </c>
    </row>
    <row r="8">
      <c r="A8" s="4" t="inlineStr">
        <is>
          <t>Thereafter</t>
        </is>
      </c>
      <c r="B8" s="6" t="n">
        <v>3720</v>
      </c>
    </row>
    <row r="9">
      <c r="A9" s="4" t="inlineStr">
        <is>
          <t>Total</t>
        </is>
      </c>
      <c r="B9" s="5" t="n">
        <v>377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13:29Z</dcterms:created>
  <dcterms:modified xmlns:dcterms="http://purl.org/dc/terms/" xmlns:xsi="http://www.w3.org/2001/XMLSchema-instance" xsi:type="dcterms:W3CDTF">2022-03-14T21:13:29Z</dcterms:modified>
</cp:coreProperties>
</file>